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Unaudited Condensed Consolida10" sheetId="10" r:id="rId10"/>
    <s:sheet name="General" sheetId="11" r:id="rId11"/>
    <s:sheet name="Investment In Films And Televis" sheetId="12" r:id="rId12"/>
    <s:sheet name="Investments" sheetId="13" r:id="rId13"/>
    <s:sheet name="Other Assets" sheetId="14" r:id="rId14"/>
    <s:sheet name="Corporate Debt" sheetId="15" r:id="rId15"/>
    <s:sheet name="Participations and Residuals" sheetId="16" r:id="rId16"/>
    <s:sheet name="Film Obligations and Production" sheetId="17" r:id="rId17"/>
    <s:sheet name="Fair Value Measurements" sheetId="18" r:id="rId18"/>
    <s:sheet name="Acquisition" sheetId="19" r:id="rId19"/>
    <s:sheet name="Redeemable Noncontrolling Inter" sheetId="20" r:id="rId20"/>
    <s:sheet name="Net Income Per Share" sheetId="21" r:id="rId21"/>
    <s:sheet name="Capital Stock" sheetId="22" r:id="rId22"/>
    <s:sheet name="Income Taxes" sheetId="23" r:id="rId23"/>
    <s:sheet name="Government Assistance" sheetId="24" r:id="rId24"/>
    <s:sheet name="Segment Information" sheetId="25" r:id="rId25"/>
    <s:sheet name="Contingencies" sheetId="26" r:id="rId26"/>
    <s:sheet name="Consolidating Financial Informa" sheetId="27" r:id="rId27"/>
    <s:sheet name="Derivative Instruments and Hedg" sheetId="28" r:id="rId28"/>
    <s:sheet name="Supplementary Cash Flow Stateme" sheetId="29" r:id="rId29"/>
    <s:sheet name="Subsequent Events" sheetId="30" r:id="rId30"/>
    <s:sheet name="General (Policies)" sheetId="31" r:id="rId31"/>
    <s:sheet name="Investment In Films And Telev32" sheetId="32" r:id="rId32"/>
    <s:sheet name="Investments (Tables)" sheetId="33" r:id="rId33"/>
    <s:sheet name="Other Assets (Tables)" sheetId="34" r:id="rId34"/>
    <s:sheet name="Corporate Debt (Tables)" sheetId="35" r:id="rId35"/>
    <s:sheet name="Film Obligations and Producti36" sheetId="36" r:id="rId36"/>
    <s:sheet name="Fair Value Measurements (Tables" sheetId="37" r:id="rId37"/>
    <s:sheet name="Acquisition (Tables)" sheetId="38" r:id="rId38"/>
    <s:sheet name="Redeemable Noncontrolling Int39" sheetId="39" r:id="rId39"/>
    <s:sheet name="Net Income Per Share (Tables)" sheetId="40" r:id="rId40"/>
    <s:sheet name="Capital Stock (Tables)" sheetId="41" r:id="rId41"/>
    <s:sheet name="Segment Information (Tables)" sheetId="42" r:id="rId42"/>
    <s:sheet name="Consolidating Financial Infor43" sheetId="43" r:id="rId43"/>
    <s:sheet name="Derivative Instruments and He44" sheetId="44" r:id="rId44"/>
    <s:sheet name="Supplementary Cash Flow State45" sheetId="45" r:id="rId45"/>
    <s:sheet name="Investment In Films And Telev46" sheetId="46" r:id="rId46"/>
    <s:sheet name="Investment In Films And Telev47" sheetId="47" r:id="rId47"/>
    <s:sheet name="Investments (Investments by Cat" sheetId="48" r:id="rId48"/>
    <s:sheet name="Investments (Carrying Amount Of" sheetId="49" r:id="rId49"/>
    <s:sheet name="Investments (Equity Method Inve" sheetId="50" r:id="rId50"/>
    <s:sheet name="Investments (Equity Method In51" sheetId="51" r:id="rId51"/>
    <s:sheet name="Investments (Summarized Balance" sheetId="52" r:id="rId52"/>
    <s:sheet name="Investments (Summarized Stateme" sheetId="53" r:id="rId53"/>
    <s:sheet name="Investments (Available-for-sale" sheetId="54" r:id="rId54"/>
    <s:sheet name="Investments (Available-for-sa55" sheetId="55" r:id="rId55"/>
    <s:sheet name="Investments (Cost Method Invest" sheetId="56" r:id="rId56"/>
    <s:sheet name="Other Assets (Narrative) (Detai" sheetId="57" r:id="rId57"/>
    <s:sheet name="Other Assets (Composition Of Ot" sheetId="58" r:id="rId58"/>
    <s:sheet name="Other Assets (Finite-Lived Inta" sheetId="59" r:id="rId59"/>
    <s:sheet name="Corporate Debt (Narrative - Sen" sheetId="60" r:id="rId60"/>
    <s:sheet name="Corporate Debt (Narrative - 5.2" sheetId="61" r:id="rId61"/>
    <s:sheet name="Corporate Debt (Narrative - Con" sheetId="62" r:id="rId62"/>
    <s:sheet name="Corporate Debt (Carrying Values" sheetId="63" r:id="rId63"/>
    <s:sheet name="Corporate Debt (Future Annual C" sheetId="64" r:id="rId64"/>
    <s:sheet name="Corporate Debt (Convertible Sen" sheetId="65" r:id="rId65"/>
    <s:sheet name="Corporate Debt (Conversions of " sheetId="66" r:id="rId66"/>
    <s:sheet name="Corporate Debt (Interest Expens" sheetId="67" r:id="rId67"/>
    <s:sheet name="Participations and Residuals (N" sheetId="68" r:id="rId68"/>
    <s:sheet name="Film Obligations and Producti69" sheetId="69" r:id="rId69"/>
    <s:sheet name="Film Obligations and Producti70" sheetId="70" r:id="rId70"/>
    <s:sheet name="Film Obligations and Producti71" sheetId="71" r:id="rId71"/>
    <s:sheet name="Fair Value Measurements (Assets" sheetId="72" r:id="rId72"/>
    <s:sheet name="Fair Value Measurements (Carryi" sheetId="73" r:id="rId73"/>
    <s:sheet name="Acquisition (Narrative) (Detail" sheetId="74" r:id="rId74"/>
    <s:sheet name="Acquisition (Purchase Price All" sheetId="75" r:id="rId75"/>
    <s:sheet name="Acquisition (Pro Forma Statemen" sheetId="76" r:id="rId76"/>
    <s:sheet name="Acquisition (Goodwill by Report" sheetId="77" r:id="rId77"/>
    <s:sheet name="Redeemable Noncontrolling Int78" sheetId="78" r:id="rId78"/>
    <s:sheet name="Redeemable Noncontrolling Int79" sheetId="79" r:id="rId79"/>
    <s:sheet name="Net Income Per Share (Basic) (D" sheetId="80" r:id="rId80"/>
    <s:sheet name="Net Income Per Share (Diluted) " sheetId="81" r:id="rId81"/>
    <s:sheet name="Net Income Per Share (Anti-dilu" sheetId="82" r:id="rId82"/>
    <s:sheet name="Capital Stock (Narrative) (Deta" sheetId="83" r:id="rId83"/>
    <s:sheet name="Capital Stock (Common Shares Re" sheetId="84" r:id="rId84"/>
    <s:sheet name="Capital Stock (Share-Based Comp" sheetId="85" r:id="rId85"/>
    <s:sheet name="Capital Stock (Stock Option and" sheetId="86" r:id="rId86"/>
    <s:sheet name="Income Taxes (Narrative) (Detai" sheetId="87" r:id="rId87"/>
    <s:sheet name="Government Assistance (Narrativ" sheetId="88" r:id="rId88"/>
    <s:sheet name="Segment Information (Segment In" sheetId="89" r:id="rId89"/>
    <s:sheet name="Segment Information (Reconcilia" sheetId="90" r:id="rId90"/>
    <s:sheet name="Segment Information (Significan" sheetId="91" r:id="rId91"/>
    <s:sheet name="Segment Information (Acquisitio" sheetId="92" r:id="rId92"/>
    <s:sheet name="Consolidating Financial Infor93" sheetId="93" r:id="rId93"/>
    <s:sheet name="Consolidating Financial Infor94" sheetId="94" r:id="rId94"/>
    <s:sheet name="Consolidating Financial Infor95" sheetId="95" r:id="rId95"/>
    <s:sheet name="Consolidating Financial Infor96" sheetId="96" r:id="rId96"/>
    <s:sheet name="Consolidating Financial Infor97" sheetId="97" r:id="rId97"/>
    <s:sheet name="Derivative Instruments and He98" sheetId="98" r:id="rId98"/>
    <s:sheet name="Derivative Instruments and He99" sheetId="99" r:id="rId99"/>
    <s:sheet name="Supplementary Cash Flow Stat100" sheetId="100" r:id="rId100"/>
    <s:sheet name="Subsequent Events (Narrative) (" sheetId="101" r:id="rId101"/>
  </s:sheets>
  <s:definedNames/>
  <s:calcPr calcId="124519" calcMode="auto" fullCalcOnLoad="1"/>
</s:workbook>
</file>

<file path=xl/sharedStrings.xml><?xml version="1.0" encoding="utf-8"?>
<sst xmlns="http://schemas.openxmlformats.org/spreadsheetml/2006/main" uniqueCount="849">
  <si>
    <t>Document and Entity Information - shares</t>
  </si>
  <si>
    <t>9 Months Ended</t>
  </si>
  <si>
    <t>Dec. 31, 2015</t>
  </si>
  <si>
    <t>Feb. 01, 2016</t>
  </si>
  <si>
    <t>Document and Entity Information [Abstract]</t>
  </si>
  <si>
    <t>Entity Registrant Name</t>
  </si>
  <si>
    <t>LIONS GATE ENTERTAINMENT CORP /CN/</t>
  </si>
  <si>
    <t>Entity Central Index Key</t>
  </si>
  <si>
    <t>Document Type</t>
  </si>
  <si>
    <t>10-Q</t>
  </si>
  <si>
    <t>Document Period End Date</t>
  </si>
  <si>
    <t>Dec. 31,
		2015</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Unaudited Condensed Consolidated Balance Sheets - USD ($) $ in Thousands</t>
  </si>
  <si>
    <t>Mar. 31, 2015</t>
  </si>
  <si>
    <t>ASSETS</t>
  </si>
  <si>
    <t>Cash and cash equivalents</t>
  </si>
  <si>
    <t>Restricted cash</t>
  </si>
  <si>
    <t>Accounts receivable, net of reserves for returns and allowances of $52,613 (March 31, 2015 - $64,362) and provision for doubtful accounts of $5,245 (March 31, 2015 - $4,120)</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 (Note 16)</t>
  </si>
  <si>
    <t xml:space="preserve"> </t>
  </si>
  <si>
    <t>Redeemable noncontrolling interest</t>
  </si>
  <si>
    <t>SHAREHOLDERS' EQUITY</t>
  </si>
  <si>
    <t>Common shares, no par value, 500,000,000 shares authorized, 150,252,445 shares issued (March 31, 2015 - 145,532,978 shares)</t>
  </si>
  <si>
    <t>Retained earnings</t>
  </si>
  <si>
    <t>Accumulated other comprehensive loss</t>
  </si>
  <si>
    <t>Total shareholders' equity</t>
  </si>
  <si>
    <t>Total liabilities and shareholders' equity</t>
  </si>
  <si>
    <t>Unaudited Condensed Consolidated Balance Sheets (Parenthetical) - USD ($) $ in Thousands</t>
  </si>
  <si>
    <t>Reserve for returns and allowances on accounts receivable</t>
  </si>
  <si>
    <t>Provision for doubtful accounts on accounts receivable</t>
  </si>
  <si>
    <t>Common stock, no par value</t>
  </si>
  <si>
    <t>Authorized common shares</t>
  </si>
  <si>
    <t>Common stock, shares issued</t>
  </si>
  <si>
    <t>5.25% Senior Notes | Senior Secured Second-Priority Notes</t>
  </si>
  <si>
    <t>Coupon rate</t>
  </si>
  <si>
    <t>5.25%</t>
  </si>
  <si>
    <t>Unaudited Condensed Consolidated Statements of Income - USD ($) shares in Thousands, $ in Thousands</t>
  </si>
  <si>
    <t>3 Months Ended</t>
  </si>
  <si>
    <t>Dec. 31, 2014</t>
  </si>
  <si>
    <t>Income Statement [Abstract]</t>
  </si>
  <si>
    <t>Revenues</t>
  </si>
  <si>
    <t>Expenses:</t>
  </si>
  <si>
    <t>Direct operating</t>
  </si>
  <si>
    <t>Distribution and marketing</t>
  </si>
  <si>
    <t>General and administration</t>
  </si>
  <si>
    <t>Depreciation and amortization</t>
  </si>
  <si>
    <t>Total expenses</t>
  </si>
  <si>
    <t>Operating income (loss)</t>
  </si>
  <si>
    <t>Interest expense</t>
  </si>
  <si>
    <t>Cash interest</t>
  </si>
  <si>
    <t>Amortization of debt discount and deferred financing costs</t>
  </si>
  <si>
    <t>Total interest expense</t>
  </si>
  <si>
    <t>Interest and other income</t>
  </si>
  <si>
    <t>Loss on extinguishment of debt</t>
  </si>
  <si>
    <t>Total other expenses, net</t>
  </si>
  <si>
    <t>Income (loss) before equity interests and income taxes</t>
  </si>
  <si>
    <t>Equity interests income</t>
  </si>
  <si>
    <t>Income (loss) before income taxes</t>
  </si>
  <si>
    <t>Income tax provision (benefit)</t>
  </si>
  <si>
    <t>Net income</t>
  </si>
  <si>
    <t>Less: Net loss attributable to noncontrolling interest</t>
  </si>
  <si>
    <t>Net income attributable to Lions Gate Entertainment Corp. shareholders</t>
  </si>
  <si>
    <t>Per share information attributable to Lions Gate Entertainment Corp. shareholders:</t>
  </si>
  <si>
    <t>Basic net income per common share (in usd per share)</t>
  </si>
  <si>
    <t>Diluted net income per common share (in usd per share)</t>
  </si>
  <si>
    <t>Weighted average number of common shares outstanding:</t>
  </si>
  <si>
    <t>Basic (in shares)</t>
  </si>
  <si>
    <t>Diluted (in shares)</t>
  </si>
  <si>
    <t>Dividends declared per common share (in usd per share)</t>
  </si>
  <si>
    <t>Unaudited Condensed Consolidated Statements of Comprehensive Income - USD ($) $ in Thousands</t>
  </si>
  <si>
    <t>Statement of Comprehensive Income [Abstract]</t>
  </si>
  <si>
    <t>Foreign currency translation adjustments, net of tax</t>
  </si>
  <si>
    <t>Net unrealized loss on available-for-sale securities, net of tax of $2,351 and $557 in the three and nine months ended December 31, 2015, respectively</t>
  </si>
  <si>
    <t>Net unrealized gain (loss) on foreign exchange contracts, net of tax</t>
  </si>
  <si>
    <t>Comprehensive income</t>
  </si>
  <si>
    <t>Less: Comprehensive loss attributable to noncontrolling interest</t>
  </si>
  <si>
    <t>Comprehensive income attributable to Lions Gate Entertainment Corp. shareholders</t>
  </si>
  <si>
    <t>Unaudited Condensed Consolidated Statement of Comprehensive Income (Parenthetical) - USD ($) $ in Thousands</t>
  </si>
  <si>
    <t>Other comprehensive income (loss), available-for-sale securities, tax benefit</t>
  </si>
  <si>
    <t>Unaudited Condensed Consolidated Statement of Shareholders' Equity - 9 months ended Dec. 31, 2015 - USD ($) $ in Thousands</t>
  </si>
  <si>
    <t>Total</t>
  </si>
  <si>
    <t>Common Shares</t>
  </si>
  <si>
    <t>Retained Earnings</t>
  </si>
  <si>
    <t>Accumulated Other Comprehensive Income (Loss)</t>
  </si>
  <si>
    <t>Beginning balance, shares at Mar. 31, 2015</t>
  </si>
  <si>
    <t>Beginning balance at Mar. 31, 2015</t>
  </si>
  <si>
    <t>Increase (Decrease) in Stockholders' Equity [Roll Forward]</t>
  </si>
  <si>
    <t>Exercise of stock options, shares</t>
  </si>
  <si>
    <t>Exercise of stock options</t>
  </si>
  <si>
    <t>Share-based compensation, net of withholding tax obligations of $22,278, shares</t>
  </si>
  <si>
    <t>Share-based compensation, net of withholding tax obligations of $22,278</t>
  </si>
  <si>
    <t>Conversion of April 2009 3.625% Notes, shares</t>
  </si>
  <si>
    <t>Conversion of April 2009 3.625% Notes</t>
  </si>
  <si>
    <t>Issuance of common shares to directors for services, shares</t>
  </si>
  <si>
    <t>Issuance of common shares to directors for services</t>
  </si>
  <si>
    <t>Issuance of common shares related to Pilgrim Studios acquisition, shares</t>
  </si>
  <si>
    <t>Issuance of common shares related to Pilgrim Studios acquisition</t>
  </si>
  <si>
    <t>Dividends declared</t>
  </si>
  <si>
    <t>Net unrealized loss on available-for-sale securities, net of tax</t>
  </si>
  <si>
    <t>Net unrealized gain on foreign exchange contracts, net of tax</t>
  </si>
  <si>
    <t>Noncontrolling interest adjustments to redemption value</t>
  </si>
  <si>
    <t>Ending balance, shares at Dec. 31, 2015</t>
  </si>
  <si>
    <t>Ending balance at Dec. 31, 2015</t>
  </si>
  <si>
    <t>Unaudited Condensed Consolidated Statement of Shareholders' Equity (Parenthetical) $ in Thousands</t>
  </si>
  <si>
    <t>Dec. 31, 2015USD ($)</t>
  </si>
  <si>
    <t>Withholding tax obligations for share-based compensation</t>
  </si>
  <si>
    <t>Convertible Senior Subordinated Notes | April 2009 Notes</t>
  </si>
  <si>
    <t>3.625%</t>
  </si>
  <si>
    <t>Unaudited Condensed Consolidated Statements of Cash Flows - USD ($) $ in Thousands</t>
  </si>
  <si>
    <t>Operating Activities:</t>
  </si>
  <si>
    <t>Adjustments to reconcile net income to net cash used in operating activities:</t>
  </si>
  <si>
    <t>Amortization of films and television programs</t>
  </si>
  <si>
    <t>Non-cash share-based compensation</t>
  </si>
  <si>
    <t>Other non-cash items</t>
  </si>
  <si>
    <t>Distribution from equity method investee</t>
  </si>
  <si>
    <t>Deferred income taxes</t>
  </si>
  <si>
    <t>Changes in operating assets and liabilities:</t>
  </si>
  <si>
    <t>Accounts receivable, net</t>
  </si>
  <si>
    <t>Investment in films and television programs</t>
  </si>
  <si>
    <t>Film obligations</t>
  </si>
  <si>
    <t>Net Cash Flows Used In Operating Activities</t>
  </si>
  <si>
    <t>Investing Activities:</t>
  </si>
  <si>
    <t>Proceeds from the sale of equity method investees</t>
  </si>
  <si>
    <t>Investment in equity method investees</t>
  </si>
  <si>
    <t>Purchase of Pilgrim Studios, net of cash acquired of $15,816 (see Note 9)</t>
  </si>
  <si>
    <t>Purchases of other investments</t>
  </si>
  <si>
    <t>Purchases of property and equipment</t>
  </si>
  <si>
    <t>Net Cash Flows Used In Investing Activities</t>
  </si>
  <si>
    <t>Financing Activities:</t>
  </si>
  <si>
    <t>Senior revolving credit facility - borrowings</t>
  </si>
  <si>
    <t>Senior revolving credit facility - repayments</t>
  </si>
  <si>
    <t>Term Loan - borrowings, net of deferred financing costs of $964</t>
  </si>
  <si>
    <t>Convertible senior subordinated notes - repurchases</t>
  </si>
  <si>
    <t>Production loans - borrowings</t>
  </si>
  <si>
    <t>Production loans - repayments</t>
  </si>
  <si>
    <t>Repurchase of common shares</t>
  </si>
  <si>
    <t>Dividends paid</t>
  </si>
  <si>
    <t>Excess tax benefits on equity-based compensation awards</t>
  </si>
  <si>
    <t>Tax withholding required on equity awards</t>
  </si>
  <si>
    <t>Net Cash Flows Provided By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in Thousands</t>
  </si>
  <si>
    <t>Cash acquired from Pilgrim Studios acquisition</t>
  </si>
  <si>
    <t>Deferred financing costs</t>
  </si>
  <si>
    <t>General</t>
  </si>
  <si>
    <t>Organization, Consolidation and Presentation of Financial Statements [Abstract]</t>
  </si>
  <si>
    <t>General Nature of Operations Lions Gate Entertainment Corp. (the “Company,” “Lionsgate,” "Lions Gate," “we,” “us” or “our”) is a premier next generation global content leader with a strong and diversified presence in motion picture production and distribution, television programming and syndication, home entertainment, digital distribution, channel platforms and international distribution and sales.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 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Company's fiscal year beginning April 1, 2016, with early adoption permitted, and is required to be implemented on a prospective basis. The Company adopted the new guidance effective October 1, 2015 and it did not have an impact on the Company's consolidated financial statements.</t>
  </si>
  <si>
    <t>Investment In Films And Television Programs</t>
  </si>
  <si>
    <t>Investment In Films And Television Programs [Abstract]</t>
  </si>
  <si>
    <t>Investment in Films and Television Programs December 31, March 31, (Amounts in thousands) Motion Pictures Segment - Theatrical and Non-Theatrical Films Released, net of accumulated amortization $ 526,903 $ 507,628 Acquired libraries, net of accumulated amortization 5,134 9,357 Completed and not released 21,835 76,968 In progress 583,493 478,879 In development 33,644 21,054 Product inventory 19,210 23,023 1,190,219 1,116,909 Television Production Segment - Direct-to-Television Programs Released, net of accumulated amortization 208,322 231,470 In progress 158,270 28,585 In development 5,157 4,865 371,749 264,920 $ 1,561,968 $ 1,381,829 The Company expects approximately 49% of completed films and television programs, net of accumulated amortization, will be amortized during the one-year period ending December 31, 2016 . Additionally, the Company expects approximately 81% of completed and released films and television programs, net of accumulated amortization and excluding acquired libraries, will be amortized during the three-year period ending December 31, 2018 . During the three and nine months ended December 31, 2015 and 2014, the Company performed fair value measurements related to certain films.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During the three and nine months ended December 31, 2015, the Company recorded $3.1 million and $11.6 million , respectively, of fair value film write-downs, as compared to $13.5 million and $16.9 million of fair value film write-downs recorded during the three and nine months ended December 31, 2014.</t>
  </si>
  <si>
    <t>Equity Method Investments, Cost Method Investments, and Investments in Debt and Equity [Abstract]</t>
  </si>
  <si>
    <t>Investments The carrying amounts of investments, by category, at December 31, 2015 and March 31, 2015 were as follows: December 31, March 31, (Amounts in thousands) Equity method investments $ 274,548 $ 234,202 Available-for-sale securities 157,739 162,024 Cost method investments 42,822 42,072 $ 475,109 $ 438,298 Equity Method Investments: The carrying amounts of equity method investments at December 31, 2015 and March 31, 2015 were as follows: December 31, Equity Method Investee Ownership Percentage December 31, March 31, (Amounts in thousands) EPIX 31.2% $ 153,745 $ 119,688 Pop 50.0% 93,085 91,683 Other (1) Various 27,718 22,831 $ 274,548 $ 234,202 Equity interests in equity method investments for the three and nine months ended December 31, 2015 and 2014 were as follows (income (loss)): Three Months Ended Nine Months Ended December 31, December 31, Equity Method Investee 2015 2014 2015 2014 (Amounts in thousands) EPIX $ 12,826 $ 11,214 $ 34,055 $ 27,446 Pop (63 ) (1,115 ) 602 (4,663 ) Other (1) (1,937 ) 799 (5,294 ) 14,570 $ 10,826 $ 10,898 $ 29,363 $ 37,353 _________________________ (1) The Company records its share of the net income or loss of other equity method investments on a one quarter lag. Equity interest income from other equity method investments for the nine months ended December 31, 2014 includes a gain on sale of the Company's investment in FEARnet of $11.4 million .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During the three and nine months ended December 31, 2014 , the Company received distributions from EPIX of nil and $7.8 million , respectively. No distributions were made during the three and nine months ended December 31, 2015 . Since the Company's original investment in April 2008, the Company has received distributions from EPIX of $28.0 million . EPIX Financial Information: The following table presents summarized balance sheet data as of December 31, 2015 and March 31, 2015 for EPIX: December 31, March 31, (Amounts in thousands) Current assets $ 304,263 $ 285,819 Non-current assets $ 353,169 $ 277,888 Current liabilities $ 95,000 $ 121,451 Non-current liabilities $ 21,426 $ 6,753 The following table presents the summarized statements of income for the three and nine months ended December 31, 2015 and 2014 for EPIX and a reconciliation of the net income reported by EPIX to equity interest income recorded by the Company: Three Months Ended Nine Months Ended December 31, December 31, 2015 2014 2015 2014 (Amounts in thousands) Revenues $ 98,381 $ 101,124 $ 314,974 $ 288,424 Expenses: Operating expenses 56,476 59,224 189,566 178,690 Selling, general and administrative expenses 5,932 5,863 18,067 17,503 Operating income 35,973 36,037 107,341 92,231 Interest and other expense (376 ) (399 ) (1,777 ) (1,130 ) Net income $ 35,597 $ 35,638 $ 105,564 $ 91,101 Reconciliation of net income reported by EPIX to equity interest income: Net income reported by EPIX $ 35,597 $ 35,638 $ 105,564 $ 91,101 Ownership interest in EPIX 31.15 % 31.15 % 31.15 % 31.15 % The Company's share of net income 11,088 11,101 32,883 28,378 Eliminations of the Company’s share of profits on licensing sales to EPIX (1) (240 ) (1,935 ) (5,941 ) (7,007 ) Realization of the Company’s share of profits on licensing sales to EPIX (2) 1,978 2,048 7,113 6,075 Total equity interest income recorded $ 12,826 $ 11,214 $ 34,055 $ 27,446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 op, CBS TVG Inc. ("CBS"), has a call option to purchase a portion of the Company's ownership interest in Pop at fair market value, which would result in CBS owning 80% of Pop, exercisable beginning March 26, 2018 for a period of 30 days . During the nine months ended December 31, 2015 , the Company made contributions to Pop of $0.8 million ( no contributions were made during the three months ended December 31, 2015). During the three and nine months ended December 31, 2014, the Company made contributions to Pop of nil and $10.5 million , respectively.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December 31, 2015 and March 31, 2015 for Pop: December 31, March 31, (Amounts in thousands) Current assets $ 38,126 $ 32,815 Non-current assets $ 187,316 $ 187,985 Current liabilities $ 26,697 $ 26,048 Non-current liabilities $ 8,589 $ 7,196 Redeemable preferred stock $ 443,155 $ 399,247 The following table presents the summarized statements of operations for the three and nine months ended December 31, 2015 and 2014 for Pop and a reconciliation of the net loss reported by Pop to equity interest income (loss) recorded by the Company: Three Months Ended Nine Months Ended December 31, December 31, 2015 2014 2015 2014 (Amounts in thousands) Revenues $ 22,481 $ 20,507 $ 63,872 $ 59,073 Expenses: Cost of services 10,880 8,645 28,171 26,938 Selling, marketing, and general and administration 9,940 11,934 28,540 34,527 Depreciation and amortization 1,940 1,928 5,829 5,866 Operating income (loss) (279 ) (2,000 ) 1,332 (8,258 ) Other expense — 6 — 391 Interest expense, net 120 160 334 551 Accretion of redeemable preferred stock units (1) 14,575 12,461 42,308 35,361 Total interest expense, net 14,695 12,627 42,642 36,303 Net loss $ (14,974 ) $ (14,627 ) $ (41,310 ) $ (44,561 ) Reconciliation of net loss reported by Pop to equity interest income (loss): Net loss reported by Pop $ (14,974 ) $ (14,627 ) $ (41,310 ) $ (44,561 ) Ownership interest in Pop 50 % 50 % 50 % 50 % The Company's share of net loss (7,487 ) (7,314 ) (20,655 ) (22,281 ) Accretion of dividend and interest income on redeemable preferred stock units (1) 7,287 6,231 21,154 17,681 Elimination of the Company's share of profits on licensing sales to Pop (424 ) — (774 ) (367 ) Realization of the Company’s share of profits on licensing sales to Pop 561 (32 ) 877 304 Total equity interest income (loss) recorded $ (63 ) $ (1,115 ) $ 602 $ (4,663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Other Equity Method Investments Defy Media .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6.0%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Atom Tickets is the first-of-its-kind theatrical mobile ticketing platform and app. The Company made initial investments totaling $4.3 million in Atom Tickets during the year ended March 31, 2015. In December 2015, the Company agreed to participate in an equity offering of Atom Tickets and funded $7.9 million in January 2016. The Company owns an interest of approximately 20.1%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VOD) service. The Company made an initial investment of $2.1 million during the year ended March 31, 2015, and during the nine months ended December 31, 2015, the Company made capital contributions to Tribeca Short List of $2.4 million , net of cash acquired of $0.4 million (see below). The Company holds a 75.0% economic interest in Tribeca Short List. Through October 17, 2015, the power to direct the activities that most significantly impact the economic performance of Tribeca Short List was shared equally with Tribeca Enterprises, and accordingly through October 17, 2015, the Company's interest in Tribeca Short List was accounted for under the equity method of accounting. Subsequent to October 17, 2015, the terms of the arrangement increased the Company's power to control the board, and the Company now has the power to direct the activities that most significantly impact the economic performance of Tribeca Short List. Accordingly, the Company has consolidated Tribeca Short List beginning in the quarter ended December 31, 2015, with no gain or loss recognized upon consolidation since the carrying value of the net assets approximated the fair value. Available-for-Sale Securities: The cost basis, unrealized gains and fair market value of available-for-sale securities are set forth below: December 31, March 31, (Amounts in thousands) Cost basis $ 158,916 $ 158,916 Gross unrealized gain (loss) (1,177 ) 3,108 Fair value $ 157,739 $ 162,024 Starz. At December 31, 2015 and March 31, 2015 ,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The Exchange Agreement placed certain restrictions on the ability to transfer the shares issued by the Company. The Company classifies the Series A common stock of Starz within Level 1 of the fair value hierarchy as the valuation inputs are based on quoted prices in active markets (see Note 8).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As of December 31, 2015 , the Company's investment in Starz was in an unrealized loss position, however due to the fluctuation of the security's market price in an active market and the short-term duration of the unrealized loss, the Company has the intent and ability to hold the securities until the fair value recovers. As of February 3, 2016, the fair value of the Company's minority interest in Starz was $137.4 million , compared to the Company's original cost basis of $158.9 million .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Telltale's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 and during the three months ended December 31, 2015, the Company invested an additional $0.2 million in Next Games.</t>
  </si>
  <si>
    <t>Other Assets</t>
  </si>
  <si>
    <t>Other Assets, Unclassified [Abstract]</t>
  </si>
  <si>
    <t>Other Assets The composition of the Company’s other assets is as follows as of December 31, 2015 and March 31, 2015 : December 31, March 31, (Amounts in thousands) Deferred financing costs, net of accumulated amortization $ 23,170 $ 28,060 Prepaid expenses and other 49,826 45,537 Finite-lived intangible assets 11,826 1,187 $ 84,822 $ 74,784 Deferred Financing Costs . Deferred financing costs primarily include costs incurred in connection with the Company's various debt issuances (see Note 5). Prepaid Expenses and Other . Prepaid expenses and other primarily include prepaid expenses, security deposits, and other assets. Finite-lived Intangible Assets. Finite-lived intangibles consist primarily of noncompete agreements, trademarks and trade names, and sales agency relationships. The composition of the Company's finite-lived intangible assets and the associated accumulated amortization is as follows as of December 31, 2015 and March 31, 2015 : December 31, 2015 March 31, 2015 Gross Carrying Amount Accumulated Amortization Net Carrying Amount Gross Carrying Amount Accumulated Amortization Net Carrying Amount (Amounts in thousands) Finite-lived intangible assets: Noncompete agreements $ 9,300 $ 158 $ 9,142 $ — $ — $ — Trademarks and trade names 9,100 6,653 2,447 6,600 5,913 687 Sales agency relationships 6,200 5,963 237 6,200 5,700 500 $ 24,600 $ 12,774 $ 11,826 $ 12,800 $ 11,613 $ 1,187 The increase in the carrying value of finite-lived intangible assets from March 31, 2015 was primarily due to the November 12, 2015 acquisition of Pilgrim Studios (see Note 9). Amortization expense associated with the Company's intangible assets for the three and nine months ended December 31, 2015 was approximately $0.8 million and $1.6 million , respectively (2014 - $0.5 million and $1.4 million , respectively). Amortization expense remaining relating to intangible assets for each of the years ending March 31, 2016 through 2020 is estimated to be approximately $0.6 million , $1.6 million , $1.2 million , $1.2 million , and $1.2 million , respectively.</t>
  </si>
  <si>
    <t>Corporate Debt</t>
  </si>
  <si>
    <t>Debt Disclosure [Abstract]</t>
  </si>
  <si>
    <t>Corporate Debt The total carrying values of corporate debt of the Company, excluding film obligations and production loans, were as follows as of December 31, 2015 and March 31, 2015 : December 31, March 31, (Amounts in thousands) Senior revolving credit facility $ — $ — 5.25% Senior Notes 225,000 225,000 Term Loan Due 2022 400,000 375,000 Convertible senior subordinated notes, net of unamortized discount of $2,342 (March 31, 2015 - $3,891) 99,508 114,126 $ 724,508 $ 714,126 The following table sets forth future annual contractual principal payment commitments of corporate debt as of December 31, 2015 : Conversion Price Per Share at December 31,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0 January 2017 — 41,850 — — — — 41,850 April 2013 1.25% Notes $29.44 April 2018 — — — 60,000 — — 60,000 $ — $ 41,850 $ — $ 285,000 $ — $ 400,000 726,850 Less aggregate unamortized discount (2,342 ) $ 724,508 Senior Revolving Credit Facility Availability of Funds. The senior revolving credit facility provides for borrowings and letters of credit up to an aggregate of $800.0 million , and at December 31, 2015 there was $800.0 million available ( March 31, 2015 — $800.0 million ). The availability of funds is limited by a borrowing base and also reduced by outstanding letters of credit, if any. There were no letters of credit outstanding at December 31, 2015 ( March 31, 2015 — none ). Maturity Date. September 27, 2017. Interest. Interest is payable at an alternative base rate, as defined, plus 1.5% , or LIBOR plus 2.5% , as designated by the Compan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December 31, 2015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and commenced on February 1, 2014. Maturity Date. August 1, 2018.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December 31, 2015 , the Company was in compliance with all applicable covenants. Term Loan Due 2022 Issuance Date. On March 17, 2015, Lions Gate Entertainment Corp. entered into a second lien credit and guarantee agreement (the "Credit Agreement"), and pursuant to the Credit Agreement, borrowed a term loan in an aggregate amount of $375.0 million (the "Term Loan Due 2022"). In May 2015, Lions Gate Entertainment Corp. amended the Credit Agreement governing its Term Loan Due 2022, and pursuant to the amended Credit Agreement, borrowed an additional term loan in an aggregate amount of $25.0 million . Contemporaneously with the issuance of the Term Loan Due 2022 (which carries a fixed interest rate of 5.00% ), the Company used a portion of the proceeds to redeem its $225.0 million principal amount term loan (the "Term Loan Due 2020") (which carried a variable interest rate of LIBOR, subject to a 1.00% floor, plus 4.00% ). Interest. Interest on the Term Loan Due 2022 is payable on the last business day of each April, July, October and January at a rate of 5.00% per year. Maturity Date. The Term Loan Due 2022 matures on March 17, 2022. Covenants. Substantially similar to the 5.25% Senior Notes discussed above. As of December 31, 2015 , the Company was in compliance with all applicable covenants. Convertible Senior Subordinated Notes Outstanding Amount and Terms. The following table sets forth the convertible senior subordinated notes outstanding and certain key terms of these notes at December 31, 2015 and March 31, 2015 : Maturity Date Conversion Price Per Share at December 31, 2015 December 31, 2015 March 31, 2015 Convertible Senior Subordinated Notes Principal Unamortized Discount Net Carrying Amount Principal Unamortized Discount Net Carrying Amount (Amounts in thousands) April 2009 3.625% Notes (1) N/A N/A $ — $ — $ — $ 16,167 $ — $ 16,167 January 2012 4.00% Notes January 11, 2017 $10.30 41,850 (2,342 ) 39,508 41,850 (3,891 ) 37,959 April 2013 1.25% Notes April 15, 2018 $29.44 60,000 — 60,000 60,000 — 60,000 $ 101,850 $ (2,342 ) $ 99,508 $ 118,017 $ (3,891 ) $ 114,126 __________________________ (1) On March 17, 2015, the April 2009 3.625% Notes were called for redemption and in April 2015, the holders of the notes converted substantially all of the outstanding principal amounts into common shares. January 2012 4.00% Notes: In January 2012, Lions Gate Entertainment Inc.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and commenced on October 15, 2013. Conversion Features: The convertible senior subordinated notes are convertible, at any time, into the number of common shares of the Company determined by the principal amount being converted divided by the conversion price, subject to adjustment in certain circumstances. The January 2012 4.00% Notes provide that upon conversion, the Company has the option to deliver, in lieu of common shares, cash or a combination of cash and common shares of the Company.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nine months ended December 31, 2015 and 2014 , which resulted in a loss on extinguishment of debt of $1.3 million in the nine months ended December 31, 2014 (2015 - none ): Nine Months Ended December 31, 2015 2014 (Amounts in thousands, except share amounts) April 2009 3.625% Notes Principal amount converted $ 16,162 $ 24,046 Common shares issued upon conversion 1,983,058 2,929,899 Weighted average conversion price per share $ 8.15 $ 8.21 October 2004 2.9375% Notes Principal amount converted $ — $ 99 Common shares issued upon conversion — 8,634 Weighted average conversion price per share $ — $ 8.23 Total Principal amount converted $ 16,162 $ 24,145 Common shares issued upon conversion 1,983,058 2,938,533 Weighted average conversion price per share $ 8.15 $ 8.22 Interest Expense. Interest expense recognized for the convertible senior subordinated notes for the three and nine months ended December 31, 2015 and 2014 is presented below: Three Months Ended Nine Months Ended December 31, December 31, 2015 2014 2015 2014 (Amounts in thousands) Interest Expense Contractual interest coupon $ 606 $ 776 $ 1,761 $ 2,705 Amortization of discount on liability component and debt issuance costs 542 1,061 1,588 4,322 $ 1,148 $ 1,837 $ 3,349 $ 7,027</t>
  </si>
  <si>
    <t>Participations and Residuals</t>
  </si>
  <si>
    <t>Participations And Residuals [abstract]</t>
  </si>
  <si>
    <t>Participations And Residuals</t>
  </si>
  <si>
    <t>Participations and Residuals The Company expects approximately 72% of accrued participations and residuals will be paid during the one -year period ending December 31, 2016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 and amounted to $33.5 million at December 31, 2015 (March 31, 2015 - $13.6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December 31, March 31, (Amounts in thousands) Film obligations $ 25,610 $ 55,811 Production loans 869,948 600,944 Total film obligations and production loans $ 895,558 $ 656,755 The following table sets forth future annual repayment of film obligations and production loans as of December 31, 2015 : Three Months Ended March 31, Year Ended March 31, 2016 2017 2018 2019 2020 Thereafter Total (Amounts in thousands) Film obligations $ 20,831 $ 1,923 $ 2,000 $ 1,000 $ — $ — $ 25,754 Production loans 138,099 710,249 21,600 — — — 869,948 $ 158,930 $ 712,172 $ 23,600 $ 1,000 $ — $ — 895,702 Less imputed interest on film obligations (144 ) $ 895,558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35% to 3.85%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December 31, 2015 and March 31, 2015 : December 31, 2015 March 31, 2015 Level 1 Level 2 Total Level 1 Level 2 Total Assets: (Amounts in thousands) Available-for-sale securities (see Note 3): Starz Series A common stock $ 70,954 $ — $ 70,954 $ 72,882 $ — $ 72,882 Starz Series B common stock — 86,785 86,785 — 89,142 89,142 Forward exchange contracts (see Note 18) — 10,933 10,933 — 8,335 8,335 Liabilities: Forward exchange contracts (see Note 18) — (2,119 ) (2,119 ) — (2,024 ) (2,024 ) $ 70,954 $ 95,599 $ 166,553 $ 72,882 $ 95,453 $ 168,335 The following table sets forth the carrying values and fair values of the Company’s investment in Pop's mandatorily redeemable preferred stock units and outstanding debt at December 31, 2015 and March 31, 2015 : December 31, 2015 March 31, 2015 (Amounts in thousands) Carrying Value Fair Value Carrying Value Fair Value (Level 3) (Level 3) Assets: Investment in Pop's Mandatorily Redeemable Preferred Stock Units $ 93,085 $ 110,000 $ 91,683 $ 110,000 Carrying Value Fair Value Carrying Value Fair Value (Level 2) (Level 2) Liabilities: April 2009 3.625% Notes $ — $ — $ 16,167 $ 16,167 January 2012 4.00% Notes 39,508 41,707 37,959 41,473 April 2013 1.25% Notes 60,000 53,218 60,000 53,241 Production loans 869,948 869,948 600,944 600,944 5.25% Senior Notes 225,000 231,750 225,000 233,438 Term Loan 400,000 396,500 375,000 375,938 $ 1,594,456 $ 1,593,123 $ 1,315,070 $ 1,321,201</t>
  </si>
  <si>
    <t>Acquisition</t>
  </si>
  <si>
    <t>Business Combinations [Abstract]</t>
  </si>
  <si>
    <t>Acquisition Acquisition of Pilgrim Studios. On November 12, 2015, the Company purchased 62.5% of the membership interests in Pilgrim Media Group, LLC ("Pilgrim Studios"), a worldwide independent reality television producer and distributor. The aggregate purchase price was approximately $198.8 million , net of $7.7 million allocated to certain transactional costs attributable to the noncontrolling shareholder. These costs are included in the general and administrative expense of Pilgrim Studios, however, pursuant to the profit sharing provisions in the operating agreement, the amount is included in net loss attributable to noncontrolling interest in our unaudited condensed consolidated statement of income and thus does not impact earnings per share attributable to Lions Gate Entertainment Corp. shareholders. The purchase price consisted of $142.7 million in cash and 1,517,451 of the Company's common shares, valued at $56.1 million . These shares were valued based on the closing price of the Company’s common shares on the date of closing of the acquisition, discounted to the fair value of the shares considering certain transfer restrictions. The Company incurred approximately $2.9 million of acquisition-related costs that were expensed in general and administrative expenses during the nine months ended December 31, 2015. The acquisition was accounted for as a purchase, with the results of operations of Pilgrim Studios included in the Company's consolidated results from November 12, 2015. Revenues and net loss for the period from November 12, 2015 through December 31, 2015 of Pilgrim Studios were $22.9 million and $8.8 million , respectively. The net loss of Pilgrim Studios includes the $7.7 million charge discussed above, approximately $4.0 million ( $3.6 million included in direct operating expense and $0.4 million in depreciation and amortization) of incremental cost associated with the amortization of the increase in the carrying value of the assets to fair value as discussed below, and the $0.7 million charge associated with the noncontrolling interest discount as discussed in Note 10. The Company has made a preliminary allocation of the purchase price of Pilgrim Studios to the tangible and intangible assets acquired and liabilities assumed based on their estimated fair value. The preliminary purchase price allocation is subject to revision, as a more detailed analysis of investment in television programs and intangible asset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Company used DCF analyses, which represent Level 3 fair value measurements, to assess certain components of its purchase price allocation. Based on the preliminary valuation and other information currently available, the preliminary allocation of the purchase price, including the fair value of redeemable noncontrolling interest recognized, is as follows: Preliminary allocation of the total purchase consideration: (Amounts in thousands) Cash and cash equivalents $ 15,816 Accounts receivable, net 15,781 Investment in films and television programs, net 63,387 Other assets acquired 7,019 Finite-lived intangible assets: Noncompete agreements 9,300 Trade name 2,000 Other liabilities assumed (36,827 ) Fair value of net assets acquired 76,476 Goodwill 210,815 Redeemable noncontrolling interest (Note 10) (88,494 ) $ 198,797 Goodwill of $210.8 million represents the excess of the purchase price over the preliminary estimate of the fair value of the underlying tangible and identifiable intangible assets acquired and liabilities assumed. The acquisition goodwill arises from the opportunity for synergies of the combined companies to grow and diversify the Company's television operations by adding nonfiction programming to complement its existing scripted production and syndication operations and leverage the strength of the Company's global distribution infrastructure. The goodwill recorded as part of this acquisition is included in the Television Production segment. Although the goodwill will not be amortized for financial reporting purposes, it is anticipated that substantially all of the goodwill will be deductible for federal tax purposes over the statutory period of 15 years. The noncompete agreements and trade name have a weighted average estimated useful life of eight years. The following unaudited pro forma condensed consolidated statements of income presented below illustrate the results of operations of the Company as if the acquisition of Pilgrim Studios as described above occurred on April 1, 2014. The information below is based on a preliminary estimate of the purchase price allocation to the assets and liabilities acquired. The statements of income information below includes the statements of income of Pilgrim Studios for the nine months ended September 30, 2015 and 2014 combined with the Company's statements of income for the nine months ended December 31, 2015 and 2014. Nine Months Ended December 31, 2015 2014 (Amounts in thousands, except per share amounts) Revenues $ 1,662,131 $ 1,857,099 Net income attributable to Lions Gate Entertainment Corp. shareholders $ 46,142 $ 162,007 Basic Net Income Per Common Share attributable to Lions Gate Entertainment Corp. shareholders $ 0.31 $ 1.16 Diluted Net Income Per Common Share attributable to Lions Gate Entertainment Corp. shareholders $ 0.30 $ 1.09 The unaudited pro forma condensed consolidated statements of income do not include adjustments for any restructuring activities, operating efficiencies or cost savings, and exclude certain one-time transactional costs of $7.7 million attributable to the noncontrolling shareholder (see Note 10) expensed in connection with the transaction, as well as $2.9 million of acquisition-related costs that were expensed in general and administrative expenses. Goodwill. The changes in the carrying amount of goodwill by reporting segment in the nine months ended December 31, 2015 were as follows: Motion Pictures Television Production Total (Amounts in thousands) Balance as of March 31, 2015 $ 294,367 $ 28,961 $ 323,328 Acquisition of Pilgrim Studios — 210,815 210,815 Balance as of December 31, 2015 $ 294,367 $ 239,776 $ 534,143</t>
  </si>
  <si>
    <t>Redeemable Noncontrolling Interest</t>
  </si>
  <si>
    <t>Noncontrolling Interest [Abstract]</t>
  </si>
  <si>
    <t>Redeemable Noncontrolling Interest In connection with the acquisition of a controlling interest in Pilgrim Studios on November 12, 2015, the Company recorded a redeemable noncontrolling interest of $88.5 million , representing 37.5% of Pilgrim Studios. The noncontrolling interest holder has a right to put and the Company has a right to call a portion of the noncontrolling interest, equal to 17.5% of Pilgrim Studios, at fair value, subject to a cap,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unaudited condensed consolidated balance sheet. In addition, the noncontrolling interest holder is the President and CEO of Pilgrim Studios, who will continue in this role pursuant to an employment contract entered into at the time of close. Pursuant to the operating agreement,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Studios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Nine Months Ended December 31, 2015 (Amounts in thousands) Beginning balance $ — Initial fair value of redeemable noncontrolling interest of Pilgrim Studios 88,494 Net loss of Pilgrim Studios attributable to noncontrolling interest (8,119 ) Noncontrolling interest discount accretion 681 Adjustments to redemption value 8,119 Ending balance $ 89,175 The net loss of Pilgrim Studios attributable to noncontrolling interest includes certain transactional costs of $7.7 million of Pilgrim Studios attributable to the noncontrolling shareholder (see Note 9). These costs are included in the general and administrative expense of Pilgrim Studios, however, pursuant to the profit sharing provisions in the operating agreement, the amount is included in net loss attributable to noncontrolling interest in our unaudited condensed consolidated statement of income and thus does not impact earnings per share attributable to Lions Gate Entertainment Corp. shareholders.</t>
  </si>
  <si>
    <t>Net Income Per Share</t>
  </si>
  <si>
    <t>Earnings Per Share [Abstract]</t>
  </si>
  <si>
    <t>Net Income Per Share Basic net income per share is calculated based on the weighted average common shares outstanding for the period. Basic net income per share for the three and nine months ended December 31, 2015 and 2014 is presented below: Three Months Ended Nine Months Ended December 31, December 31, 2015 2014 2015 2014 (Amounts in thousands, except per share amounts) Basic Net Income Per Common Share: Numerator: Net income attributable to Lions Gate Entertainment Corp. shareholders $ 40,717 $ 98,185 $ 39,332 $ 162,227 Denominator: Weighted average common shares outstanding 149,480 139,963 148,484 138,618 Basic net income per common share $ 0.27 $ 0.70 $ 0.26 $ 1.17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three and nine months ended December 31, 2015 and 2014 is presented below: Three Months Ended Nine Months Ended December 31, December 31, 2015 2014 2015 2014 (Amounts in thousands, except per share amounts) Diluted Net Income Per Common Share: Numerator: Net income attributable to Lions Gate Entertainment Corp. shareholders $ 40,717 $ 98,185 $ 39,332 $ 162,227 Add: Interest on convertible notes, net of tax 729 1,163 328 4,456 Numerator for diluted net income per common share $ 41,446 $ 99,348 $ 39,660 $ 166,683 Denominator: Weighted average common shares outstanding 149,480 139,963 148,484 138,618 Effect of dilutive securities: Conversion of notes 6,084 8,360 2,117 9,995 Share purchase options 3,459 2,943 3,393 2,662 Restricted share units 389 447 418 441 Adjusted weighted average common shares outstanding 159,412 151,713 154,412 151,716 Diluted net income per common share $ 0.26 $ 0.65 $ 0.26 $ 1.10 For the three and nine months ended December 31, 2015 and 2014 , the outstanding common shares issuable presented below were excluded from diluted net income per common share because their inclusion would have had an anti-dilutive effect. Three Months Ended Nine Months Ended December 31, December 31, 2015 2014 2015 2014 (Amounts in thousands) Anti-dilutive shares issuable Conversion of notes — — 4,041 — Share purchase options 3,237 3,122 3,432 4,334 Restricted share units 57 97 81 144 Contingently issuable shares 541 298 390 286 Total weighted average anti-dilutive shares issuable excluded from diluted net income per common share 3,835 3,517 7,944 4,764</t>
  </si>
  <si>
    <t>Capital Stock</t>
  </si>
  <si>
    <t>Equity and Share-based Compensation [Abstract]</t>
  </si>
  <si>
    <t>Capital Stock (a) Common Shares The Company had 500 million authorized common shares at December 31, 2015 and March 31, 2015 . The table below outlines common shares reserved for future issuance: December 31, March 31, (Amounts in thousands) Stock options outstanding, average exercise price $24.60 (March 31, 2015 - $22.22) 14,899 12,215 Restricted share units — unvested 1,676 1,662 Share purchase options and restricted share units available for future issuance 2,885 7,163 Shares issuable upon conversion of April 2009 3.625% Notes at conversion price of $8.15 per share at March 31, 2015 — 1,984 Shares issuable upon conversion of January 2012 4.00% Notes at conversion price of $10.30 per share (March 31, 2015 - $10.38) 4,063 4,032 Shares issuable upon conversion of April 2013 1.25% Notes at conversion price of $29.44 per share (March 31, 2015 - $29.65) 2,038 2,024 Shares reserved for future issuance 25,561 29,080 In September 2012, the Company adopted the 2012 Performance Incentive Plan, as amended on September 9, 2014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and nine months ended December 31, 2015 , and 2014 : Three Months Ended Nine Months Ended December 31, December 31, 2015 2014 2015 2014 (Amounts in thousands) Compensation Expense: Stock Options $ 6,322 $ 7,551 $ 25,845 $ 25,560 Restricted Share Units and Other Share-based Compensation 6,913 6,477 21,373 19,515 Share Appreciation Rights — 1,104 288 3,800 13,235 15,132 47,506 48,875 Impact of accelerated vesting on stock options and restricted share units (1) — — — 1,194 Total share-based compensation expense $ 13,235 $ 15,132 $ 47,506 $ 50,069 Tax impact (2) (4,853 ) (5,547 ) (17,420 ) (18,355 ) Reduction in net income $ 8,382 $ 9,585 $ 30,086 $ 31,714 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 The following table sets forth the stock option, equity-settled share appreciation rights, and restricted share unit activity during the nine months ended December 31, 2015 : Stock Options Weighted-Average Exercise Price Restricted Share Units Weighted-Average Grant-Date Fair Value Outstanding at March 31, 2015 13,214,696 $21.26 1,662,028 $28.10 Granted 3,089,552 $32.75 1,282,319 $33.51 Options exercised or RSUs vested (635,183 ) $12.96 (1,235,455 ) $28.46 Forfeited or expired (8,429 ) $21.48 (32,897 ) $30.50 Outstanding at December 31, 2015 15,660,636 $23.86 1,675,995 $31.92 During the nine months ended December 31, 2014 , 75,000 cash-settled share appreciation rights were exercised resulting in a cash payment of $1.7 million . The excess tax benefits realized from tax deductions associated with option exercises and RSU activity were $6.8 million for the nine months ended December 31, 2014 . There were no excess tax benefits realized for the nine months ended December 31, 2015 . Total unrecognized compensation cost related to unvested stock options and restricted share unit awards at December 31, 2015 are $52.9 million and $34.1 million , respectively, and are expected to be recognized over a weighted average period of 1.6 and 1.7 years, respectively. (c) Dividends On December 11, 2015, the Company's Board of Directors declared a quarterly cash dividend of $0.09 per common share payable on February 5, 2016, to shareholders of record as of December 31, 2015. As of December 31, 2015 , the Company had $13.4 million of cash dividends payable included in accounts payable and accrued liabilities on the unaudited condensed consolidated balance sheet. (d) Shareholder Transactions In November 2015, the Company was advised that each of Liberty Global Incorporated Limited (“Liberty”), a limited company organized under the laws of the United Kingdom and a wholly owned subsidiary of Liberty Global plc, and Discovery Lightning Investments Ltd. (“Discovery”), a limited company organized under the laws of the United Kingdom and a wholly owned subsidiary of Discovery Communications, Inc., agreed to each purchase 5,000,000 common shares, no par value per share, of the Company (“common shares”)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are included in general and administration expense in the unaudited condensed consolidated statement of income for the three months ended December 31, 2015. Mark H. Rachesky, the Chairman of the Board of the Company, is the principal of MHR Fund Management, which holds approximately 20.1% of the Company’s outstanding common stock as of January 8, 2016. The registration and offering were disclosed by the Company on Current Reports on Form 8-K dated November 10, 2015 and November 13, 2015.</t>
  </si>
  <si>
    <t>Income Taxes</t>
  </si>
  <si>
    <t>Income Tax Disclosure [Abstract]</t>
  </si>
  <si>
    <t>Income Taxes In the quarter ended December 31, 2015, the Company determined that a small change in its estimated pretax results for the year ended March 31, 2016 would create a large change in its expected annual effective rate. Accordingly, it was determined that a reliable estimate of the expected annual effective tax rate could not be made. As a result, the Company computed its tax provision (benefit) using the cut-off method which resulted in an income tax benefit of $45.1 million for the three months ended December 31, 2015 based on the actual taxes attributable to its year-to-date earnings. This tax benefit is primarily related to the mix of the Company's pre-tax income (loss) generated across the various jurisdictions in which the Company operates in addition to the tax deductions generated by the Company's capital structure. The income tax provision for the three and nine months ended December 31, 2014 was calculated by estimating the Company's annual effective tax rate, and then applying the effective tax rate to income before income taxes for the period, along with any items that relate discretely to the period. The Company's effective tax rate differs from the federal statutory rate and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Government Assistance</t>
  </si>
  <si>
    <t>Government Assistance [Abstract]</t>
  </si>
  <si>
    <t>Government Assistance Tax credits earned for film and television production activity for the three and nine months ended December 31, 2015 totaled $16.5 million and $120.2 million , respectively ( three and nine months ended December 31, 2014 - $103.5 million and $193.0 million , respectively) and are recorded as a reduction of the cost of the related film and television program. Accounts receivable at December 31, 2015 includes $285.8 million with respect to tax credits receivable (March 31, 2015 - $219.2 million ). 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t>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December 31, 2015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Three Months Ended Nine Months Ended December 31, December 31, 2015 2014 2015 2014 (Amounts in thousands) Segment revenues Motion Pictures $ 505,793 $ 590,072 $ 1,135,110 $ 1,320,012 Television Production 164,729 161,227 421,112 433,546 $ 670,522 $ 751,299 $ 1,556,222 $ 1,753,558 Direct operating expenses Motion Pictures $ 264,480 $ 260,309 $ 580,646 $ 583,792 Television Production 139,588 140,267 346,542 362,048 $ 404,068 $ 400,576 $ 927,188 $ 945,840 Distribution and marketing Motion Pictures $ 191,827 $ 162,884 $ 399,146 $ 396,587 Television Production 11,294 8,555 29,039 25,050 $ 203,121 $ 171,439 $ 428,185 $ 421,637 Gross segment contribution Motion Pictures $ 49,486 $ 166,879 $ 155,318 $ 339,633 Television Production 13,847 12,405 45,531 46,448 $ 63,333 $ 179,284 $ 200,849 $ 386,081 Segment general and administration Motion Pictures $ 18,874 $ 18,669 $ 55,841 $ 54,252 Television Production 4,401 3,172 13,260 10,081 $ 23,275 $ 21,841 $ 69,101 $ 64,333 Segment profit Motion Pictures $ 30,612 $ 148,210 $ 99,477 $ 285,381 Television Production 9,446 9,233 32,271 36,367 $ 40,058 $ 157,443 $ 131,748 $ 321,748 Gross segment contribution is defined as segment revenue less segment direct operating and distribution and marketing expenses. Segment profit is defined as segment revenue less segment direct operating, distribution and marketing, and general and administration expenses. The reconciliation of total segment profit to the Company’s income (loss) before income taxes is as follows: Three Months Ended Nine Months Ended December 31, December 31, 2015 2014 2015 2014 (Amounts in thousands) Company’s total segment profit $ 40,058 $ 157,443 $ 131,748 $ 321,748 Shared services and corporate expenses: Share-based compensation expense (13,235 ) (15,132 ) (47,506 ) (48,875 ) Restructuring and other items (1) (13,398 ) (766 ) (17,605 ) (7,008 ) Purchase accounting and related adjustments (2) (681 ) — (681 ) — Start-up costs of new business initiatives (3) (2,630 ) — (3,045 ) — Other shared services and corporate expenses (16,864 ) (23,668 ) (60,434 ) (66,759 ) Total shared services and corporate expenses (46,808 ) (39,566 ) (129,271 ) (122,642 ) Depreciation and amortization (2,970 ) (1,708 ) (7,320 ) (4,685 ) Operating income (loss) (9,720 ) 116,169 (4,843 ) 194,421 Interest expense (14,169 ) (13,551 ) (39,424 ) (39,594 ) Interest and other income 521 623 1,676 2,188 Loss on extinguishment of debt — (690 ) — (1,276 ) Equity interests income 10,826 10,898 29,363 37,353 Income (loss) before income taxes $ (12,542 ) $ 113,449 $ (13,228 ) $ 193,092 ___________________ (1) Restructuring and other items includes restructuring and severance costs, certain transaction related costs, and certain unusual items, when applicable. Amounts in the three and nine months ended December 31, 2015 represent professional fees associated with certain strategic transactions including, among others, the acquisition of Pilgrim Studios and certain shareholder transactions, the costs related to the move of our international sales and distribution organization to the United Kingdom, and certain transactional costs of $7.7 million of Pilgrim Studios attributable to the noncontrolling shareholder (see Note 9). Pursuant to the profit sharing provisions in the Pilgrim Studios operating agreement, the transactional costs of $7.7 million are included in net loss attributable to noncontrolling interest in the unaudited condensed consolidated statement of income and thus does not impact earnings per share attributable to Lions Gate Entertainment Corp. shareholders. In addition, amounts in the nine months ended December 31, 2015 include pension withdrawal costs of $2.7 million related to an underfunded multi-employer pension plan in which the Company is no longer participating. Amounts in the three and nine months ended December 31, 2014 primarily represent costs related to the move of our international sales and distribution organization to the United Kingdom. In addition, amounts in the nine months ended December 31, 2014 include severance costs associated with the integration of the marketing operations of the Company's Lionsgate and Summit film labels, of which approximately $1.2 million are non-cash charges resulting from the acceleration of vesting of stock awards (see Note 12). (2) Purchase accounting and related adjustments represent the charge for the accretion of the noncontrolling interest discount that is included in general and administrative expense (see Note 10). (3) Start-up costs of new business initiatives represent general and administrative expense associated with the Company's direct to consumer initiatives including its subscription video-on-demand platforms. The following table sets forth significant assets as broken down by segment and other unallocated assets as of December 31, 2015 and March 31, 2015 : December 31, 2015 March 31, 2015 Motion Pictures Television Production Total Motion Pictures Television Production Total (Amounts in thousands) Significant assets by segment Accounts receivable $ 458,694 $ 485,304 $ 943,998 $ 538,515 $ 353,365 $ 891,880 Investment in films and television programs, net 1,190,219 371,749 1,561,968 1,116,909 264,920 1,381,829 Goodwill 294,367 239,776 534,143 294,367 28,961 323,328 $ 1,943,280 $ 1,096,829 $ 3,040,109 $ 1,949,791 $ 647,246 $ 2,597,037 Other unallocated assets (primarily cash, other assets, and investments) 798,290 695,052 Total assets $ 3,838,399 $ 3,292,089 The following table sets forth acquisition of investment in films and television programs as broken down by segment for the three and nine months ended December 31, 2015 and 2014 : Three Months Ended Nine Months Ended December 31, December 31, 2015 2014 2015 2014 (Amounts in thousands) Acquisition of investment in films and television programs Motion Pictures $ 140,114 $ 89,041 $ 504,536 $ 517,385 Television Production 95,671 87,409 266,719 298,084 $ 235,785 $ 176,450 $ 771,255 $ 815,469 Purchases of property and equipment amounted to $6.8 million and $13.7 million for the three and nine months ended December 31, 2015 , respectively, and $6.8 million and $11.3 million for the three and nine months ended December 31, 2014 , respectively, primarily pertaining to purchases for the Company’s corporate headquarters.</t>
  </si>
  <si>
    <t>Contingencies</t>
  </si>
  <si>
    <t>Commitments and Contingencies Disclosure [Abstract]</t>
  </si>
  <si>
    <t>Contingencies Two purported Lions Gate stockholders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were captioned Laborers Pension Trust Fund-Detroit &amp; Vicinity v. Lions Gate Entertainment Corp., et al., Case No. 14 CV 5197 (filed July 11, 2014) and Barger v. Lions Gate Entertainment Corp., Case No. 14 CV 5477 (filed July 21, 2014). The actions alleged,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urt held oral argument on November 5, 2015. On January 22, 2016, the court granted the defendants’ motion to dismiss. In addition, on May 16, 2014, the Company received a letter from another purported stockholder, Arkansas Teacher Retirement System, demanding that the Company seek to recover damages, including the costs associated with the SEC investigation, and the fine paid, from the directors who were on the board (and certain officers) at the time the July 20, 2010 transactions occurred. On August 6, 2014, the board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including through filing materials in opposition in December 2014 and January 2015. The Arkansas Teacher Retirement System has filed materials in reply. The petition was scheduled to be heard on February 1-3, 2016. 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Consolidating Financial Information - Convertible Senior Subordinated Notes</t>
  </si>
  <si>
    <t>Condensed Financial Information of Parent Company Only Disclosure [Abstract]</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December 31, 2015 and March 31, 2015 , and for the nine months ended December 31, 2015 and 2014 for (1) the Company, on a stand-alone basis, (2) LGEI, on a stand-alone basis, (3) the non-guarantor subsidiaries of the Company (including the subsidiaries of LGEI), on a combined basis (collectively, the “Non-guarantor Subsidiaries”) and (4) the Company, on a consolidated basis. As of December 31, 2015 Lions Gate Entertainment Corp. Lions Gate Entertainment Inc. Non-guarantor Subsidiaries Consolidating Adjustments Lions Gate Consolidated (Amounts in thousands) BALANCE SHEET Assets Cash and cash equivalents $ 1,773 $ 51,230 $ 35,289 $ — $ 88,292 Restricted cash — 2,650 — — 2,650 Accounts receivable, net 664 1,607 941,727 — 943,998 Investment in films and television programs, net — 6,407 1,555,561 — 1,561,968 Property and equipment, net — 34,115 7,799 — 41,914 Investments 40,072 16,331 418,706 — 475,109 Goodwill 10,172 — 523,971 — 534,143 Other assets 7,535 59,555 23,262 (5,530 ) 84,822 Deferred tax assets 615 94,817 10,071 — 105,503 Subsidiary investments and advances 1,545,358 1,605,165 3,232,304 (6,382,827 ) — $ 1,606,189 $ 1,871,877 $ 6,748,690 $ (6,388,357 ) $ 3,838,399 Liabilities and Shareholders' Equity (Deficiency) Senior revolving credit facility $ — $ — $ — $ — $ — 5.25% Senior Notes 225,000 — — — 225,000 Term Loan 400,000 — — — 400,000 Accounts payable and accrued liabilities 25,815 71,765 230,248 — 327,828 Participations and residuals — 3,663 546,322 — 549,985 Film obligations and production loans — — 895,558 — 895,558 Convertible senior subordinated notes — 99,508 — — 99,508 Deferred revenue — 5,661 290,310 — 295,971 Intercompany payable — 1,955,839 2,489,183 (4,445,022 ) — Redeemable noncontrolling interest — — 89,175 — 89,175 Total shareholders' equity (deficiency) 955,374 (264,559 ) 2,207,894 (1,943,335 ) 955,374 $ 1,606,189 $ 1,871,877 $ 6,748,690 $ (6,388,357 ) $ 3,838,399 Nine Months Ended December 31, 2015 Lions Gate Entertainment Corp. Lions Gate Entertainment Inc. Non-guarantor Subsidiaries Consolidating Adjustments Lions Gate Consolidated (Amounts in thousands) STATEMENT OF INCOME Revenues $ — $ 15,709 $ 1,540,947 $ (434 ) $ 1,556,222 EXPENSES: Direct operating 572 33 926,583 — 927,188 Distribution and marketing — 5,982 422,203 — 428,185 General and administration 5,849 109,519 84,266 (1,262 ) 198,372 Depreciation and amortization — 5,906 1,414 — 7,320 Total expenses 6,421 121,440 1,434,466 (1,262 ) 1,561,065 OPERATING INCOME (LOSS) (6,421 ) (105,731 ) 106,481 828 (4,843 ) Other expenses (income): Interest expense 28,025 163,552 128,319 (280,472 ) 39,424 Interest and other income (154,398 ) (165 ) (127,200 ) 280,087 (1,676 ) Total other expenses (income) (126,373 ) 163,387 1,119 (385 ) 37,748 INCOME (LOSS) BEFORE EQUITY INTERESTS AND INCOME TAXES 119,952 (269,118 ) 105,362 1,213 (42,591 ) Equity interests income (loss) (81,059 ) 185,971 30,875 (106,424 ) 29,363 INCOME (LOSS) BEFORE INCOME TAXES 38,893 (83,147 ) 136,237 (105,211 ) (13,228 ) Income tax provision (benefit) (439 ) (45,672 ) 53,941 (52,271 ) (44,441 ) NET INCOME (LOSS) 39,332 (37,475 ) 82,296 (52,940 ) 31,213 Less: Net loss attributable to noncontrolling interest — — — 8,119 8,119 Net income (loss) attributable to Lions Gate Entertainment Corp. shareholders $ 39,332 $ (37,475 ) $ 82,296 $ (44,821 ) $ 39,332 Nine Months Ended December 31, 2015 Lions Gate Entertainment Corp. Lions Gate Entertainment Inc. Non-guarantor Subsidiaries Consolidating Adjustments Lions Gate Consolidated STATEMENT OF COMPREHENSIVE INCOME (LOSS) (Amounts in thousands) NET INCOME (LOSS) 39,332 (37,475 ) 82,296 (52,940 ) 31,213 Foreign currency translation adjustments, net of tax (1,440 ) (3,876 ) (3,698 ) 9,600 586 Net unrealized loss on available-for-sale securities, net of tax of $557 — — (3,728 ) — (3,728 ) Net unrealized gain on foreign exchange contracts, net of tax — — 1,702 — 1,702 COMPREHENSIVE INCOME (LOSS) 37,892 (41,351 ) 76,572 (43,340 ) 29,773 Less: Comprehensive loss attributable to noncontrolling interest — — — 8,119 8,119 Comprehensive income (loss) attributable to Lions Gate Entertainment Corp. shareholders $ 37,892 $ (41,351 ) $ 76,572 $ (35,221 ) $ 37,892 Nine Months Ended December 31, 2015 Lions Gate Entertainment Corp. Lions Gate Entertainment Inc. Non-guarantor Subsidiaries Consolidating Adjustments Lions Gate Consolidated (Amounts in thousands) STATEMENT OF CASH FLOWS NET CASH FLOWS PROVIDED BY (USED IN) OPERATING ACTIVITIES $ 25,021 $ 18,047 $ (153,619 ) $ — $ (110,551 ) INVESTING ACTIVITIES: Investment in equity method investees — — (3,954 ) — (3,954 ) Purchase of Pilgrim Studios, net of cash acquired of $15,816 — — (126,892 ) — (126,892 ) Purchases of other investments — (750 ) — — (750 ) Purchases of property and equipment — (13,352 ) (328 ) — (13,680 ) NET CASH FLOWS PROVIDED BY (USED IN) INVESTING ACTIVITIES — (14,102 ) (131,174 ) — (145,276 ) FINANCING ACTIVITIES: Senior revolving credit facility - borrowings 238,000 — — — 238,000 Senior revolving credit facility - repayments (238,000 ) — — — (238,000 ) Term Loan - borrowings, net of deferred financing costs of $964 24,036 — — — 24,036 Convertible senior subordinated notes - repurchases — (5 ) — — (5 ) Production loans - borrowings — — 509,569 — 509,569 Production loans - repayments — — (240,565 ) — (240,565 ) Dividends paid (33,927 ) — — — (33,927 ) Excess tax benefits on equity-based compensation awards — — — — — Exercise of stock options 6,007 — — — 6,007 Tax withholding required on equity awards (22,871 ) — — — (22,871 ) NET CASH FLOWS PROVIDED BY (USED IN) FINANCING ACTIVITIES (26,755 ) (5 ) 269,004 — 242,244 NET CHANGE IN CASH AND CASH EQUIVALENTS (1,734 ) 3,940 (15,789 ) — (13,583 ) FOREIGN EXCHANGE EFFECTS ON CASH 8 — (830 ) — (822 ) CASH AND CASH EQUIVALENTS — BEGINNING OF PERIOD 3,499 47,290 51,908 — 102,697 CASH AND CASH EQUIVALENTS — END OF PERIOD $ 1,773 $ 51,230 $ 35,289 $ — $ 88,292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Redeemable noncontrolling interest — — — — — Total shareholders' equity (deficiency) 842,287 (171,504 ) 1,435,085 (1,263,581 ) 842,287 $ 1,458,515 $ 1,570,532 $ 5,604,850 $ (5,341,808 ) $ 3,292,089 Nine Months Ended December 31, 2014 Lions Gate Entertainment Corp. Lions Gate Entertainment Inc. Non-guarantor Subsidiaries Consolidating Adjustments Lions Gate Consolidated (Amounts in thousands) STATEMENT OF INCOME Revenues $ — $ 21,565 $ 1,732,520 $ (527 ) $ 1,753,558 EXPENSES: Direct operating 2 3,243 942,595 — 945,840 Distribution and marketing — 1,575 420,062 — 421,637 General and administration 2,383 115,942 69,010 (360 ) 186,975 Depreciation and amortization — 2,721 1,964 — 4,685 Total expenses 2,385 123,481 1,433,631 (360 ) 1,559,137 OPERATING INCOME (LOSS) (2,385 ) (101,916 ) 298,889 (167 ) 194,421 Other expenses (income): Interest expense 25,919 138,139 96,941 (221,405 ) 39,594 Interest and other income (126,019 ) (2,766 ) (94,457 ) 221,054 (2,188 ) Loss on extinguishment of debt — 1,276 — — 1,276 Total other expenses (income) (100,100 ) 136,649 2,484 (351 ) 38,682 INCOME (LOSS) BEFORE EQUITY INTERESTS AND INCOME TAXES 97,715 (238,565 ) 296,405 184 155,739 Equity interests income (loss) 66,045 317,176 37,224 (383,092 ) 37,353 INCOME (LOSS) BEFORE INCOME TAXES 163,760 78,611 333,629 (382,908 ) 193,092 Income tax provision (benefit) 1,533 12,566 52,982 (36,216 ) 30,865 NET INCOME (LOSS) 162,227 66,045 280,647 (346,692 ) 162,227 Less: Net loss attributable to noncontrolling interest — — — — — Net income (loss) attributable to Lions Gate Entertainment Corp. shareholders $ 162,227 $ 66,045 $ 280,647 $ (346,692 ) $ 162,227 Nine Months Ended December 31, 2014 Lions Gate Entertainment Corp. Lions Gate Entertainment Inc. Non-guarantor Subsidiaries Consolidating Adjustments Lions Gate Consolidated STATEMENT OF COMPREHENSIVE INCOME (LOSS) (Amounts in thousands) NET INCOME (LOSS) 162,227 66,045 280,647 (346,692 ) 162,227 Foreign currency translation adjustments, net of tax (3,473 ) (4,383 ) (1,301 ) 4,991 (4,166 ) Net unrealized gain on foreign exchange contracts, net of tax — — 693 — 693 COMPREHENSIVE INCOME (LOSS) $ 158,754 $ 61,662 $ 280,039 $ (341,701 ) $ 158,754 Less: Comprehensive loss attributable to noncontrolling interest — — — — — Comprehensive income (loss) attributable to Lions Gate Entertainment Corp. shareholders $ 158,754 $ 61,662 $ 280,039 $ (341,701 ) $ 158,754 Nine Months Ended December 31, 2014 Lions Gate Entertainment Corp. Lions Gate Entertainment Inc. Non-guarantor Subsidiaries Consolidating Adjustments Lions Gate Consolidated (Amounts in thousands) STATEMENT OF CASH FLOWS NET CASH FLOWS PROVIDED BY (USED IN) OPERATING ACTIVITIES $ 93,761 $ 16,210 $ (273,012 ) $ — $ (163,041 ) INVESTING ACTIVITIES: Proceeds from the sale of equity method investees — — 14,575 — 14,575 Investment in equity method investees — (2,150 ) (12,600 ) — (14,750 ) Purchases of other investments — (2,000 ) — — (2,000 ) Purchases of property and equipment — (9,309 ) (1,984 ) — (11,293 ) NET CASH FLOWS PROVIDED BY (USED IN) INVESTING ACTIVITIES — (13,459 ) (9 ) — (13,468 ) FINANCING ACTIVITIES: Senior revolving credit facility - borrowings 681,500 — — — 681,500 Senior revolving credit facility - repayments (618,619 ) — — — (618,619 ) Convertible senior subordinated notes - repurchases — (16 ) — — (16 ) Production loans - borrowings — — 533,781 — 533,781 Production loans - repayments — — (261,868 ) — (261,868 ) Repurchase of common shares (129,859 ) — — — (129,859 ) Dividends paid (23,536 ) — — — (23,536 ) Excess tax benefits on equity-based compensation awards — 6,767 — — 6,767 Exercise of stock options 4,404 — — — 4,404 Tax withholding required on equity awards (14,939 ) — — — (14,939 ) NET CASH FLOWS PROVIDED BY (USED IN) FINANCING ACTIVITIES (101,049 ) 6,751 271,913 — 177,615 NET CHANGE IN CASH AND CASH EQUIVALENTS (7,288 ) 9,502 (1,108 ) — 1,106 FOREIGN EXCHANGE EFFECTS ON CASH (1 ) — 2,089 — 2,088 CASH AND CASH EQUIVALENTS — BEGINNING OF PERIOD 8,128 5,999 11,565 — 25,692 CASH AND CASH EQUIVALENTS — END OF PERIOD $ 839 $ 15,501 $ 12,546 $ — $ 28,886</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December 31, 2015 , the Company had the following outstanding forward foreign exchange contracts (all outstanding contracts have maturities of less than 11 months from December 31, 2015 ): December 31, 2015 Foreign Currency Foreign Currency Amount US Dollar Amount Weighted Average Exchange Rate Per $1 USD (Amounts in millions) (Amounts in millions) British Pound Sterling £0.9 in exchange for $1.0 £0.93 Australian Dollar A$56.8 in exchange for $50.6 A$1.12 Euro €3.4 in exchange for $3.8 €0.89 Canadian Dollar C$49.2 in exchange for $37.5 C$1.31 Changes in the fair value representing a net unrealized fair value gain (loss) on foreign exchange contracts that qualified as effective hedge contracts outstanding during the three and nine months ended December 31, 2015 were losses, net of tax, of $1.3 million and gains, net of tax, of $1.7 million , respectively (2014 - gains, net of tax, of $0.3 million and $0.7 million , respectively), and are included in accumulated other comprehensive loss, a separate component of shareholders’ equity. Changes in the fair value representing a net unrealized fair value gain on foreign exchange contracts that did not qualify as effective hedge contracts outstanding during the three and nine months ended December 31, 2015 were less than $0.1 million (three and nine months ended December 31, 2014 - nil and $0.4 million ) and are included in direct operating expenses in the consolidated statements of income. The Company monitors its positions with, and the credit quality of, the financial institutions that are party to its financial transactions. As of December 31, 2015 , $10.9 million was included in other assets and $2.1 million in accounts payable and accrued liabilities ( March 31, 2015 - $8.3 million in other assets and $2.0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and nine months ended December 31, 2015 , the Company did not have any significant amounts reclassified out of accumulated other comprehensive loss. As of December 31, 2015, based on the current release schedule, the Company estimates approximately $7.1 million of gains associated with cash flow hedges in accumulated other comprehensive loss to be reclassified into earnings during the one-year period ending December 31, 2016.</t>
  </si>
  <si>
    <t>Supplementary Cash Flow Statement Information</t>
  </si>
  <si>
    <t>Supplemental Cash Flow Elements [Abstract]</t>
  </si>
  <si>
    <t>Supplementary Cash Flow Statement Information The supplemental schedule of non-cash investing and financing activities for the nine months ended December 31, 2015 and 2014 is presented below. Nine Months Ended December 31, 2015 2014 (Amounts in thousands) Non-cash investing activities: Issuance of common shares related to Pilgrim Studios acquisition (see Note 9) $ 56,089 $ — Non-cash financing activities: Accrued dividends (see Note 12) $ 13,360 $ 9,817 Accrued share repurchases $ — $ 2,106 Conversions of convertible senior subordinated notes (see Note 5) $ 16,162 $ 24,145</t>
  </si>
  <si>
    <t>Subsequent Events</t>
  </si>
  <si>
    <t>Subsequent Events [Abstract]</t>
  </si>
  <si>
    <t>Subsequent Events Share Repurchases. On February 2, 2016, our Board of Directors authorized the Company to increase its previously announced share repurchase plan from $300 million to $468 million . To date, approximately $218.0 million of the Company's common shares have been purchased, leaving approximately $250.0 million of authorized potential purchases. Of the purchased shares, 0.3 million of the Company's common shares were purchased for an aggregate price of $7.9 million (weighted average repurchase price of $29.48 ) during the period from January 1, 2016 to January 13, 2016. The remaining $250.0 million of the Company's common shares may be purchased from time to time at the Company's discretion, including quantity, timing and price thereof, and will be subject to market conditions. Such purchases will be structured as permitted by securities laws and other legal requirements.</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Company's fiscal year beginning April 1, 2016, with early adoption permitted, and is required to be implemented on a prospective basis. The Company adopted the new guidance effective October 1, 2015 and it did not have an impact on the Company's consolidated financial statements.</t>
  </si>
  <si>
    <t>Basic net income per share is calculated based on the weighted average common shares outstanding for the period.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t>
  </si>
  <si>
    <t>Investment In Films And Television Programs (Tables)</t>
  </si>
  <si>
    <t xml:space="preserve"> December 31, March 31, (Amounts in thousands) Motion Pictures Segment - Theatrical and Non-Theatrical Films Released, net of accumulated amortization $ 526,903 $ 507,628 Acquired libraries, net of accumulated amortization 5,134 9,357 Completed and not released 21,835 76,968 In progress 583,493 478,879 In development 33,644 21,054 Product inventory 19,210 23,023 1,190,219 1,116,909 Television Production Segment - Direct-to-Television Programs Released, net of accumulated amortization 208,322 231,470 In progress 158,270 28,585 In development 5,157 4,865 371,749 264,920 $ 1,561,968 $ 1,381,829</t>
  </si>
  <si>
    <t>Investments (Tables)</t>
  </si>
  <si>
    <t>Carrying Amount of Investments, By Category</t>
  </si>
  <si>
    <t>The carrying amounts of investments, by category, at December 31, 2015 and March 31, 2015 were as follows: December 31, March 31, (Amounts in thousands) Equity method investments $ 274,548 $ 234,202 Available-for-sale securities 157,739 162,024 Cost method investments 42,822 42,072 $ 475,109 $ 438,298</t>
  </si>
  <si>
    <t>Schedule of Equity Method Investments [Line Items]</t>
  </si>
  <si>
    <t>Carrying Amount of Equity Method Investments</t>
  </si>
  <si>
    <t>The carrying amounts of equity method investments at December 31, 2015 and March 31, 2015 were as follows: December 31, Equity Method Investee Ownership Percentage December 31, March 31, (Amounts in thousands) EPIX 31.2% $ 153,745 $ 119,688 Pop 50.0% 93,085 91,683 Other (1) Various 27,718 22,831 $ 274,548 $ 234,202</t>
  </si>
  <si>
    <t>Equity Method Investee, Income (Loss)</t>
  </si>
  <si>
    <t>Equity interests in equity method investments for the three and nine months ended December 31, 2015 and 2014 were as follows (income (loss)): Three Months Ended Nine Months Ended December 31, December 31, Equity Method Investee 2015 2014 2015 2014 (Amounts in thousands) EPIX $ 12,826 $ 11,214 $ 34,055 $ 27,446 Pop (63 ) (1,115 ) 602 (4,663 ) Other (1) (1,937 ) 799 (5,294 ) 14,570 $ 10,826 $ 10,898 $ 29,363 $ 37,353 _________________________ (1) The Company records its share of the net income or loss of other equity method investments on a one quarter lag. Equity interest income from other equity method investments for the nine months ended December 31, 2014 includes a gain on sale of the Company's investment in FEARnet of $11.4 million</t>
  </si>
  <si>
    <t>Available-for-sale Securities [Abstract]</t>
  </si>
  <si>
    <t>Available-for-sale Securities</t>
  </si>
  <si>
    <t>The cost basis, unrealized gains and fair market value of available-for-sale securities are set forth below: December 31, March 31, (Amounts in thousands) Cost basis $ 158,916 $ 158,916 Gross unrealized gain (loss) (1,177 ) 3,108 Fair value $ 157,739 $ 162,024</t>
  </si>
  <si>
    <t>EPIX</t>
  </si>
  <si>
    <t>Summarized Balance Sheet</t>
  </si>
  <si>
    <t>The following table presents summarized balance sheet data as of December 31, 2015 and March 31, 2015 for EPIX: December 31, March 31, (Amounts in thousands) Current assets $ 304,263 $ 285,819 Non-current assets $ 353,169 $ 277,888 Current liabilities $ 95,000 $ 121,451 Non-current liabilities $ 21,426 $ 6,753</t>
  </si>
  <si>
    <t>Summarized Statement of Operations</t>
  </si>
  <si>
    <t xml:space="preserve">The following table presents the summarized statements of income for the three and nine months ended December 31, 2015 and 2014 for EPIX and a reconciliation of the net income reported by EPIX to equity interest income recorded by the Company: Three Months Ended Nine Months Ended December 31, December 31, 2015 2014 2015 2014 (Amounts in thousands) Revenues $ 98,381 $ 101,124 $ 314,974 $ 288,424 Expenses: Operating expenses 56,476 59,224 189,566 178,690 Selling, general and administrative expenses 5,932 5,863 18,067 17,503 Operating income 35,973 36,037 107,341 92,231 Interest and other expense (376 ) (399 ) (1,777 ) (1,130 ) Net income $ 35,597 $ 35,638 $ 105,564 $ 91,101 Reconciliation of net income reported by EPIX to equity interest income: Net income reported by EPIX $ 35,597 $ 35,638 $ 105,564 $ 91,101 Ownership interest in EPIX 31.15 % 31.15 % 31.15 % 31.15 % The Company's share of net income 11,088 11,101 32,883 28,378 Eliminations of the Company’s share of profits on licensing sales to EPIX (1) (240 ) (1,935 ) (5,941 ) (7,007 ) Realization of the Company’s share of profits on licensing sales to EPIX (2) 1,978 2,048 7,113 6,075 Total equity interest income recorded $ 12,826 $ 11,214 $ 34,055 $ 27,446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t>
  </si>
  <si>
    <t>The following table presents summarized balance sheet data as of December 31, 2015 and March 31, 2015 for Pop: December 31, March 31, (Amounts in thousands) Current assets $ 38,126 $ 32,815 Non-current assets $ 187,316 $ 187,985 Current liabilities $ 26,697 $ 26,048 Non-current liabilities $ 8,589 $ 7,196 Redeemable preferred stock $ 443,155 $ 399,247</t>
  </si>
  <si>
    <t>The following table presents the summarized statements of operations for the three and nine months ended December 31, 2015 and 2014 for Pop and a reconciliation of the net loss reported by Pop to equity interest income (loss) recorded by the Company: Three Months Ended Nine Months Ended December 31, December 31, 2015 2014 2015 2014 (Amounts in thousands) Revenues $ 22,481 $ 20,507 $ 63,872 $ 59,073 Expenses: Cost of services 10,880 8,645 28,171 26,938 Selling, marketing, and general and administration 9,940 11,934 28,540 34,527 Depreciation and amortization 1,940 1,928 5,829 5,866 Operating income (loss) (279 ) (2,000 ) 1,332 (8,258 ) Other expense — 6 — 391 Interest expense, net 120 160 334 551 Accretion of redeemable preferred stock units (1) 14,575 12,461 42,308 35,361 Total interest expense, net 14,695 12,627 42,642 36,303 Net loss $ (14,974 ) $ (14,627 ) $ (41,310 ) $ (44,561 ) Reconciliation of net loss reported by Pop to equity interest income (loss): Net loss reported by Pop $ (14,974 ) $ (14,627 ) $ (41,310 ) $ (44,561 ) Ownership interest in Pop 50 % 50 % 50 % 50 % The Company's share of net loss (7,487 ) (7,314 ) (20,655 ) (22,281 ) Accretion of dividend and interest income on redeemable preferred stock units (1) 7,287 6,231 21,154 17,681 Elimination of the Company's share of profits on licensing sales to Pop (424 ) — (774 ) (367 ) Realization of the Company’s share of profits on licensing sales to Pop 561 (32 ) 877 304 Total equity interest income (loss) recorded $ (63 ) $ (1,115 ) $ 602 $ (4,663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Other Assets (Tables)</t>
  </si>
  <si>
    <t>The composition of the Company’s other assets is as follows as of December 31, 2015 and March 31, 2015 : December 31, March 31, (Amounts in thousands) Deferred financing costs, net of accumulated amortization $ 23,170 $ 28,060 Prepaid expenses and other 49,826 45,537 Finite-lived intangible assets 11,826 1,187 $ 84,822 $ 74,784</t>
  </si>
  <si>
    <t>Finite-Lived Intangible Assets</t>
  </si>
  <si>
    <t>Finite-lived intangibles consist primarily of noncompete agreements, trademarks and trade names, and sales agency relationships. The composition of the Company's finite-lived intangible assets and the associated accumulated amortization is as follows as of December 31, 2015 and March 31, 2015 : December 31, 2015 March 31, 2015 Gross Carrying Amount Accumulated Amortization Net Carrying Amount Gross Carrying Amount Accumulated Amortization Net Carrying Amount (Amounts in thousands) Finite-lived intangible assets: Noncompete agreements $ 9,300 $ 158 $ 9,142 $ — $ — $ — Trademarks and trade names 9,100 6,653 2,447 6,600 5,913 687 Sales agency relationships 6,200 5,963 237 6,200 5,700 500 $ 24,600 $ 12,774 $ 11,826 $ 12,800 $ 11,613 $ 1,187</t>
  </si>
  <si>
    <t>Corporate Debt (Tables)</t>
  </si>
  <si>
    <t>Carrying Values of Corporate Debt, Excluding Film Obligations and Production Loans</t>
  </si>
  <si>
    <t>The total carrying values of corporate debt of the Company, excluding film obligations and production loans, were as follows as of December 31, 2015 and March 31, 2015 : December 31, March 31, (Amounts in thousands) Senior revolving credit facility $ — $ — 5.25% Senior Notes 225,000 225,000 Term Loan Due 2022 400,000 375,000 Convertible senior subordinated notes, net of unamortized discount of $2,342 (March 31, 2015 - $3,891) 99,508 114,126 $ 724,508 $ 714,126</t>
  </si>
  <si>
    <t>Future Annual Contractual Principal Payment Commitments Under Corporate Debt</t>
  </si>
  <si>
    <t>The following table sets forth future annual contractual principal payment commitments of corporate debt as of December 31, 2015 : Conversion Price Per Share at December 31,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0 January 2017 — 41,850 — — — — 41,850 April 2013 1.25% Notes $29.44 April 2018 — — — 60,000 — — 60,000 $ — $ 41,850 $ — $ 285,000 $ — $ 400,000 726,850 Less aggregate unamortized discount (2,342 ) $ 724,508</t>
  </si>
  <si>
    <t>Convertible Senior Subordinated Notes Outstanding and Certain Key Terms</t>
  </si>
  <si>
    <t>The following table sets forth the convertible senior subordinated notes outstanding and certain key terms of these notes at December 31, 2015 and March 31, 2015 : Maturity Date Conversion Price Per Share at December 31, 2015 December 31, 2015 March 31, 2015 Convertible Senior Subordinated Notes Principal Unamortized Discount Net Carrying Amount Principal Unamortized Discount Net Carrying Amount (Amounts in thousands) April 2009 3.625% Notes (1) N/A N/A $ — $ — $ — $ 16,167 $ — $ 16,167 January 2012 4.00% Notes January 11, 2017 $10.30 41,850 (2,342 ) 39,508 41,850 (3,891 ) 37,959 April 2013 1.25% Notes April 15, 2018 $29.44 60,000 — 60,000 60,000 — 60,000 $ 101,850 $ (2,342 ) $ 99,508 $ 118,017 $ (3,891 ) $ 114,126 __________________________ (1) On March 17, 2015, the April 2009 3.625% Notes were called for redemption and in April 2015, the holders of the notes converted substantially all of the outstanding principal amounts into common shares.</t>
  </si>
  <si>
    <t>Conversions of Convertible Senior Subordinated Notes</t>
  </si>
  <si>
    <t>The following conversions were completed with respect to the Company's convertible senior subordinated notes in the nine months ended December 31, 2015 and 2014 , which resulted in a loss on extinguishment of debt of $1.3 million in the nine months ended December 31, 2014 (2015 - none ): Nine Months Ended December 31, 2015 2014 (Amounts in thousands, except share amounts) April 2009 3.625% Notes Principal amount converted $ 16,162 $ 24,046 Common shares issued upon conversion 1,983,058 2,929,899 Weighted average conversion price per share $ 8.15 $ 8.21 October 2004 2.9375% Notes Principal amount converted $ — $ 99 Common shares issued upon conversion — 8,634 Weighted average conversion price per share $ — $ 8.23 Total Principal amount converted $ 16,162 $ 24,145 Common shares issued upon conversion 1,983,058 2,938,533 Weighted average conversion price per share $ 8.15 $ 8.22</t>
  </si>
  <si>
    <t>Interest Expense on Convertible Senior Subordinated Notes</t>
  </si>
  <si>
    <t>Interest expense recognized for the convertible senior subordinated notes for the three and nine months ended December 31, 2015 and 2014 is presented below: Three Months Ended Nine Months Ended December 31, December 31, 2015 2014 2015 2014 (Amounts in thousands) Interest Expense Contractual interest coupon $ 606 $ 776 $ 1,761 $ 2,705 Amortization of discount on liability component and debt issuance costs 542 1,061 1,588 4,322 $ 1,148 $ 1,837 $ 3,349 $ 7,027</t>
  </si>
  <si>
    <t>Film Obligations and Production Loans (Tables)</t>
  </si>
  <si>
    <t>Films Obligations And Production Loans</t>
  </si>
  <si>
    <t xml:space="preserve"> December 31, March 31, (Amounts in thousands) Film obligations $ 25,610 $ 55,811 Production loans 869,948 600,944 Total film obligations and production loans $ 895,558 $ 656,755</t>
  </si>
  <si>
    <t>Future Annual Repayment of Film Obligations and Production Loans</t>
  </si>
  <si>
    <t>The following table sets forth future annual repayment of film obligations and production loans as of December 31, 2015 : Three Months Ended March 31, Year Ended March 31, 2016 2017 2018 2019 2020 Thereafter Total (Amounts in thousands) Film obligations $ 20,831 $ 1,923 $ 2,000 $ 1,000 $ — $ — $ 25,754 Production loans 138,099 710,249 21,600 — — — 869,948 $ 158,930 $ 712,172 $ 23,600 $ 1,000 $ — $ — 895,702 Less imputed interest on film obligations (144 ) $ 895,558</t>
  </si>
  <si>
    <t>Fair Value Measurements (Tables)</t>
  </si>
  <si>
    <t>Assets and Liabilities Required to be Carried at Fair Value on a Recurring Basis</t>
  </si>
  <si>
    <t>The following table sets forth the assets and liabilities required to be carried at fair value on a recurring basis as of December 31, 2015 and March 31, 2015 : December 31, 2015 March 31, 2015 Level 1 Level 2 Total Level 1 Level 2 Total Assets: (Amounts in thousands) Available-for-sale securities (see Note 3): Starz Series A common stock $ 70,954 $ — $ 70,954 $ 72,882 $ — $ 72,882 Starz Series B common stock — 86,785 86,785 — 89,142 89,142 Forward exchange contracts (see Note 18) — 10,933 10,933 — 8,335 8,335 Liabilities: Forward exchange contracts (see Note 18) — (2,119 ) (2,119 ) — (2,024 ) (2,024 ) $ 70,954 $ 95,599 $ 166,553 $ 72,882 $ 95,453 $ 168,335</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December 31, 2015 and March 31, 2015 : December 31, 2015 March 31, 2015 (Amounts in thousands) Carrying Value Fair Value Carrying Value Fair Value (Level 3) (Level 3) Assets: Investment in Pop's Mandatorily Redeemable Preferred Stock Units $ 93,085 $ 110,000 $ 91,683 $ 110,000 Carrying Value Fair Value Carrying Value Fair Value (Level 2) (Level 2) Liabilities: April 2009 3.625% Notes $ — $ — $ 16,167 $ 16,167 January 2012 4.00% Notes 39,508 41,707 37,959 41,473 April 2013 1.25% Notes 60,000 53,218 60,000 53,241 Production loans 869,948 869,948 600,944 600,944 5.25% Senior Notes 225,000 231,750 225,000 233,438 Term Loan 400,000 396,500 375,000 375,938 $ 1,594,456 $ 1,593,123 $ 1,315,070 $ 1,321,201</t>
  </si>
  <si>
    <t>Acquisition (Tables)</t>
  </si>
  <si>
    <t>Purchase Price Allocation</t>
  </si>
  <si>
    <t>Based on the preliminary valuation and other information currently available, the preliminary allocation of the purchase price, including the fair value of redeemable noncontrolling interest recognized, is as follows: Preliminary allocation of the total purchase consideration: (Amounts in thousands) Cash and cash equivalents $ 15,816 Accounts receivable, net 15,781 Investment in films and television programs, net 63,387 Other assets acquired 7,019 Finite-lived intangible assets: Noncompete agreements 9,300 Trade name 2,000 Other liabilities assumed (36,827 ) Fair value of net assets acquired 76,476 Goodwill 210,815 Redeemable noncontrolling interest (Note 10) (88,494 ) $ 198,797</t>
  </si>
  <si>
    <t>Acquisition of Pilgrim Studios, Pro Forma Statement of Income Information</t>
  </si>
  <si>
    <t>The statements of income information below includes the statements of income of Pilgrim Studios for the nine months ended September 30, 2015 and 2014 combined with the Company's statements of income for the nine months ended December 31, 2015 and 2014. Nine Months Ended December 31, 2015 2014 (Amounts in thousands, except per share amounts) Revenues $ 1,662,131 $ 1,857,099 Net income attributable to Lions Gate Entertainment Corp. shareholders $ 46,142 $ 162,007 Basic Net Income Per Common Share attributable to Lions Gate Entertainment Corp. shareholders $ 0.31 $ 1.16 Diluted Net Income Per Common Share attributable to Lions Gate Entertainment Corp. shareholders $ 0.30 $ 1.09 The unaudited pro forma condensed consolidated statements of income do not include adjustments for any restructuring activities, operating efficiencies or cost savings, and exclude certain one-time transactional costs of $7.7 million attributable to the noncontrolling shareholder (see Note 10) expensed in connection with the transaction, as well as $2.9 million of acquisition-related costs that were expensed in general and administrative expenses.</t>
  </si>
  <si>
    <t>Goodwill by Reporting Segment</t>
  </si>
  <si>
    <t>The changes in the carrying amount of goodwill by reporting segment in the nine months ended December 31, 2015 were as follows: Motion Pictures Television Production Total (Amounts in thousands) Balance as of March 31, 2015 $ 294,367 $ 28,961 $ 323,328 Acquisition of Pilgrim Studios — 210,815 210,815 Balance as of December 31, 2015 $ 294,367 $ 239,776 $ 534,143</t>
  </si>
  <si>
    <t>Redeemable Noncontrolling Interest (Tables)</t>
  </si>
  <si>
    <t>The table below presents the reconciliation of changes in redeemable noncontrolling interest: Nine Months Ended December 31, 2015 (Amounts in thousands) Beginning balance $ — Initial fair value of redeemable noncontrolling interest of Pilgrim Studios 88,494 Net loss of Pilgrim Studios attributable to noncontrolling interest (8,119 ) Noncontrolling interest discount accretion 681 Adjustments to redemption value 8,119 Ending balance $ 89,175</t>
  </si>
  <si>
    <t>Net Income Per Share (Tables)</t>
  </si>
  <si>
    <t>Basic Net Income Per Common Share</t>
  </si>
  <si>
    <t>Basic net income per share for the three and nine months ended December 31, 2015 and 2014 is presented below: Three Months Ended Nine Months Ended December 31, December 31, 2015 2014 2015 2014 (Amounts in thousands, except per share amounts) Basic Net Income Per Common Share: Numerator: Net income attributable to Lions Gate Entertainment Corp. shareholders $ 40,717 $ 98,185 $ 39,332 $ 162,227 Denominator: Weighted average common shares outstanding 149,480 139,963 148,484 138,618 Basic net income per common share $ 0.27 $ 0.70 $ 0.26 $ 1.17</t>
  </si>
  <si>
    <t>Diluted Net Income Per Common Share</t>
  </si>
  <si>
    <t>Diluted net income per common share for the three and nine months ended December 31, 2015 and 2014 is presented below: Three Months Ended Nine Months Ended December 31, December 31, 2015 2014 2015 2014 (Amounts in thousands, except per share amounts) Diluted Net Income Per Common Share: Numerator: Net income attributable to Lions Gate Entertainment Corp. shareholders $ 40,717 $ 98,185 $ 39,332 $ 162,227 Add: Interest on convertible notes, net of tax 729 1,163 328 4,456 Numerator for diluted net income per common share $ 41,446 $ 99,348 $ 39,660 $ 166,683 Denominator: Weighted average common shares outstanding 149,480 139,963 148,484 138,618 Effect of dilutive securities: Conversion of notes 6,084 8,360 2,117 9,995 Share purchase options 3,459 2,943 3,393 2,662 Restricted share units 389 447 418 441 Adjusted weighted average common shares outstanding 159,412 151,713 154,412 151,716 Diluted net income per common share $ 0.26 $ 0.65 $ 0.26 $ 1.10</t>
  </si>
  <si>
    <t>Anti-dilutive Shares Issuable</t>
  </si>
  <si>
    <t>For the three and nine months ended December 31, 2015 and 2014 , the outstanding common shares issuable presented below were excluded from diluted net income per common share because their inclusion would have had an anti-dilutive effect. Three Months Ended Nine Months Ended December 31, December 31, 2015 2014 2015 2014 (Amounts in thousands) Anti-dilutive shares issuable Conversion of notes — — 4,041 — Share purchase options 3,237 3,122 3,432 4,334 Restricted share units 57 97 81 144 Contingently issuable shares 541 298 390 286 Total weighted average anti-dilutive shares issuable excluded from diluted net income per common share 3,835 3,517 7,944 4,764</t>
  </si>
  <si>
    <t>Capital Stock (Tables)</t>
  </si>
  <si>
    <t>Common Shares Reserved For Future Issuance</t>
  </si>
  <si>
    <t>The table below outlines common shares reserved for future issuance: December 31, March 31, (Amounts in thousands) Stock options outstanding, average exercise price $24.60 (March 31, 2015 - $22.22) 14,899 12,215 Restricted share units — unvested 1,676 1,662 Share purchase options and restricted share units available for future issuance 2,885 7,163 Shares issuable upon conversion of April 2009 3.625% Notes at conversion price of $8.15 per share at March 31, 2015 — 1,984 Shares issuable upon conversion of January 2012 4.00% Notes at conversion price of $10.30 per share (March 31, 2015 - $10.38) 4,063 4,032 Shares issuable upon conversion of April 2013 1.25% Notes at conversion price of $29.44 per share (March 31, 2015 - $29.65) 2,038 2,024 Shares reserved for future issuance 25,561 29,080</t>
  </si>
  <si>
    <t>Disclosure of Compensation Related Costs, Share-based Payments [Abstract]</t>
  </si>
  <si>
    <t>Share-Based Compensation Expense</t>
  </si>
  <si>
    <t>The Company recognized the following share-based compensation expense during the three and nine months ended December 31, 2015 , and 2014 : Three Months Ended Nine Months Ended December 31, December 31, 2015 2014 2015 2014 (Amounts in thousands) Compensation Expense: Stock Options $ 6,322 $ 7,551 $ 25,845 $ 25,560 Restricted Share Units and Other Share-based Compensation 6,913 6,477 21,373 19,515 Share Appreciation Rights — 1,104 288 3,800 13,235 15,132 47,506 48,875 Impact of accelerated vesting on stock options and restricted share units (1) — — — 1,194 Total share-based compensation expense $ 13,235 $ 15,132 $ 47,506 $ 50,069 Tax impact (2) (4,853 ) (5,547 ) (17,420 ) (18,355 ) Reduction in net income $ 8,382 $ 9,585 $ 30,086 $ 31,714 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t>
  </si>
  <si>
    <t>Schedule of Stock Option, Equity-Settled Share Appreciation Rights and Restricted Share Unit Activity</t>
  </si>
  <si>
    <t>The following table sets forth the stock option, equity-settled share appreciation rights, and restricted share unit activity during the nine months ended December 31, 2015 : Stock Options Weighted-Average Exercise Price Restricted Share Units Weighted-Average Grant-Date Fair Value Outstanding at March 31, 2015 13,214,696 $21.26 1,662,028 $28.10 Granted 3,089,552 $32.75 1,282,319 $33.51 Options exercised or RSUs vested (635,183 ) $12.96 (1,235,455 ) $28.46 Forfeited or expired (8,429 ) $21.48 (32,897 ) $30.50 Outstanding at December 31, 2015 15,660,636 $23.86 1,675,995 $31.92</t>
  </si>
  <si>
    <t>Segment Information (Tables)</t>
  </si>
  <si>
    <t>Segment Information By Business Unit</t>
  </si>
  <si>
    <t>Segment information by business unit is as follows: Three Months Ended Nine Months Ended December 31, December 31, 2015 2014 2015 2014 (Amounts in thousands) Segment revenues Motion Pictures $ 505,793 $ 590,072 $ 1,135,110 $ 1,320,012 Television Production 164,729 161,227 421,112 433,546 $ 670,522 $ 751,299 $ 1,556,222 $ 1,753,558 Direct operating expenses Motion Pictures $ 264,480 $ 260,309 $ 580,646 $ 583,792 Television Production 139,588 140,267 346,542 362,048 $ 404,068 $ 400,576 $ 927,188 $ 945,840 Distribution and marketing Motion Pictures $ 191,827 $ 162,884 $ 399,146 $ 396,587 Television Production 11,294 8,555 29,039 25,050 $ 203,121 $ 171,439 $ 428,185 $ 421,637 Gross segment contribution Motion Pictures $ 49,486 $ 166,879 $ 155,318 $ 339,633 Television Production 13,847 12,405 45,531 46,448 $ 63,333 $ 179,284 $ 200,849 $ 386,081 Segment general and administration Motion Pictures $ 18,874 $ 18,669 $ 55,841 $ 54,252 Television Production 4,401 3,172 13,260 10,081 $ 23,275 $ 21,841 $ 69,101 $ 64,333 Segment profit Motion Pictures $ 30,612 $ 148,210 $ 99,477 $ 285,381 Television Production 9,446 9,233 32,271 36,367 $ 40,058 $ 157,443 $ 131,748 $ 321,748</t>
  </si>
  <si>
    <t>Reconciliation Of Total Segment Profit To The Company's Income (Loss) Before Income Taxes</t>
  </si>
  <si>
    <t>The reconciliation of total segment profit to the Company’s income (loss) before income taxes is as follows: Three Months Ended Nine Months Ended December 31, December 31, 2015 2014 2015 2014 (Amounts in thousands) Company’s total segment profit $ 40,058 $ 157,443 $ 131,748 $ 321,748 Shared services and corporate expenses: Share-based compensation expense (13,235 ) (15,132 ) (47,506 ) (48,875 ) Restructuring and other items (1) (13,398 ) (766 ) (17,605 ) (7,008 ) Purchase accounting and related adjustments (2) (681 ) — (681 ) — Start-up costs of new business initiatives (3) (2,630 ) — (3,045 ) — Other shared services and corporate expenses (16,864 ) (23,668 ) (60,434 ) (66,759 ) Total shared services and corporate expenses (46,808 ) (39,566 ) (129,271 ) (122,642 ) Depreciation and amortization (2,970 ) (1,708 ) (7,320 ) (4,685 ) Operating income (loss) (9,720 ) 116,169 (4,843 ) 194,421 Interest expense (14,169 ) (13,551 ) (39,424 ) (39,594 ) Interest and other income 521 623 1,676 2,188 Loss on extinguishment of debt — (690 ) — (1,276 ) Equity interests income 10,826 10,898 29,363 37,353 Income (loss) before income taxes $ (12,542 ) $ 113,449 $ (13,228 ) $ 193,092 ___________________ (1) Restructuring and other items includes restructuring and severance costs, certain transaction related costs, and certain unusual items, when applicable. Amounts in the three and nine months ended December 31, 2015 represent professional fees associated with certain strategic transactions including, among others, the acquisition of Pilgrim Studios and certain shareholder transactions, the costs related to the move of our international sales and distribution organization to the United Kingdom, and certain transactional costs of $7.7 million of Pilgrim Studios attributable to the noncontrolling shareholder (see Note 9). Pursuant to the profit sharing provisions in the Pilgrim Studios operating agreement, the transactional costs of $7.7 million are included in net loss attributable to noncontrolling interest in the unaudited condensed consolidated statement of income and thus does not impact earnings per share attributable to Lions Gate Entertainment Corp. shareholders. In addition, amounts in the nine months ended December 31, 2015 include pension withdrawal costs of $2.7 million related to an underfunded multi-employer pension plan in which the Company is no longer participating. Amounts in the three and nine months ended December 31, 2014 primarily represent costs related to the move of our international sales and distribution organization to the United Kingdom. In addition, amounts in the nine months ended December 31, 2014 include severance costs associated with the integration of the marketing operations of the Company's Lionsgate and Summit film labels, of which approximately $1.2 million are non-cash charges resulting from the acceleration of vesting of stock awards (see Note 12). (2) Purchase accounting and related adjustments represent the charge for the accretion of the noncontrolling interest discount that is included in general and administrative expense (see Note 10). (3) Start-up costs of new business initiatives represent general and administrative expense associated with the Company's direct to consumer initiatives including its subscription video-on-demand platforms.</t>
  </si>
  <si>
    <t>Reconciliation of Assets from Segment to Consolidated</t>
  </si>
  <si>
    <t>The following table sets forth significant assets as broken down by segment and other unallocated assets as of December 31, 2015 and March 31, 2015 : December 31, 2015 March 31, 2015 Motion Pictures Television Production Total Motion Pictures Television Production Total (Amounts in thousands) Significant assets by segment Accounts receivable $ 458,694 $ 485,304 $ 943,998 $ 538,515 $ 353,365 $ 891,880 Investment in films and television programs, net 1,190,219 371,749 1,561,968 1,116,909 264,920 1,381,829 Goodwill 294,367 239,776 534,143 294,367 28,961 323,328 $ 1,943,280 $ 1,096,829 $ 3,040,109 $ 1,949,791 $ 647,246 $ 2,597,037 Other unallocated assets (primarily cash, other assets, and investments) 798,290 695,052 Total assets $ 3,838,399 $ 3,292,089</t>
  </si>
  <si>
    <t>Acquisition of Investment in Films and Television Programs by Segment</t>
  </si>
  <si>
    <t>The following table sets forth acquisition of investment in films and television programs as broken down by segment for the three and nine months ended December 31, 2015 and 2014 : Three Months Ended Nine Months Ended December 31, December 31, 2015 2014 2015 2014 (Amounts in thousands) Acquisition of investment in films and television programs Motion Pictures $ 140,114 $ 89,041 $ 504,536 $ 517,385 Television Production 95,671 87,409 266,719 298,084 $ 235,785 $ 176,450 $ 771,255 $ 815,469</t>
  </si>
  <si>
    <t>Consolidating Financial Information - Convertible Senior Subordinated Notes (Tables) - Convertible Senior Subordinated Notes</t>
  </si>
  <si>
    <t>Consolidating Financial Information [Line Items]</t>
  </si>
  <si>
    <t>Condensed Consolidating Balance Sheet</t>
  </si>
  <si>
    <t xml:space="preserve">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Redeemable noncontrolling interest — — — — — Total shareholders' equity (deficiency) 842,287 (171,504 ) 1,435,085 (1,263,581 ) 842,287 $ 1,458,515 $ 1,570,532 $ 5,604,850 $ (5,341,808 ) $ 3,292,089 As of December 31, 2015 Lions Gate Entertainment Corp. Lions Gate Entertainment Inc. Non-guarantor Subsidiaries Consolidating Adjustments Lions Gate Consolidated (Amounts in thousands) BALANCE SHEET Assets Cash and cash equivalents $ 1,773 $ 51,230 $ 35,289 $ — $ 88,292 Restricted cash — 2,650 — — 2,650 Accounts receivable, net 664 1,607 941,727 — 943,998 Investment in films and television programs, net — 6,407 1,555,561 — 1,561,968 Property and equipment, net — 34,115 7,799 — 41,914 Investments 40,072 16,331 418,706 — 475,109 Goodwill 10,172 — 523,971 — 534,143 Other assets 7,535 59,555 23,262 (5,530 ) 84,822 Deferred tax assets 615 94,817 10,071 — 105,503 Subsidiary investments and advances 1,545,358 1,605,165 3,232,304 (6,382,827 ) — $ 1,606,189 $ 1,871,877 $ 6,748,690 $ (6,388,357 ) $ 3,838,399 Liabilities and Shareholders' Equity (Deficiency) Senior revolving credit facility $ — $ — $ — $ — $ — 5.25% Senior Notes 225,000 — — — 225,000 Term Loan 400,000 — — — 400,000 Accounts payable and accrued liabilities 25,815 71,765 230,248 — 327,828 Participations and residuals — 3,663 546,322 — 549,985 Film obligations and production loans — — 895,558 — 895,558 Convertible senior subordinated notes — 99,508 — — 99,508 Deferred revenue — 5,661 290,310 — 295,971 Intercompany payable — 1,955,839 2,489,183 (4,445,022 ) — Redeemable noncontrolling interest — — 89,175 — 89,175 Total shareholders' equity (deficiency) 955,374 (264,559 ) 2,207,894 (1,943,335 ) 955,374 $ 1,606,189 $ 1,871,877 $ 6,748,690 $ (6,388,357 ) $ 3,838,399</t>
  </si>
  <si>
    <t>Condensed Consolidating Statement of Income</t>
  </si>
  <si>
    <t xml:space="preserve"> Nine Months Ended December 31, 2014 Lions Gate Entertainment Corp. Lions Gate Entertainment Inc. Non-guarantor Subsidiaries Consolidating Adjustments Lions Gate Consolidated (Amounts in thousands) STATEMENT OF INCOME Revenues $ — $ 21,565 $ 1,732,520 $ (527 ) $ 1,753,558 EXPENSES: Direct operating 2 3,243 942,595 — 945,840 Distribution and marketing — 1,575 420,062 — 421,637 General and administration 2,383 115,942 69,010 (360 ) 186,975 Depreciation and amortization — 2,721 1,964 — 4,685 Total expenses 2,385 123,481 1,433,631 (360 ) 1,559,137 OPERATING INCOME (LOSS) (2,385 ) (101,916 ) 298,889 (167 ) 194,421 Other expenses (income): Interest expense 25,919 138,139 96,941 (221,405 ) 39,594 Interest and other income (126,019 ) (2,766 ) (94,457 ) 221,054 (2,188 ) Loss on extinguishment of debt — 1,276 — — 1,276 Total other expenses (income) (100,100 ) 136,649 2,484 (351 ) 38,682 INCOME (LOSS) BEFORE EQUITY INTERESTS AND INCOME TAXES 97,715 (238,565 ) 296,405 184 155,739 Equity interests income (loss) 66,045 317,176 37,224 (383,092 ) 37,353 INCOME (LOSS) BEFORE INCOME TAXES 163,760 78,611 333,629 (382,908 ) 193,092 Income tax provision (benefit) 1,533 12,566 52,982 (36,216 ) 30,865 NET INCOME (LOSS) 162,227 66,045 280,647 (346,692 ) 162,227 Less: Net loss attributable to noncontrolling interest — — — — — Net income (loss) attributable to Lions Gate Entertainment Corp. shareholders $ 162,227 $ 66,045 $ 280,647 $ (346,692 ) $ 162,227 Nine Months Ended December 31, 2015 Lions Gate Entertainment Corp. Lions Gate Entertainment Inc. Non-guarantor Subsidiaries Consolidating Adjustments Lions Gate Consolidated (Amounts in thousands) STATEMENT OF INCOME Revenues $ — $ 15,709 $ 1,540,947 $ (434 ) $ 1,556,222 EXPENSES: Direct operating 572 33 926,583 — 927,188 Distribution and marketing — 5,982 422,203 — 428,185 General and administration 5,849 109,519 84,266 (1,262 ) 198,372 Depreciation and amortization — 5,906 1,414 — 7,320 Total expenses 6,421 121,440 1,434,466 (1,262 ) 1,561,065 OPERATING INCOME (LOSS) (6,421 ) (105,731 ) 106,481 828 (4,843 ) Other expenses (income): Interest expense 28,025 163,552 128,319 (280,472 ) 39,424 Interest and other income (154,398 ) (165 ) (127,200 ) 280,087 (1,676 ) Total other expenses (income) (126,373 ) 163,387 1,119 (385 ) 37,748 INCOME (LOSS) BEFORE EQUITY INTERESTS AND INCOME TAXES 119,952 (269,118 ) 105,362 1,213 (42,591 ) Equity interests income (loss) (81,059 ) 185,971 30,875 (106,424 ) 29,363 INCOME (LOSS) BEFORE INCOME TAXES 38,893 (83,147 ) 136,237 (105,211 ) (13,228 ) Income tax provision (benefit) (439 ) (45,672 ) 53,941 (52,271 ) (44,441 ) NET INCOME (LOSS) 39,332 (37,475 ) 82,296 (52,940 ) 31,213 Less: Net loss attributable to noncontrolling interest — — — 8,119 8,119 Net income (loss) attributable to Lions Gate Entertainment Corp. shareholders $ 39,332 $ (37,475 ) $ 82,296 $ (44,821 ) $ 39,332</t>
  </si>
  <si>
    <t>Condensed Consolidating Statement of Comprehensive Income</t>
  </si>
  <si>
    <t xml:space="preserve"> Nine Months Ended December 31, 2014 Lions Gate Entertainment Corp. Lions Gate Entertainment Inc. Non-guarantor Subsidiaries Consolidating Adjustments Lions Gate Consolidated STATEMENT OF COMPREHENSIVE INCOME (LOSS) (Amounts in thousands) NET INCOME (LOSS) 162,227 66,045 280,647 (346,692 ) 162,227 Foreign currency translation adjustments, net of tax (3,473 ) (4,383 ) (1,301 ) 4,991 (4,166 ) Net unrealized gain on foreign exchange contracts, net of tax — — 693 — 693 COMPREHENSIVE INCOME (LOSS) $ 158,754 $ 61,662 $ 280,039 $ (341,701 ) $ 158,754 Less: Comprehensive loss attributable to noncontrolling interest — — — — — Comprehensive income (loss) attributable to Lions Gate Entertainment Corp. shareholders $ 158,754 $ 61,662 $ 280,039 $ (341,701 ) $ 158,754 Nine Months Ended December 31, 2015 Lions Gate Entertainment Corp. Lions Gate Entertainment Inc. Non-guarantor Subsidiaries Consolidating Adjustments Lions Gate Consolidated STATEMENT OF COMPREHENSIVE INCOME (LOSS) (Amounts in thousands) NET INCOME (LOSS) 39,332 (37,475 ) 82,296 (52,940 ) 31,213 Foreign currency translation adjustments, net of tax (1,440 ) (3,876 ) (3,698 ) 9,600 586 Net unrealized loss on available-for-sale securities, net of tax of $557 — — (3,728 ) — (3,728 ) Net unrealized gain on foreign exchange contracts, net of tax — — 1,702 — 1,702 COMPREHENSIVE INCOME (LOSS) 37,892 (41,351 ) 76,572 (43,340 ) 29,773 Less: Comprehensive loss attributable to noncontrolling interest — — — 8,119 8,119 Comprehensive income (loss) attributable to Lions Gate Entertainment Corp. shareholders $ 37,892 $ (41,351 ) $ 76,572 $ (35,221 ) $ 37,892</t>
  </si>
  <si>
    <t>Condensed Consolidating Statement of Cash Flows</t>
  </si>
  <si>
    <t xml:space="preserve"> Nine Months Ended December 31, 2015 Lions Gate Entertainment Corp. Lions Gate Entertainment Inc. Non-guarantor Subsidiaries Consolidating Adjustments Lions Gate Consolidated (Amounts in thousands) STATEMENT OF CASH FLOWS NET CASH FLOWS PROVIDED BY (USED IN) OPERATING ACTIVITIES $ 25,021 $ 18,047 $ (153,619 ) $ — $ (110,551 ) INVESTING ACTIVITIES: Investment in equity method investees — — (3,954 ) — (3,954 ) Purchase of Pilgrim Studios, net of cash acquired of $15,816 — — (126,892 ) — (126,892 ) Purchases of other investments — (750 ) — — (750 ) Purchases of property and equipment — (13,352 ) (328 ) — (13,680 ) NET CASH FLOWS PROVIDED BY (USED IN) INVESTING ACTIVITIES — (14,102 ) (131,174 ) — (145,276 ) FINANCING ACTIVITIES: Senior revolving credit facility - borrowings 238,000 — — — 238,000 Senior revolving credit facility - repayments (238,000 ) — — — (238,000 ) Term Loan - borrowings, net of deferred financing costs of $964 24,036 — — — 24,036 Convertible senior subordinated notes - repurchases — (5 ) — — (5 ) Production loans - borrowings — — 509,569 — 509,569 Production loans - repayments — — (240,565 ) — (240,565 ) Dividends paid (33,927 ) — — — (33,927 ) Excess tax benefits on equity-based compensation awards — — — — — Exercise of stock options 6,007 — — — 6,007 Tax withholding required on equity awards (22,871 ) — — — (22,871 ) NET CASH FLOWS PROVIDED BY (USED IN) FINANCING ACTIVITIES (26,755 ) (5 ) 269,004 — 242,244 NET CHANGE IN CASH AND CASH EQUIVALENTS (1,734 ) 3,940 (15,789 ) — (13,583 ) FOREIGN EXCHANGE EFFECTS ON CASH 8 — (830 ) — (822 ) CASH AND CASH EQUIVALENTS — BEGINNING OF PERIOD 3,499 47,290 51,908 — 102,697 CASH AND CASH EQUIVALENTS — END OF PERIOD $ 1,773 $ 51,230 $ 35,289 $ — $ 88,292 Nine Months Ended December 31, 2014 Lions Gate Entertainment Corp. Lions Gate Entertainment Inc. Non-guarantor Subsidiaries Consolidating Adjustments Lions Gate Consolidated (Amounts in thousands) STATEMENT OF CASH FLOWS NET CASH FLOWS PROVIDED BY (USED IN) OPERATING ACTIVITIES $ 93,761 $ 16,210 $ (273,012 ) $ — $ (163,041 ) INVESTING ACTIVITIES: Proceeds from the sale of equity method investees — — 14,575 — 14,575 Investment in equity method investees — (2,150 ) (12,600 ) — (14,750 ) Purchases of other investments — (2,000 ) — — (2,000 ) Purchases of property and equipment — (9,309 ) (1,984 ) — (11,293 ) NET CASH FLOWS PROVIDED BY (USED IN) INVESTING ACTIVITIES — (13,459 ) (9 ) — (13,468 ) FINANCING ACTIVITIES: Senior revolving credit facility - borrowings 681,500 — — — 681,500 Senior revolving credit facility - repayments (618,619 ) — — — (618,619 ) Convertible senior subordinated notes - repurchases — (16 ) — — (16 ) Production loans - borrowings — — 533,781 — 533,781 Production loans - repayments — — (261,868 ) — (261,868 ) Repurchase of common shares (129,859 ) — — — (129,859 ) Dividends paid (23,536 ) — — — (23,536 ) Excess tax benefits on equity-based compensation awards — 6,767 — — 6,767 Exercise of stock options 4,404 — — — 4,404 Tax withholding required on equity awards (14,939 ) — — — (14,939 ) NET CASH FLOWS PROVIDED BY (USED IN) FINANCING ACTIVITIES (101,049 ) 6,751 271,913 — 177,615 NET CHANGE IN CASH AND CASH EQUIVALENTS (7,288 ) 9,502 (1,108 ) — 1,106 FOREIGN EXCHANGE EFFECTS ON CASH (1 ) — 2,089 — 2,088 CASH AND CASH EQUIVALENTS — BEGINNING OF PERIOD 8,128 5,999 11,565 — 25,692 CASH AND CASH EQUIVALENTS — END OF PERIOD $ 839 $ 15,501 $ 12,546 $ — $ 28,886</t>
  </si>
  <si>
    <t>Derivative Instruments and Hedging Activities (Tables)</t>
  </si>
  <si>
    <t>Outstanding Forward Foreign Exchange Contracts</t>
  </si>
  <si>
    <t>As of December 31, 2015 , the Company had the following outstanding forward foreign exchange contracts (all outstanding contracts have maturities of less than 11 months from December 31, 2015 ): December 31, 2015 Foreign Currency Foreign Currency Amount US Dollar Amount Weighted Average Exchange Rate Per $1 USD (Amounts in millions) (Amounts in millions) British Pound Sterling £0.9 in exchange for $1.0 £0.93 Australian Dollar A$56.8 in exchange for $50.6 A$1.12 Euro €3.4 in exchange for $3.8 €0.89 Canadian Dollar C$49.2 in exchange for $37.5 C$1.31</t>
  </si>
  <si>
    <t>Supplementary Cash Flow Statement Information (Tables)</t>
  </si>
  <si>
    <t>Supplemental Schedule of Non-Cash Investing and Financing Activities</t>
  </si>
  <si>
    <t>The supplemental schedule of non-cash investing and financing activities for the nine months ended December 31, 2015 and 2014 is presented below. Nine Months Ended December 31, 2015 2014 (Amounts in thousands) Non-cash investing activities: Issuance of common shares related to Pilgrim Studios acquisition (see Note 9) $ 56,089 $ — Non-cash financing activities: Accrued dividends (see Note 12) $ 13,360 $ 9,817 Accrued share repurchases $ — $ 2,106 Conversions of convertible senior subordinated notes (see Note 5) $ 16,162 $ 24,145</t>
  </si>
  <si>
    <t>Investment In Films And Television Programs (Narrative) (Details) - USD ($) $ in Millions</t>
  </si>
  <si>
    <t>Percentage of unamortized film costs, one year</t>
  </si>
  <si>
    <t>49.00%</t>
  </si>
  <si>
    <t>Percentage of unamortized film costs, three years</t>
  </si>
  <si>
    <t>81.00%</t>
  </si>
  <si>
    <t>Fair value film write-downs</t>
  </si>
  <si>
    <t>Investment In Films And Television Programs (Schedule of Investment In Films And Television Programs) (Details) - USD ($) $ in Thousands</t>
  </si>
  <si>
    <t>Investment in Films and Television Programs [Line Items]</t>
  </si>
  <si>
    <t>Total investment in film and television programs</t>
  </si>
  <si>
    <t>Motion Pictures | Theatrical And Non-Theatrical Films</t>
  </si>
  <si>
    <t>Released, net of accumulated amortization</t>
  </si>
  <si>
    <t>Acquired libraries, net of accumulated amortization</t>
  </si>
  <si>
    <t>Completed and not released</t>
  </si>
  <si>
    <t>In progress</t>
  </si>
  <si>
    <t>In development</t>
  </si>
  <si>
    <t>Product inventory</t>
  </si>
  <si>
    <t>Television Production | Direct-to-Television Programs</t>
  </si>
  <si>
    <t>Investments (Investments by Category) (Details) - USD ($) $ in Thousands</t>
  </si>
  <si>
    <t>Equity method investments</t>
  </si>
  <si>
    <t>Available-for-sale securities</t>
  </si>
  <si>
    <t>Cost method investments</t>
  </si>
  <si>
    <t>Investments (Carrying Amount Of Equity Method Investments) (Details) - USD ($) $ in Thousands</t>
  </si>
  <si>
    <t>Equity method investment, ownership percentage</t>
  </si>
  <si>
    <t>31.15%</t>
  </si>
  <si>
    <t>50.00%</t>
  </si>
  <si>
    <t>Other</t>
  </si>
  <si>
    <t>[1]</t>
  </si>
  <si>
    <t>The Company records its share of the net income or loss of other equity method investments on a one quarter lag. Equity interest income from other equity method investments for the nine months ended December 31, 2014 includes a gain on sale of the Company's investment in FEARnet of $11.4 million.</t>
  </si>
  <si>
    <t>Investments (Equity Method Investee, Income (Loss)) (Details) - USD ($) $ in Thousands</t>
  </si>
  <si>
    <t>FEARnet</t>
  </si>
  <si>
    <t>Gain on sale of equity method investee</t>
  </si>
  <si>
    <t>Investments (Equity Method Investments Narrative) (Details) - USD ($) $ in Thousands</t>
  </si>
  <si>
    <t>1 Months Ended</t>
  </si>
  <si>
    <t>12 Months Ended</t>
  </si>
  <si>
    <t>30 Months Ended</t>
  </si>
  <si>
    <t>63 Months Ended</t>
  </si>
  <si>
    <t>93 Months Ended</t>
  </si>
  <si>
    <t>Jan. 31, 2016</t>
  </si>
  <si>
    <t>Sep. 30, 2010</t>
  </si>
  <si>
    <t>Investment in equity method investee</t>
  </si>
  <si>
    <t>Cash acquired from consolidation</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6.00%</t>
  </si>
  <si>
    <t>Roadside Attractions</t>
  </si>
  <si>
    <t>43.00%</t>
  </si>
  <si>
    <t>Pantelion Films</t>
  </si>
  <si>
    <t>Atom Tickets</t>
  </si>
  <si>
    <t>20.10%</t>
  </si>
  <si>
    <t>Tribeca Short List</t>
  </si>
  <si>
    <t>75.00%</t>
  </si>
  <si>
    <t>Redeemable Preferred Stock | Pop</t>
  </si>
  <si>
    <t>Rate of dividend on preferred stock</t>
  </si>
  <si>
    <t>10.00%</t>
  </si>
  <si>
    <t>Total accretion period to redemption date of mandatorily redeemable preferred stock units and dividend</t>
  </si>
  <si>
    <t>10 years</t>
  </si>
  <si>
    <t>Subsequent Event | Atom Tickets</t>
  </si>
  <si>
    <t>Investments (Summarized Balance Sheet) (Details) - USD ($) $ in Thousands</t>
  </si>
  <si>
    <t>Current assets</t>
  </si>
  <si>
    <t>Non-current assets</t>
  </si>
  <si>
    <t>Current liabilities</t>
  </si>
  <si>
    <t>Non-current liabilities</t>
  </si>
  <si>
    <t>Redeemable preferred stock</t>
  </si>
  <si>
    <t>Investments (Summarized Statement Of Operations) (Details) - USD ($) $ in Thousands</t>
  </si>
  <si>
    <t>Reconciliation of net income (loss) reported by investee to equity interest income (loss):</t>
  </si>
  <si>
    <t>Total equity interest income (loss) recorded</t>
  </si>
  <si>
    <t>Operating expenses</t>
  </si>
  <si>
    <t>Selling, marketing, general and administrative expenses</t>
  </si>
  <si>
    <t>Interest and other income (expense)</t>
  </si>
  <si>
    <t>Net income (loss)</t>
  </si>
  <si>
    <t>Ownership interest in investee</t>
  </si>
  <si>
    <t>The Company's share of net income (loss)</t>
  </si>
  <si>
    <t>Eliminations of the Company's share of profits on licensing sales to investee</t>
  </si>
  <si>
    <t>Realization of the Company's share of profits on licensing sales to investee</t>
  </si>
  <si>
    <t>[2]</t>
  </si>
  <si>
    <t>Cost of services</t>
  </si>
  <si>
    <t>Other (income) expense</t>
  </si>
  <si>
    <t>Interest expense, net</t>
  </si>
  <si>
    <t>Accretion of redeemable preferred stock units</t>
  </si>
  <si>
    <t>[3]</t>
  </si>
  <si>
    <t>Total interest expense, net</t>
  </si>
  <si>
    <t>Accretion of dividend and interest income on redeemable preferred stock unit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Investments (Available-for-sale Securities) (Details) - USD ($) $ in Thousands</t>
  </si>
  <si>
    <t>Available-for-sale Equity Securities, Amortized Cost Basis [Abstract]</t>
  </si>
  <si>
    <t>Cost basis</t>
  </si>
  <si>
    <t>Gross unrealized gain (loss)</t>
  </si>
  <si>
    <t>Fair value</t>
  </si>
  <si>
    <t>Investments (Available-for-sale Narrative) (Details) - USD ($) $ in Thousands</t>
  </si>
  <si>
    <t>Mar. 27, 2015</t>
  </si>
  <si>
    <t>Feb. 03, 2016</t>
  </si>
  <si>
    <t>Schedule of Available-for-sale Securities [Line Items]</t>
  </si>
  <si>
    <t>Starz</t>
  </si>
  <si>
    <t>Issuance of common shares related to investments, shares</t>
  </si>
  <si>
    <t>Series A Common Stock | Starz</t>
  </si>
  <si>
    <t>Shares received in exchange (in shares)</t>
  </si>
  <si>
    <t>Series B Common Stock | Starz</t>
  </si>
  <si>
    <t>Subsequent Event | Starz</t>
  </si>
  <si>
    <t>Investments (Cost Method Investments) (Details) - USD ($) $ in Millions</t>
  </si>
  <si>
    <t>Feb. 28, 2015</t>
  </si>
  <si>
    <t>Jul. 31, 2014</t>
  </si>
  <si>
    <t>Telltale</t>
  </si>
  <si>
    <t>Schedule of Cost-method Investments [Line Items]</t>
  </si>
  <si>
    <t>Cost method investments, amount invested</t>
  </si>
  <si>
    <t>Payments to acquire cost method investments</t>
  </si>
  <si>
    <t>Cost method investments, ownership percentage</t>
  </si>
  <si>
    <t>14.00%</t>
  </si>
  <si>
    <t>Shares issued to purchase cost method investment (in shares)</t>
  </si>
  <si>
    <t>Value of shares issued to purchase cost method investment</t>
  </si>
  <si>
    <t>Next Games</t>
  </si>
  <si>
    <t>Common Stock | Telltale</t>
  </si>
  <si>
    <t>Shares received (in shares)</t>
  </si>
  <si>
    <t>Convertible Preferred Stock | Series D Convertible Preferred Stock | Telltale</t>
  </si>
  <si>
    <t>Other Assets (Narrative) (Details) - USD ($) $ in Millions</t>
  </si>
  <si>
    <t>Goodwill and Intangible Assets Disclosure [Abstract]</t>
  </si>
  <si>
    <t>Amortization of intangible assets</t>
  </si>
  <si>
    <t>Estimated remaining amortization expense, year ended March 31, 2016</t>
  </si>
  <si>
    <t>Estimated amortization expense, year ended March 31, 2017</t>
  </si>
  <si>
    <t>Estimated amortization expense, year ended March 31, 2018</t>
  </si>
  <si>
    <t>Estimated amortization expense, year ended March 31, 2019</t>
  </si>
  <si>
    <t>Estimated amortization expense, year ended March 31, 2020</t>
  </si>
  <si>
    <t>Other Assets (Composition Of Other Assets) (Details) - USD ($) $ in Thousands</t>
  </si>
  <si>
    <t>Deferred financing costs, net of accumulated amortization</t>
  </si>
  <si>
    <t>Prepaid expenses and other</t>
  </si>
  <si>
    <t>Finite-lived intangible assets</t>
  </si>
  <si>
    <t>Total other assets</t>
  </si>
  <si>
    <t>Other Assets (Finite-Lived Intangible Assets) (Details) - USD ($) $ in Thousands</t>
  </si>
  <si>
    <t>Finite-Lived Intangible Assets [Line Items]</t>
  </si>
  <si>
    <t>Gross Carrying Amount</t>
  </si>
  <si>
    <t>Accumulated Amortization</t>
  </si>
  <si>
    <t>Net Carrying Amount</t>
  </si>
  <si>
    <t>Noncompete agreements</t>
  </si>
  <si>
    <t>Trademarks and trade names</t>
  </si>
  <si>
    <t>Sales agency relationships</t>
  </si>
  <si>
    <t>Corporate Debt (Narrative - Senior Revolving Credit Facility) (Details) - USD ($) $ in Millions</t>
  </si>
  <si>
    <t>Senior Revolving Credit Facility</t>
  </si>
  <si>
    <t>Line of Credit Facility [Abstract]</t>
  </si>
  <si>
    <t>Senior revolving credit facility, available amount</t>
  </si>
  <si>
    <t>Senior revolving credit facility, maximum borrowing capacity</t>
  </si>
  <si>
    <t>Change in control, trigger percentage</t>
  </si>
  <si>
    <t>Letter of Credit</t>
  </si>
  <si>
    <t>Letters of credit outstanding, amount</t>
  </si>
  <si>
    <t>Minimum | Senior Revolving Credit Facility</t>
  </si>
  <si>
    <t>Senior revolving credit facility, commitment fee annual percentage</t>
  </si>
  <si>
    <t>0.375%</t>
  </si>
  <si>
    <t>Maximum | Senior Revolving Credit Facility</t>
  </si>
  <si>
    <t>0.50%</t>
  </si>
  <si>
    <t>Base Rate | Senior Revolving Credit Facility</t>
  </si>
  <si>
    <t>Basis spread on variable interest rate</t>
  </si>
  <si>
    <t>1.50%</t>
  </si>
  <si>
    <t>LIBOR | Senior Revolving Credit Facility</t>
  </si>
  <si>
    <t>2.50%</t>
  </si>
  <si>
    <t>Corporate Debt (Narrative - 5.25% Senior Notes and Term Loan Due 2022) (Details) - USD ($) $ in Thousands</t>
  </si>
  <si>
    <t>Mar. 17, 2015</t>
  </si>
  <si>
    <t>May. 31, 2015</t>
  </si>
  <si>
    <t>Jul. 19, 2013</t>
  </si>
  <si>
    <t>Debt Instrument [Line Items]</t>
  </si>
  <si>
    <t>Carrying value of debt outstanding</t>
  </si>
  <si>
    <t>Principal amount of notes</t>
  </si>
  <si>
    <t>Term Loan Due 2022 | Term Loan</t>
  </si>
  <si>
    <t>5.00%</t>
  </si>
  <si>
    <t>Term Loan Due 2020 | Term Loan</t>
  </si>
  <si>
    <t>Term Loan Due 2020 | LIBOR | Term Loan</t>
  </si>
  <si>
    <t>Interest rate floor</t>
  </si>
  <si>
    <t>1.00%</t>
  </si>
  <si>
    <t>4.00%</t>
  </si>
  <si>
    <t>Corporate Debt (Narrative - Convertible Senior Subordinated Notes) (Details) - USD ($) $ in Thousands</t>
  </si>
  <si>
    <t>Apr. 30, 2013</t>
  </si>
  <si>
    <t>Jan. 31, 2012</t>
  </si>
  <si>
    <t>Convertible Senior Subordinated Notes</t>
  </si>
  <si>
    <t>Convertible Senior Subordinated Notes | January 2012 Notes</t>
  </si>
  <si>
    <t>Equity component</t>
  </si>
  <si>
    <t>Effective interest rate of liability component</t>
  </si>
  <si>
    <t>9.56%</t>
  </si>
  <si>
    <t>Convertible Senior Subordinated Notes | April 2013 Notes</t>
  </si>
  <si>
    <t>1.25%</t>
  </si>
  <si>
    <t>Corporate Debt (Carrying Values of Corporate Debt) (Details) - USD ($) $ in Thousands</t>
  </si>
  <si>
    <t>Corporate debt</t>
  </si>
  <si>
    <t>Unamortized discount</t>
  </si>
  <si>
    <t>Corporate Debt (Future Annual Contractual Principal Payment Commitments) (Details) - USD ($) $ / shares in Units, $ in Thousands</t>
  </si>
  <si>
    <t>Long-term Debt, Fiscal Year Maturity [Abstract]</t>
  </si>
  <si>
    <t>Year Ended March 31, 2016</t>
  </si>
  <si>
    <t>Year Ended March 31, 2017</t>
  </si>
  <si>
    <t>Year Ended March 31, 2018</t>
  </si>
  <si>
    <t>Year Ended March 31, 2019</t>
  </si>
  <si>
    <t>Year Ended March 31, 2020</t>
  </si>
  <si>
    <t>Thereafter</t>
  </si>
  <si>
    <t>Less aggregate unamortized discount</t>
  </si>
  <si>
    <t>January 2012 Notes | Convertible Senior Subordinated Notes</t>
  </si>
  <si>
    <t>Conversion price per share (in usd per share)</t>
  </si>
  <si>
    <t>April 2013 Notes | Convertible Senior Subordinated Notes</t>
  </si>
  <si>
    <t>Corporate Debt (Convertible Senior Subordinated Notes Outstanding and Certain Key Terms) (Details) - USD ($) $ / shares in Units, $ in Thousands</t>
  </si>
  <si>
    <t>Principal amount of debt outstanding</t>
  </si>
  <si>
    <t>Unamortized Discount</t>
  </si>
  <si>
    <t>Net carrying amount</t>
  </si>
  <si>
    <t>April 2009 Notes | Convertible Senior Subordinated Notes</t>
  </si>
  <si>
    <t>On March 17, 2015, the April 2009 3.625% Notes were called for redemption and in April 2015, the holders of the notes converted substantially all of the outstanding principal amounts into common shares.</t>
  </si>
  <si>
    <t>Corporate Debt (Conversions of Convertible Senior Subordinated Notes) (Details) - USD ($) $ / shares in Units, $ in Thousands</t>
  </si>
  <si>
    <t>Principal amount converted</t>
  </si>
  <si>
    <t>Common shares issued upon conversion (in shares)</t>
  </si>
  <si>
    <t>Weighted average conversion price per share (in usd per share)</t>
  </si>
  <si>
    <t>Convertible Senior Subordinated Notes | October 2004 Notes</t>
  </si>
  <si>
    <t>2.9375%</t>
  </si>
  <si>
    <t>Corporate Debt (Interest Expense) (Details) - Convertible Senior Subordinated Notes - USD ($) $ in Thousands</t>
  </si>
  <si>
    <t>Contractual interest coupon</t>
  </si>
  <si>
    <t>Amortization of discount on liability component and debt issuance costs</t>
  </si>
  <si>
    <t>Interest expense, total</t>
  </si>
  <si>
    <t>Participations and Residuals (Narrative) (Details) - USD ($) $ in Millions</t>
  </si>
  <si>
    <t>Percentage of accrued participations and residuals payable within one year</t>
  </si>
  <si>
    <t>72.00%</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t>
  </si>
  <si>
    <t>Interest rate range, minimum</t>
  </si>
  <si>
    <t>3.35%</t>
  </si>
  <si>
    <t>Interest rate range, maximum</t>
  </si>
  <si>
    <t>3.85%</t>
  </si>
  <si>
    <t>Film Obligations and Production Loans (Film Obligations And Production Loans) (Details) - USD ($) $ in Thousands</t>
  </si>
  <si>
    <t>Production loans</t>
  </si>
  <si>
    <t>Total film obligations and production loans</t>
  </si>
  <si>
    <t>Film Obligations and Production Loans (Future Annual Repayment of Film Obligations And Production Loans) (Details) - USD ($) $ in Thousands</t>
  </si>
  <si>
    <t>Future Annual Repayment Of Film Obligations And Production Loans</t>
  </si>
  <si>
    <t>Three Months Ended March 31, 2016</t>
  </si>
  <si>
    <t>Less imputed interest on film obligations</t>
  </si>
  <si>
    <t>Film Obligations</t>
  </si>
  <si>
    <t>Production Loans</t>
  </si>
  <si>
    <t>Fair Value Measurements (Assets and Liabilities Required to be Carried at Fair Value on a Recurring Basis) (Details) - Fair Value, Measurements, Recurring - USD ($) $ in Thousands</t>
  </si>
  <si>
    <t>Assets:</t>
  </si>
  <si>
    <t>Forward exchange contracts</t>
  </si>
  <si>
    <t>Liabilities:</t>
  </si>
  <si>
    <t>Starz | Series A Common Stock</t>
  </si>
  <si>
    <t>Starz | Series A Common Stock | Level 1</t>
  </si>
  <si>
    <t>Starz | Series A Common Stock | Level 2</t>
  </si>
  <si>
    <t>Starz | Series B Common Stock</t>
  </si>
  <si>
    <t>Starz | Series B Common Stock | Level 1</t>
  </si>
  <si>
    <t>Starz | Series B Common Stock | Level 2</t>
  </si>
  <si>
    <t>Fair Value Measurements (Carrying Values And Fair Values Of Assets and Liabilities Not Required to be Carried at Fair Value on a Recurring Basis) (Details) - USD ($) $ in Thousands</t>
  </si>
  <si>
    <t>Fair Value, Carrying Values and Fair Values of Assets and Liabilities Not Required to be Carried at Fair Value on a Recurring Basis [Line Items]</t>
  </si>
  <si>
    <t>Senior Secured Second-Priority Notes | 5.25% Senior Notes</t>
  </si>
  <si>
    <t>Term Loan | Term Loan</t>
  </si>
  <si>
    <t>Carrying Value</t>
  </si>
  <si>
    <t>Investments in Pop's Mandatorily Redeemable Preferred Stock Units</t>
  </si>
  <si>
    <t>Total liabilities, fair value disclosure</t>
  </si>
  <si>
    <t>Carrying Value | Convertible Senior Subordinated Notes | April 2009 Notes</t>
  </si>
  <si>
    <t>Convertible notes, fair value disclosures</t>
  </si>
  <si>
    <t>Carrying Value | Convertible Senior Subordinated Notes | January 2012 Notes</t>
  </si>
  <si>
    <t>Carrying Value | Convertible Senior Subordinated Notes | April 2013 Notes</t>
  </si>
  <si>
    <t>Carrying Value | Production Loans | Production Loans</t>
  </si>
  <si>
    <t>Loans, fair value disclosure</t>
  </si>
  <si>
    <t>Carrying Value | Senior Secured Second-Priority Notes | 5.25% Senior Notes</t>
  </si>
  <si>
    <t>Senior Notes, fair value disclosure</t>
  </si>
  <si>
    <t>Carrying Value | Term Loan | Term Loan</t>
  </si>
  <si>
    <t>Fair Value | Fair Value (Level 3)</t>
  </si>
  <si>
    <t>Fair Value | Fair Value (Level 2)</t>
  </si>
  <si>
    <t>Fair Value | Fair Value (Level 2) | Convertible Senior Subordinated Notes | April 2009 Notes</t>
  </si>
  <si>
    <t>Fair Value | Fair Value (Level 2) | Convertible Senior Subordinated Notes | January 2012 Notes</t>
  </si>
  <si>
    <t>Fair Value | Fair Value (Level 2) | Convertible Senior Subordinated Notes | April 2013 Notes</t>
  </si>
  <si>
    <t>Fair Value | Fair Value (Level 2) | Production Loans | Production Loans</t>
  </si>
  <si>
    <t>Fair Value | Fair Value (Level 2) | Senior Secured Second-Priority Notes | 5.25% Senior Notes</t>
  </si>
  <si>
    <t>Fair Value | Fair Value (Level 2) | Term Loan | Term Loan</t>
  </si>
  <si>
    <t>Acquisition (Narrative) (Details) - USD ($) $ in Thousands</t>
  </si>
  <si>
    <t>Nov. 12, 2015</t>
  </si>
  <si>
    <t>Business Acquisition [Line Items]</t>
  </si>
  <si>
    <t>Certain transactional costs of Pilgrim Studios attributable to noncontrolling interest holder</t>
  </si>
  <si>
    <t>Purchase price, cash portion</t>
  </si>
  <si>
    <t>Pilgrim Studios</t>
  </si>
  <si>
    <t>Percentage of membership interest acquired</t>
  </si>
  <si>
    <t>62.50%</t>
  </si>
  <si>
    <t>Aggregate purchase price</t>
  </si>
  <si>
    <t>Purchase price, common shares issued (in shares)</t>
  </si>
  <si>
    <t>Purchase price, common shares issued, value assigned</t>
  </si>
  <si>
    <t>Revenues of Pilgrim Studios since acquisition date</t>
  </si>
  <si>
    <t>Net loss of Pilgrim Studios since acquisition date</t>
  </si>
  <si>
    <t>Incremental expense from purchase accounting adjustments</t>
  </si>
  <si>
    <t>Incremental expense from purchase accounting adjustments included in direct operating expense</t>
  </si>
  <si>
    <t>Incremental expense from purchase accounting adjustments included in depreciation and amortization expense</t>
  </si>
  <si>
    <t>Charge associated with the noncontrolling interest discount</t>
  </si>
  <si>
    <t>Goodwill, tax basis, amortizable life</t>
  </si>
  <si>
    <t>15 years</t>
  </si>
  <si>
    <t>Acquired finite-lived intangible assets, weighted average useful life</t>
  </si>
  <si>
    <t>8 years</t>
  </si>
  <si>
    <t>Transactional Costs | Pilgrim Studios</t>
  </si>
  <si>
    <t>Acquisition-related Costs | Pilgrim Studios</t>
  </si>
  <si>
    <t>Acquisition-related costs expensed in general and administrative expenses</t>
  </si>
  <si>
    <t>Acquisition (Purchase Price Allocation) (Details) - USD ($) $ in Thousands</t>
  </si>
  <si>
    <t>Finite-lived intangible assets:</t>
  </si>
  <si>
    <t>Other assets acquired</t>
  </si>
  <si>
    <t>Other liabilities assumed</t>
  </si>
  <si>
    <t>Fair value of net assets acquired</t>
  </si>
  <si>
    <t>Redeemable noncontrolling interest (Note 10)</t>
  </si>
  <si>
    <t>Estimated total purchase consideration</t>
  </si>
  <si>
    <t>Noncompete agreements | Pilgrim Studios</t>
  </si>
  <si>
    <t>Trade name | Pilgrim Studios</t>
  </si>
  <si>
    <t>Acquisition (Pro Forma Statement of Income Information) (Details) - Pilgrim Studios - USD ($) $ / shares in Units, $ in Thousands</t>
  </si>
  <si>
    <t>Basic Net Income Per Common Share attributable to Lions Gate Entertainment Corp. shareholders</t>
  </si>
  <si>
    <t>Diluted Net Income Per Common Share attributable to Lions Gate Entertainment Corp. shareholders</t>
  </si>
  <si>
    <t>Acquisition (Goodwill by Reporting Segment) (Details) $ in Thousands</t>
  </si>
  <si>
    <t>Goodwill [Line Items]</t>
  </si>
  <si>
    <t>Balance as of March 31, 2015</t>
  </si>
  <si>
    <t>Acquisition of Pilgrim Studios</t>
  </si>
  <si>
    <t>Balance as of December 31, 2015</t>
  </si>
  <si>
    <t>Motion Pictures</t>
  </si>
  <si>
    <t>Television Production</t>
  </si>
  <si>
    <t>Redeemable Noncontrolling Interest (Narrative) (Details) - USD ($) $ in Thousands</t>
  </si>
  <si>
    <t>Redeemable Noncontrolling Interest [Line Items]</t>
  </si>
  <si>
    <t>Initial fair value of redeemable noncontrolling interest of Pilgrim Studios</t>
  </si>
  <si>
    <t>Redeemable noncontrolling interest, ownership percentage held by noncontrolling owner</t>
  </si>
  <si>
    <t>37.50%</t>
  </si>
  <si>
    <t>Portion of noncontrolling interest redeemable after first term, five years after November 12, 2015</t>
  </si>
  <si>
    <t>17.50%</t>
  </si>
  <si>
    <t>First Put/ Call Option, Term</t>
  </si>
  <si>
    <t>5 years</t>
  </si>
  <si>
    <t>Second Put/ Call Option, Term</t>
  </si>
  <si>
    <t>7 years</t>
  </si>
  <si>
    <t>Redeemable Noncontrolling Interest (Changes In Redeemable Noncontrolling Interest) (Details) $ in Thousands</t>
  </si>
  <si>
    <t>Increase (Decrease) in Temporary Equity [Roll Forward]</t>
  </si>
  <si>
    <t>Beginning balance</t>
  </si>
  <si>
    <t>Net loss of Pilgrim Studios attributable to noncontrolling interest</t>
  </si>
  <si>
    <t>Noncontrolling interest discount accretion</t>
  </si>
  <si>
    <t>Adjustments to redemption value</t>
  </si>
  <si>
    <t>Ending balance</t>
  </si>
  <si>
    <t>Net Income Per Share (Basic) (Details) - USD ($) $ / shares in Units, shares in Thousands, $ in Thousands</t>
  </si>
  <si>
    <t>Numerator:</t>
  </si>
  <si>
    <t>Denominator:</t>
  </si>
  <si>
    <t>Weighted average common shares outstanding (in shares)</t>
  </si>
  <si>
    <t>Net Income Per Share (Diluted) (Details) - USD ($) $ / shares in Units, shares in Thousands, $ in Thousands</t>
  </si>
  <si>
    <t>Interest on convertible notes, net of tax</t>
  </si>
  <si>
    <t>Numerator for diluted net income per common share</t>
  </si>
  <si>
    <t>Conversion of notes (in shares)</t>
  </si>
  <si>
    <t>Share purchase options (in shares)</t>
  </si>
  <si>
    <t>Restricted share units (in shares)</t>
  </si>
  <si>
    <t>Adjusted weighted average common shares outstanding (in shares)</t>
  </si>
  <si>
    <t>Net Income Per Share (Anti-dilutive Shares Issuable) (Details) - shares shares in Thousands</t>
  </si>
  <si>
    <t>Anti-dilutive shares issuable [Line Items]</t>
  </si>
  <si>
    <t>Anti-dilutive shares issuable (in shares)</t>
  </si>
  <si>
    <t>Conversion of Notes</t>
  </si>
  <si>
    <t>Share Purchase Options</t>
  </si>
  <si>
    <t>Restricted Share Units (RSUs)</t>
  </si>
  <si>
    <t>Contingently Issuable Shares</t>
  </si>
  <si>
    <t>Capital Stock (Narrative) (Details) - USD ($) $ / shares in Units, $ in Thousands</t>
  </si>
  <si>
    <t>Dec. 11, 2015</t>
  </si>
  <si>
    <t>Nov. 30, 2015</t>
  </si>
  <si>
    <t>Jan. 08, 2016</t>
  </si>
  <si>
    <t>Share-based Compensation Arrangement by Share-based Payment Award [Line Items]</t>
  </si>
  <si>
    <t>Authorized common shares (in shares)</t>
  </si>
  <si>
    <t>Cash dividends payable</t>
  </si>
  <si>
    <t>Common shares agreed to be purchased</t>
  </si>
  <si>
    <t>Expenses incurred on behalf of MHR Fund Management for certain costs related to the registration and offering of the Company's common shares</t>
  </si>
  <si>
    <t>Stock Options</t>
  </si>
  <si>
    <t>Total unrecognized compensation cost</t>
  </si>
  <si>
    <t>Total unrecognized compensation cost, weighted average period for recognition</t>
  </si>
  <si>
    <t>1 year 7 months 6 days</t>
  </si>
  <si>
    <t>1 year 8 months 12 days</t>
  </si>
  <si>
    <t>Share Appreciation Rights (SARs)</t>
  </si>
  <si>
    <t>Cash-settled SARs exercised (in shares)</t>
  </si>
  <si>
    <t>Cash paid for the exercise of cash-settled SARs</t>
  </si>
  <si>
    <t>Performance Incentive Plan of 2012</t>
  </si>
  <si>
    <t>Number of common shares available for grant under the share-based compensation arrangement plan (in shares)</t>
  </si>
  <si>
    <t>Subsequent Event</t>
  </si>
  <si>
    <t>Percentage of common stock outstanding held by MHR Fund Management</t>
  </si>
  <si>
    <t>Capital Stock (Common Shares Reserved for Future Issuance) (Details) - $ / shares shares in Thousands</t>
  </si>
  <si>
    <t>Common Shares Reserved For Future Issuance [Line Items]</t>
  </si>
  <si>
    <t>Shares reserved for future issuance (in shares)</t>
  </si>
  <si>
    <t>Stock options outstanding, average exercise price (in usd per share)</t>
  </si>
  <si>
    <t>Restricted Share Units (RSUs) - Unvested</t>
  </si>
  <si>
    <t>Share Purchase Options and Restricted Share Units</t>
  </si>
  <si>
    <t>Capital Stock (Share-Based Compensation Expense) (Details) - USD ($) $ in Thousands</t>
  </si>
  <si>
    <t>Share-Based Compensation Expense [Line Items]</t>
  </si>
  <si>
    <t>Share-based compensation expense</t>
  </si>
  <si>
    <t>Impact of accelerated vesting on stock options and restricted share units</t>
  </si>
  <si>
    <t>Total share-based compensation expense</t>
  </si>
  <si>
    <t>Tax impact</t>
  </si>
  <si>
    <t>Reduction in net income</t>
  </si>
  <si>
    <t>Restricted Share Units and Other Share-based Compensation</t>
  </si>
  <si>
    <t>Represents the impact of the acceleration of certain vesting schedules for stock options and restricted share units pursuant to the severance arrangements related to the integration of the marketing operations of the Company's Lionsgate and Summit film labels.</t>
  </si>
  <si>
    <t>Represents the income tax benefit recognized in the statements of income for share-based compensation arrangements.</t>
  </si>
  <si>
    <t>Capital Stock (Stock Option and Restricted Share Unit Activity) (Details)</t>
  </si>
  <si>
    <t>Dec. 31, 2015$ / sharesshares</t>
  </si>
  <si>
    <t>Share-based Compensation Arrangement by Share-based Payment Award, Options, Outstanding [Roll Forward]</t>
  </si>
  <si>
    <t>Outstanding at March 31, 2015 (in shares) | shares</t>
  </si>
  <si>
    <t>Granted (in shares) | shares</t>
  </si>
  <si>
    <t>Options exercised (in shares) | shares</t>
  </si>
  <si>
    <t>Forfeited or expired (in shares) | shares</t>
  </si>
  <si>
    <t>Outstanding at December 31, 2015 (in shares) | shares</t>
  </si>
  <si>
    <t>Share-based Compensation Arrangement by Share-based Payment Award, Options, Outstanding, Weighted Average Exercise Price [Abstract]</t>
  </si>
  <si>
    <t>Outstanding,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Share-based Compensation Arrangement by Share-based Payment Award, Equity Instruments Other than Options, Nonvested, Number of Shares [Roll Forward]</t>
  </si>
  <si>
    <t>RSUs vested (in shares) | shares</t>
  </si>
  <si>
    <t>Share-based Compensation Arrangement by Share-based Payment Award, Equity Instruments Other than Options, Nonvested, Weighted Average Grant Date Fair Value [Abstract]</t>
  </si>
  <si>
    <t>Outstanding, weighted average grant-date fair value (in usd per share) | $ / shares</t>
  </si>
  <si>
    <t>Granted, weighted average grant date fair value (in usd per share) | $ / shares</t>
  </si>
  <si>
    <t>RSUs vested, weighted average grant-date fair value (in usd per share) | $ / shares</t>
  </si>
  <si>
    <t>Forfeited or expired, weighted average grant-date fair value (in usd per share) | $ / shares</t>
  </si>
  <si>
    <t>Income Taxes (Narrative) (Details) - USD ($) $ in Thousands</t>
  </si>
  <si>
    <t>Government Assistance (Narrative) (Details) - USD ($) $ in Millions</t>
  </si>
  <si>
    <t>Tax credits earned for film and television production activity</t>
  </si>
  <si>
    <t>Tax credits receivable for film and television production</t>
  </si>
  <si>
    <t>Segment Information (Segment Information By Business Unit) (Details) $ in Thousands</t>
  </si>
  <si>
    <t>Dec. 31, 2014USD ($)</t>
  </si>
  <si>
    <t>Dec. 31, 2015USD ($)segment</t>
  </si>
  <si>
    <t>Segment Reporting Information [Line Items]</t>
  </si>
  <si>
    <t>Number of reportable business segments | segment</t>
  </si>
  <si>
    <t>Segment revenues</t>
  </si>
  <si>
    <t>Direct operating expenses</t>
  </si>
  <si>
    <t>Gross segment contribution</t>
  </si>
  <si>
    <t>Segment general and administration</t>
  </si>
  <si>
    <t>Segment profit</t>
  </si>
  <si>
    <t>Reportable Segments | Motion Pictures</t>
  </si>
  <si>
    <t>Reportable Segments | Television Production</t>
  </si>
  <si>
    <t>Segment Information (Reconciliation Of Total Segment Profit To The Company's Income (Loss) Before Income Taxes) (Details) - USD ($) $ in Thousands</t>
  </si>
  <si>
    <t>Company’s total segment profit</t>
  </si>
  <si>
    <t>Shared services and corporate expenses:</t>
  </si>
  <si>
    <t>Total shared services and corporate expenses</t>
  </si>
  <si>
    <t>Pension withdrawal costs from multi-employer pension plan</t>
  </si>
  <si>
    <t>Non-cash charges resulting from the acceleration of vesting of stock awards</t>
  </si>
  <si>
    <t>Shared Services and Corporate</t>
  </si>
  <si>
    <t>Restructuring and other items</t>
  </si>
  <si>
    <t>Purchase accounting and related adjustments</t>
  </si>
  <si>
    <t>Start-up costs of new business initiatives</t>
  </si>
  <si>
    <t>[4]</t>
  </si>
  <si>
    <t>Other shared services and corporate expenses</t>
  </si>
  <si>
    <t>Restructuring and other items includes restructuring and severance costs, certain transaction related costs, and certain unusual items, when applicable. Amounts in the three and nine months ended December 31, 2015 represent professional fees associated with certain strategic transactions including, among others, the acquisition of Pilgrim Studios and certain shareholder transactions, the costs related to the move of our international sales and distribution organization to the United Kingdom, and certain transactional costs of $7.7 million of Pilgrim Studios attributable to the noncontrolling shareholder (see Note 9). Pursuant to the profit sharing provisions in the Pilgrim Studios operating agreement, the transactional costs of $7.7 million are included in net loss attributable to noncontrolling interest in the unaudited condensed consolidated statement of income and thus does not impact earnings per share attributable to Lions Gate Entertainment Corp. shareholders. In addition, amounts in the nine months ended December 31, 2015 include pension withdrawal costs of $2.7 million related to an underfunded multi-employer pension plan in which the Company is no longer participating. Amounts in the three and nine months ended December 31, 2014 primarily represent costs related to the move of our international sales and distribution organization to the United Kingdom. In addition, amounts in the nine months ended December 31, 2014 include severance costs associated with the integration of the marketing operations of the Company's Lionsgate and Summit film labels, of which approximately $1.2 million are non-cash charges resulting from the acceleration of vesting of stock awards (see Note 12).</t>
  </si>
  <si>
    <t>Purchase accounting and related adjustments represent the charge for the accretion of the noncontrolling interest discount that is included in general and administrative expense (see Note 10).</t>
  </si>
  <si>
    <t>(3)Start-up costs of new business initiatives represent general and administrative expense associated with the Company's direct to consumer initiatives including its subscription video-on-demand platforms.</t>
  </si>
  <si>
    <t>Segment Information (Significant Assets Broken Down By Segment And Other Unallocated Assets) (Details) - USD ($) $ in Thousands</t>
  </si>
  <si>
    <t>Significant assets by segment</t>
  </si>
  <si>
    <t>Accounts receivable</t>
  </si>
  <si>
    <t>Total allocated assets by segment</t>
  </si>
  <si>
    <t>Other unallocated assets (primarily cash, other assets, and investments)</t>
  </si>
  <si>
    <t>Segment Information (Acquisition of Investment in Films and Television Programs by Segment) (Details) - USD ($) $ in Thousands</t>
  </si>
  <si>
    <t>Acquisition of investment in films and television programs</t>
  </si>
  <si>
    <t>Consolidating Financial Information - Convertible Senior Subordinated Notes (Narrative) (Details) - USD ($) $ in Thousands</t>
  </si>
  <si>
    <t>Lions Gate Entertainment Corp. | Convertible Senior Subordinated Notes</t>
  </si>
  <si>
    <t>Lions Gate Entertainment Inc.</t>
  </si>
  <si>
    <t>Percentage ownership of LGEI, the issuer, by parent company guarantor</t>
  </si>
  <si>
    <t>100.00%</t>
  </si>
  <si>
    <t>Non-guarantor Subsidiaries | Convertible Senior Subordinated Notes</t>
  </si>
  <si>
    <t>Consolidating Financial Information - Convertible Senior Subordinated Notes (Balance Sheet) (Details) - USD ($) $ in Thousands</t>
  </si>
  <si>
    <t>Mar. 31, 2014</t>
  </si>
  <si>
    <t>Assets</t>
  </si>
  <si>
    <t>Liabilities and Shareholders' Equity (Deficiency)</t>
  </si>
  <si>
    <t>Total shareholders' equity (deficiency)</t>
  </si>
  <si>
    <t>Subsidiary investments and advances</t>
  </si>
  <si>
    <t>Intercompany payable</t>
  </si>
  <si>
    <t>Convertible Senior Subordinated Notes | Lions Gate Entertainment Corp.</t>
  </si>
  <si>
    <t>Convertible Senior Subordinated Notes | Lions Gate Entertainment Inc.</t>
  </si>
  <si>
    <t>Convertible Senior Subordinated Notes | Non-guarantor Subsidiaries</t>
  </si>
  <si>
    <t>Convertible Senior Subordinated Notes | Consolidating Adjustments</t>
  </si>
  <si>
    <t>Consolidating Financial Information - Convertible Senior Subordinated Notes (Statement of Income) (Details) - USD ($) $ in Thousands</t>
  </si>
  <si>
    <t>Other expenses (income):</t>
  </si>
  <si>
    <t>Total other expenses (income)</t>
  </si>
  <si>
    <t>Consolidating Financial Information - Convertible Senior Subordinated Notes (Statement of Comprehensive Income (Loss)) (Details) - USD ($) $ in Thousands</t>
  </si>
  <si>
    <t>Net unrealized loss on available-for-sale securities, net of tax of $557</t>
  </si>
  <si>
    <t>Consolidating Financial Information - Convertible Senior Subordinated Notes (Statement of Cash Flows) (Details) - USD ($) $ in Thousands</t>
  </si>
  <si>
    <t>Net Cash Flows Provided By (Used In) Operating Activities</t>
  </si>
  <si>
    <t>Net Cash Flows Provided By (Used In) Investing Activities</t>
  </si>
  <si>
    <t>Derivative Instruments and Hedging Activities (Narrative) (Details) - USD ($) $ in Millions</t>
  </si>
  <si>
    <t>Derivative [Line Items]</t>
  </si>
  <si>
    <t>Remaining maturity of forward foreign exchange contracts, maximum</t>
  </si>
  <si>
    <t>11 months</t>
  </si>
  <si>
    <t>Net unrealized fair value gain (loss) on foreign exchange contracts, effective portion</t>
  </si>
  <si>
    <t>Net unrealized fair value gain on foreign exchange contracts that did not qualify as effective hedge contracts</t>
  </si>
  <si>
    <t>Foreign currency cash flow hedge gain estimated to be reclassified into earnings during next 12 months</t>
  </si>
  <si>
    <t>Other Assets | Foreign Exchange Forward</t>
  </si>
  <si>
    <t>Derivative asset</t>
  </si>
  <si>
    <t>Accounts Payable and Accrued Liabilities | Foreign Exchange Forward</t>
  </si>
  <si>
    <t>Derivative liability</t>
  </si>
  <si>
    <t>Derivative Instruments and Hedging Activities (Outstanding Forward Foreign Exchange Contracts) (Details) - Foreign Exchange Forward € in Millions, £ in Millions, CAD in Millions, AUD in Millions, $ in Millions</t>
  </si>
  <si>
    <t>Dec. 31, 2015AUD</t>
  </si>
  <si>
    <t>Dec. 31, 2015GBP (£)</t>
  </si>
  <si>
    <t>Dec. 31, 2015CAD</t>
  </si>
  <si>
    <t>Dec. 31, 2015EUR (€)</t>
  </si>
  <si>
    <t>British Pounds Sterling</t>
  </si>
  <si>
    <t>Foreign Currency Amount | £</t>
  </si>
  <si>
    <t>US Dollar Amount</t>
  </si>
  <si>
    <t>Weighted average exchange rate per $1 USD</t>
  </si>
  <si>
    <t>Australia, Dollars</t>
  </si>
  <si>
    <t>Foreign Currency Amount | AUD</t>
  </si>
  <si>
    <t>Euro Member Countries, Euro</t>
  </si>
  <si>
    <t>Foreign Currency Amount | €</t>
  </si>
  <si>
    <t>Canada, Dollars</t>
  </si>
  <si>
    <t>Foreign Currency Amount | CAD</t>
  </si>
  <si>
    <t>Supplementary Cash Flow Statement Information (Non-Cash Investing and Financing Activities) (Details) - USD ($) $ in Thousands</t>
  </si>
  <si>
    <t>Non-cash investing activities</t>
  </si>
  <si>
    <t>Non-cash financing activities</t>
  </si>
  <si>
    <t>Accrued dividends (see Note 12)</t>
  </si>
  <si>
    <t>Accrued share repurchases</t>
  </si>
  <si>
    <t>Conversions of convertible senior subordinated notes (see Note 5)</t>
  </si>
  <si>
    <t>Subsequent Events (Narrative) (Details) - Subsequent Event - USD ($) $ / shares in Units, shares in Millions, $ in Millions</t>
  </si>
  <si>
    <t>Jan. 13, 2016</t>
  </si>
  <si>
    <t>Feb. 04, 2016</t>
  </si>
  <si>
    <t>Feb. 02, 2016</t>
  </si>
  <si>
    <t>Subsequent Event [Line Items]</t>
  </si>
  <si>
    <t>Share repurchase plan, authorized amount</t>
  </si>
  <si>
    <t>Common shares repurchased during period, value</t>
  </si>
  <si>
    <t>Common shares repurchased during period, shares</t>
  </si>
  <si>
    <t>Weighted average repurchase price per share</t>
  </si>
  <si>
    <t>Share repurchase plan, remaining capacity</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_);_(&quot;£ &quot;(#,##0.0)" numFmtId="170"/>
    <numFmt formatCode="_(&quot;AUD &quot;#,##0.0_);_(&quot;AUD &quot;(#,##0.0)" numFmtId="171"/>
    <numFmt formatCode="_(&quot;€ &quot;#,##0.0_);_(&quot;€ &quot;(#,##0.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935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49990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71</v>
      </c>
      <c s="2" r="B1" t="s">
        <v>1</v>
      </c>
    </row>
    <row r="2" spans="1:2">
      <c s="2" r="B2" t="s">
        <v>131</v>
      </c>
    </row>
    <row r="3" spans="1:2">
      <c s="4" r="A3" t="s">
        <v>172</v>
      </c>
      <c s="7" r="B3" t="n">
        <v>15816</v>
      </c>
    </row>
    <row r="4" spans="1:2">
      <c s="4" r="A4" t="s">
        <v>38</v>
      </c>
    </row>
    <row r="5" spans="1:2">
      <c s="4" r="A5" t="s">
        <v>173</v>
      </c>
      <c s="7" r="B5" t="n">
        <v>9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3</v>
      </c>
      <c s="2" r="B1" t="s">
        <v>1</v>
      </c>
    </row>
    <row r="2" spans="1:3">
      <c s="2" r="B2" t="s">
        <v>2</v>
      </c>
      <c s="2" r="C2" t="s">
        <v>65</v>
      </c>
    </row>
    <row r="3" spans="1:3">
      <c s="3" r="A3" t="s">
        <v>834</v>
      </c>
    </row>
    <row r="4" spans="1:3">
      <c s="4" r="A4" t="s">
        <v>123</v>
      </c>
      <c s="7" r="B4" t="n">
        <v>56089</v>
      </c>
      <c s="7" r="C4" t="n">
        <v>0</v>
      </c>
    </row>
    <row r="5" spans="1:3">
      <c s="3" r="A5" t="s">
        <v>835</v>
      </c>
    </row>
    <row r="6" spans="1:3">
      <c s="4" r="A6" t="s">
        <v>836</v>
      </c>
      <c s="6" r="B6" t="n">
        <v>13360</v>
      </c>
      <c s="6" r="C6" t="n">
        <v>9817</v>
      </c>
    </row>
    <row r="7" spans="1:3">
      <c s="4" r="A7" t="s">
        <v>837</v>
      </c>
      <c s="6" r="B7" t="n">
        <v>0</v>
      </c>
      <c s="6" r="C7" t="n">
        <v>2106</v>
      </c>
    </row>
    <row r="8" spans="1:3">
      <c s="4" r="A8" t="s">
        <v>838</v>
      </c>
      <c s="7" r="B8" t="n">
        <v>16162</v>
      </c>
      <c s="7" r="C8" t="n">
        <v>241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9</v>
      </c>
      <c s="2" r="B1" t="s">
        <v>840</v>
      </c>
      <c s="2" r="C1" t="s">
        <v>841</v>
      </c>
      <c s="2" r="D1" t="s">
        <v>842</v>
      </c>
      <c s="2" r="E1" t="s">
        <v>3</v>
      </c>
    </row>
    <row r="2" spans="1:5">
      <c s="3" r="A2" t="s">
        <v>843</v>
      </c>
    </row>
    <row r="3" spans="1:5">
      <c s="4" r="A3" t="s">
        <v>844</v>
      </c>
      <c s="7" r="D3" t="n">
        <v>468</v>
      </c>
      <c s="7" r="E3" t="n">
        <v>300</v>
      </c>
    </row>
    <row r="4" spans="1:5">
      <c s="4" r="A4" t="s">
        <v>845</v>
      </c>
      <c s="9" r="B4" t="n">
        <v>7.9</v>
      </c>
      <c s="7" r="C4" t="n">
        <v>218</v>
      </c>
    </row>
    <row r="5" spans="1:5">
      <c s="4" r="A5" t="s">
        <v>846</v>
      </c>
      <c s="10" r="B5" t="n">
        <v>0.3</v>
      </c>
    </row>
    <row r="6" spans="1:5">
      <c s="4" r="A6" t="s">
        <v>847</v>
      </c>
      <c s="8" r="B6" t="n">
        <v>29.48</v>
      </c>
    </row>
    <row r="7" spans="1:5">
      <c s="4" r="A7" t="s">
        <v>848</v>
      </c>
      <c s="7" r="C7" t="n">
        <v>2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v>
      </c>
      <c s="2" r="B1" t="s">
        <v>1</v>
      </c>
    </row>
    <row r="2" spans="1:2">
      <c s="2" r="B2" t="s">
        <v>2</v>
      </c>
    </row>
    <row r="3" spans="1:2">
      <c s="3" r="A3" t="s">
        <v>180</v>
      </c>
    </row>
    <row r="4" spans="1:2">
      <c s="4" r="A4" t="s">
        <v>3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8292</v>
      </c>
      <c s="7" r="C3" t="n">
        <v>102697</v>
      </c>
    </row>
    <row r="4" spans="1:3">
      <c s="4" r="A4" t="s">
        <v>26</v>
      </c>
      <c s="6" r="B4" t="n">
        <v>2650</v>
      </c>
      <c s="6" r="C4" t="n">
        <v>2508</v>
      </c>
    </row>
    <row r="5" spans="1:3">
      <c s="4" r="A5" t="s">
        <v>27</v>
      </c>
      <c s="6" r="B5" t="n">
        <v>943998</v>
      </c>
      <c s="6" r="C5" t="n">
        <v>891880</v>
      </c>
    </row>
    <row r="6" spans="1:3">
      <c s="4" r="A6" t="s">
        <v>28</v>
      </c>
      <c s="6" r="B6" t="n">
        <v>1561968</v>
      </c>
      <c s="6" r="C6" t="n">
        <v>1381829</v>
      </c>
    </row>
    <row r="7" spans="1:3">
      <c s="4" r="A7" t="s">
        <v>29</v>
      </c>
      <c s="6" r="B7" t="n">
        <v>41914</v>
      </c>
      <c s="6" r="C7" t="n">
        <v>26651</v>
      </c>
    </row>
    <row r="8" spans="1:3">
      <c s="4" r="A8" t="s">
        <v>30</v>
      </c>
      <c s="6" r="B8" t="n">
        <v>475109</v>
      </c>
      <c s="6" r="C8" t="n">
        <v>438298</v>
      </c>
    </row>
    <row r="9" spans="1:3">
      <c s="4" r="A9" t="s">
        <v>31</v>
      </c>
      <c s="6" r="B9" t="n">
        <v>534143</v>
      </c>
      <c s="6" r="C9" t="n">
        <v>323328</v>
      </c>
    </row>
    <row r="10" spans="1:3">
      <c s="4" r="A10" t="s">
        <v>32</v>
      </c>
      <c s="6" r="B10" t="n">
        <v>84822</v>
      </c>
      <c s="6" r="C10" t="n">
        <v>74784</v>
      </c>
    </row>
    <row r="11" spans="1:3">
      <c s="4" r="A11" t="s">
        <v>33</v>
      </c>
      <c s="6" r="B11" t="n">
        <v>105503</v>
      </c>
      <c s="6" r="C11" t="n">
        <v>50114</v>
      </c>
    </row>
    <row r="12" spans="1:3">
      <c s="4" r="A12" t="s">
        <v>34</v>
      </c>
      <c s="6" r="B12" t="n">
        <v>3838399</v>
      </c>
      <c s="6" r="C12" t="n">
        <v>3292089</v>
      </c>
    </row>
    <row r="13" spans="1:3">
      <c s="3" r="A13" t="s">
        <v>35</v>
      </c>
    </row>
    <row r="14" spans="1:3">
      <c s="4" r="A14" t="s">
        <v>36</v>
      </c>
      <c s="6" r="B14" t="n">
        <v>0</v>
      </c>
      <c s="6" r="C14" t="n">
        <v>0</v>
      </c>
    </row>
    <row r="15" spans="1:3">
      <c s="4" r="A15" t="s">
        <v>37</v>
      </c>
      <c s="6" r="B15" t="n">
        <v>225000</v>
      </c>
      <c s="6" r="C15" t="n">
        <v>225000</v>
      </c>
    </row>
    <row r="16" spans="1:3">
      <c s="4" r="A16" t="s">
        <v>38</v>
      </c>
      <c s="6" r="B16" t="n">
        <v>400000</v>
      </c>
      <c s="6" r="C16" t="n">
        <v>375000</v>
      </c>
    </row>
    <row r="17" spans="1:3">
      <c s="4" r="A17" t="s">
        <v>39</v>
      </c>
      <c s="6" r="B17" t="n">
        <v>327828</v>
      </c>
      <c s="6" r="C17" t="n">
        <v>332473</v>
      </c>
    </row>
    <row r="18" spans="1:3">
      <c s="4" r="A18" t="s">
        <v>40</v>
      </c>
      <c s="6" r="B18" t="n">
        <v>549985</v>
      </c>
      <c s="6" r="C18" t="n">
        <v>471661</v>
      </c>
    </row>
    <row r="19" spans="1:3">
      <c s="4" r="A19" t="s">
        <v>41</v>
      </c>
      <c s="6" r="B19" t="n">
        <v>895558</v>
      </c>
      <c s="6" r="C19" t="n">
        <v>656755</v>
      </c>
    </row>
    <row r="20" spans="1:3">
      <c s="4" r="A20" t="s">
        <v>42</v>
      </c>
      <c s="6" r="B20" t="n">
        <v>99508</v>
      </c>
      <c s="6" r="C20" t="n">
        <v>114126</v>
      </c>
    </row>
    <row r="21" spans="1:3">
      <c s="4" r="A21" t="s">
        <v>43</v>
      </c>
      <c s="6" r="B21" t="n">
        <v>295971</v>
      </c>
      <c s="6" r="C21" t="n">
        <v>274787</v>
      </c>
    </row>
    <row r="22" spans="1:3">
      <c s="4" r="A22" t="s">
        <v>44</v>
      </c>
      <c s="7" r="B22" t="n">
        <v>2793850</v>
      </c>
      <c s="7" r="C22" t="n">
        <v>2449802</v>
      </c>
    </row>
    <row r="23" spans="1:3">
      <c s="4" r="A23" t="s">
        <v>45</v>
      </c>
      <c s="4" r="B23" t="s">
        <v>46</v>
      </c>
      <c s="4" r="C23" t="s">
        <v>46</v>
      </c>
    </row>
    <row r="24" spans="1:3">
      <c s="4" r="A24" t="s">
        <v>47</v>
      </c>
      <c s="7" r="B24" t="n">
        <v>89175</v>
      </c>
      <c s="7" r="C24" t="n">
        <v>0</v>
      </c>
    </row>
    <row r="25" spans="1:3">
      <c s="3" r="A25" t="s">
        <v>48</v>
      </c>
    </row>
    <row r="26" spans="1:3">
      <c s="4" r="A26" t="s">
        <v>49</v>
      </c>
      <c s="6" r="B26" t="n">
        <v>951360</v>
      </c>
      <c s="6" r="C26" t="n">
        <v>830786</v>
      </c>
    </row>
    <row r="27" spans="1:3">
      <c s="4" r="A27" t="s">
        <v>50</v>
      </c>
      <c s="6" r="B27" t="n">
        <v>7673</v>
      </c>
      <c s="6" r="C27" t="n">
        <v>13720</v>
      </c>
    </row>
    <row r="28" spans="1:3">
      <c s="4" r="A28" t="s">
        <v>51</v>
      </c>
      <c s="6" r="B28" t="n">
        <v>-3659</v>
      </c>
      <c s="6" r="C28" t="n">
        <v>-2219</v>
      </c>
    </row>
    <row r="29" spans="1:3">
      <c s="4" r="A29" t="s">
        <v>52</v>
      </c>
      <c s="6" r="B29" t="n">
        <v>955374</v>
      </c>
      <c s="6" r="C29" t="n">
        <v>842287</v>
      </c>
    </row>
    <row r="30" spans="1:3">
      <c s="4" r="A30" t="s">
        <v>53</v>
      </c>
      <c s="7" r="B30" t="n">
        <v>3838399</v>
      </c>
      <c s="7" r="C30" t="n">
        <v>329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3</v>
      </c>
    </row>
    <row r="2" spans="1:3">
      <c s="4" r="A2" t="s">
        <v>55</v>
      </c>
      <c s="7" r="B2" t="n">
        <v>52613</v>
      </c>
      <c s="7" r="C2" t="n">
        <v>64362</v>
      </c>
    </row>
    <row r="3" spans="1:3">
      <c s="4" r="A3" t="s">
        <v>56</v>
      </c>
      <c s="7" r="B3" t="n">
        <v>5245</v>
      </c>
      <c s="7" r="C3" t="n">
        <v>4120</v>
      </c>
    </row>
    <row r="4" spans="1:3">
      <c s="4" r="A4" t="s">
        <v>57</v>
      </c>
      <c s="4" r="B4" t="s">
        <v>46</v>
      </c>
      <c s="4" r="C4" t="s">
        <v>46</v>
      </c>
    </row>
    <row r="5" spans="1:3">
      <c s="4" r="A5" t="s">
        <v>58</v>
      </c>
      <c s="6" r="B5" t="n">
        <v>500000000</v>
      </c>
      <c s="6" r="C5" t="n">
        <v>500000000</v>
      </c>
    </row>
    <row r="6" spans="1:3">
      <c s="4" r="A6" t="s">
        <v>59</v>
      </c>
      <c s="6" r="B6" t="n">
        <v>150252445</v>
      </c>
      <c s="6" r="C6" t="n">
        <v>145532978</v>
      </c>
    </row>
    <row r="7" spans="1:3">
      <c s="4" r="A7" t="s">
        <v>60</v>
      </c>
    </row>
    <row r="8" spans="1:3">
      <c s="4" r="A8" t="s">
        <v>61</v>
      </c>
      <c s="4" r="B8" t="s">
        <v>62</v>
      </c>
      <c s="4" r="C8" t="s">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5</v>
      </c>
    </row>
    <row r="4" spans="1:2">
      <c s="4" r="A4" t="s">
        <v>236</v>
      </c>
      <c s="4" r="B4" t="s">
        <v>237</v>
      </c>
    </row>
    <row r="5" spans="1:2">
      <c s="4" r="A5" t="s">
        <v>238</v>
      </c>
      <c s="4" r="B5" t="s">
        <v>239</v>
      </c>
    </row>
    <row r="6" spans="1:2">
      <c s="4" r="A6" t="s">
        <v>240</v>
      </c>
      <c s="4" r="B6" t="s">
        <v>241</v>
      </c>
    </row>
    <row r="7" spans="1:2">
      <c s="4" r="A7" t="s">
        <v>205</v>
      </c>
      <c s="4" r="B7"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3</v>
      </c>
      <c s="2" r="B1" t="s">
        <v>1</v>
      </c>
    </row>
    <row r="2" spans="1:2">
      <c s="2" r="B2" t="s">
        <v>2</v>
      </c>
    </row>
    <row r="3" spans="1:2">
      <c s="3" r="A3" t="s">
        <v>178</v>
      </c>
    </row>
    <row r="4" spans="1:2">
      <c s="4" r="A4" t="s">
        <v>177</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0</v>
      </c>
    </row>
    <row r="4" spans="1:2">
      <c s="4" r="A4" t="s">
        <v>246</v>
      </c>
      <c s="4" r="B4" t="s">
        <v>247</v>
      </c>
    </row>
    <row r="5" spans="1:2">
      <c s="3" r="A5" t="s">
        <v>248</v>
      </c>
    </row>
    <row r="6" spans="1:2">
      <c s="4" r="A6" t="s">
        <v>249</v>
      </c>
      <c s="4" r="B6" t="s">
        <v>250</v>
      </c>
    </row>
    <row r="7" spans="1:2">
      <c s="4" r="A7" t="s">
        <v>251</v>
      </c>
      <c s="4" r="B7" t="s">
        <v>252</v>
      </c>
    </row>
    <row r="8" spans="1:2">
      <c s="3" r="A8" t="s">
        <v>253</v>
      </c>
    </row>
    <row r="9" spans="1:2">
      <c s="4" r="A9" t="s">
        <v>254</v>
      </c>
      <c s="4" r="B9" t="s">
        <v>255</v>
      </c>
    </row>
    <row r="10" spans="1:2">
      <c s="4" r="A10" t="s">
        <v>256</v>
      </c>
    </row>
    <row r="11" spans="1:2">
      <c s="3" r="A11" t="s">
        <v>248</v>
      </c>
    </row>
    <row r="12" spans="1:2">
      <c s="4" r="A12" t="s">
        <v>257</v>
      </c>
      <c s="4" r="B12" t="s">
        <v>258</v>
      </c>
    </row>
    <row r="13" spans="1:2">
      <c s="4" r="A13" t="s">
        <v>259</v>
      </c>
      <c s="4" r="B13" t="s">
        <v>260</v>
      </c>
    </row>
    <row r="14" spans="1:2">
      <c s="4" r="A14" t="s">
        <v>261</v>
      </c>
    </row>
    <row r="15" spans="1:2">
      <c s="3" r="A15" t="s">
        <v>248</v>
      </c>
    </row>
    <row r="16" spans="1:2">
      <c s="4" r="A16" t="s">
        <v>257</v>
      </c>
      <c s="4" r="B16" t="s">
        <v>262</v>
      </c>
    </row>
    <row r="17" spans="1:2">
      <c s="4" r="A17" t="s">
        <v>259</v>
      </c>
      <c s="4" r="B17"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64</v>
      </c>
      <c s="2" r="B1" t="s">
        <v>1</v>
      </c>
    </row>
    <row r="2" spans="1:2">
      <c s="2" r="B2" t="s">
        <v>2</v>
      </c>
    </row>
    <row r="3" spans="1:2">
      <c s="3" r="A3" t="s">
        <v>183</v>
      </c>
    </row>
    <row r="4" spans="1:2">
      <c s="4" r="A4" t="s">
        <v>182</v>
      </c>
      <c s="4" r="B4" t="s">
        <v>265</v>
      </c>
    </row>
    <row r="5" spans="1:2">
      <c s="4" r="A5" t="s">
        <v>266</v>
      </c>
      <c s="4" r="B5"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6</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79</v>
      </c>
      <c s="2" r="B1" t="s">
        <v>1</v>
      </c>
    </row>
    <row r="2" spans="1:2">
      <c s="2" r="B2" t="s">
        <v>2</v>
      </c>
    </row>
    <row r="3" spans="1:2">
      <c s="3" r="A3" t="s">
        <v>193</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9</v>
      </c>
      <c s="2" r="B1" t="s">
        <v>1</v>
      </c>
    </row>
    <row r="2" spans="1:2">
      <c s="2" r="B2" t="s">
        <v>2</v>
      </c>
    </row>
    <row r="3" spans="1:2">
      <c s="3" r="A3" t="s">
        <v>200</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6</v>
      </c>
      <c s="2" r="B1" t="s">
        <v>1</v>
      </c>
    </row>
    <row r="2" spans="1:2">
      <c s="2" r="B2" t="s">
        <v>2</v>
      </c>
    </row>
    <row r="3" spans="1:2">
      <c s="3" r="A3" t="s">
        <v>203</v>
      </c>
    </row>
    <row r="4" spans="1:2">
      <c s="4" r="A4" t="s">
        <v>202</v>
      </c>
      <c s="4" r="B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670522</v>
      </c>
      <c s="7" r="C4" t="n">
        <v>751299</v>
      </c>
      <c s="7" r="D4" t="n">
        <v>1556222</v>
      </c>
      <c s="7" r="E4" t="n">
        <v>1753558</v>
      </c>
    </row>
    <row r="5" spans="1:5">
      <c s="3" r="A5" t="s">
        <v>68</v>
      </c>
    </row>
    <row r="6" spans="1:5">
      <c s="4" r="A6" t="s">
        <v>69</v>
      </c>
      <c s="6" r="B6" t="n">
        <v>404068</v>
      </c>
      <c s="6" r="C6" t="n">
        <v>400576</v>
      </c>
      <c s="6" r="D6" t="n">
        <v>927188</v>
      </c>
      <c s="6" r="E6" t="n">
        <v>945840</v>
      </c>
    </row>
    <row r="7" spans="1:5">
      <c s="4" r="A7" t="s">
        <v>70</v>
      </c>
      <c s="6" r="B7" t="n">
        <v>203121</v>
      </c>
      <c s="6" r="C7" t="n">
        <v>171439</v>
      </c>
      <c s="6" r="D7" t="n">
        <v>428185</v>
      </c>
      <c s="6" r="E7" t="n">
        <v>421637</v>
      </c>
    </row>
    <row r="8" spans="1:5">
      <c s="4" r="A8" t="s">
        <v>71</v>
      </c>
      <c s="6" r="B8" t="n">
        <v>70083</v>
      </c>
      <c s="6" r="C8" t="n">
        <v>61407</v>
      </c>
      <c s="6" r="D8" t="n">
        <v>198372</v>
      </c>
      <c s="6" r="E8" t="n">
        <v>186975</v>
      </c>
    </row>
    <row r="9" spans="1:5">
      <c s="4" r="A9" t="s">
        <v>72</v>
      </c>
      <c s="6" r="B9" t="n">
        <v>2970</v>
      </c>
      <c s="6" r="C9" t="n">
        <v>1708</v>
      </c>
      <c s="6" r="D9" t="n">
        <v>7320</v>
      </c>
      <c s="6" r="E9" t="n">
        <v>4685</v>
      </c>
    </row>
    <row r="10" spans="1:5">
      <c s="4" r="A10" t="s">
        <v>73</v>
      </c>
      <c s="6" r="B10" t="n">
        <v>680242</v>
      </c>
      <c s="6" r="C10" t="n">
        <v>635130</v>
      </c>
      <c s="6" r="D10" t="n">
        <v>1561065</v>
      </c>
      <c s="6" r="E10" t="n">
        <v>1559137</v>
      </c>
    </row>
    <row r="11" spans="1:5">
      <c s="4" r="A11" t="s">
        <v>74</v>
      </c>
      <c s="6" r="B11" t="n">
        <v>-9720</v>
      </c>
      <c s="6" r="C11" t="n">
        <v>116169</v>
      </c>
      <c s="6" r="D11" t="n">
        <v>-4843</v>
      </c>
      <c s="6" r="E11" t="n">
        <v>194421</v>
      </c>
    </row>
    <row r="12" spans="1:5">
      <c s="3" r="A12" t="s">
        <v>75</v>
      </c>
    </row>
    <row r="13" spans="1:5">
      <c s="4" r="A13" t="s">
        <v>76</v>
      </c>
      <c s="6" r="B13" t="n">
        <v>11833</v>
      </c>
      <c s="6" r="C13" t="n">
        <v>10567</v>
      </c>
      <c s="6" r="D13" t="n">
        <v>32561</v>
      </c>
      <c s="6" r="E13" t="n">
        <v>29546</v>
      </c>
    </row>
    <row r="14" spans="1:5">
      <c s="4" r="A14" t="s">
        <v>77</v>
      </c>
      <c s="6" r="B14" t="n">
        <v>2336</v>
      </c>
      <c s="6" r="C14" t="n">
        <v>2984</v>
      </c>
      <c s="6" r="D14" t="n">
        <v>6863</v>
      </c>
      <c s="6" r="E14" t="n">
        <v>10048</v>
      </c>
    </row>
    <row r="15" spans="1:5">
      <c s="4" r="A15" t="s">
        <v>78</v>
      </c>
      <c s="6" r="B15" t="n">
        <v>14169</v>
      </c>
      <c s="6" r="C15" t="n">
        <v>13551</v>
      </c>
      <c s="6" r="D15" t="n">
        <v>39424</v>
      </c>
      <c s="6" r="E15" t="n">
        <v>39594</v>
      </c>
    </row>
    <row r="16" spans="1:5">
      <c s="4" r="A16" t="s">
        <v>79</v>
      </c>
      <c s="6" r="B16" t="n">
        <v>-521</v>
      </c>
      <c s="6" r="C16" t="n">
        <v>-623</v>
      </c>
      <c s="6" r="D16" t="n">
        <v>-1676</v>
      </c>
      <c s="6" r="E16" t="n">
        <v>-2188</v>
      </c>
    </row>
    <row r="17" spans="1:5">
      <c s="4" r="A17" t="s">
        <v>80</v>
      </c>
      <c s="6" r="B17" t="n">
        <v>0</v>
      </c>
      <c s="6" r="C17" t="n">
        <v>690</v>
      </c>
      <c s="6" r="D17" t="n">
        <v>0</v>
      </c>
      <c s="6" r="E17" t="n">
        <v>1276</v>
      </c>
    </row>
    <row r="18" spans="1:5">
      <c s="4" r="A18" t="s">
        <v>81</v>
      </c>
      <c s="6" r="B18" t="n">
        <v>13648</v>
      </c>
      <c s="6" r="C18" t="n">
        <v>13618</v>
      </c>
      <c s="6" r="D18" t="n">
        <v>37748</v>
      </c>
      <c s="6" r="E18" t="n">
        <v>38682</v>
      </c>
    </row>
    <row r="19" spans="1:5">
      <c s="4" r="A19" t="s">
        <v>82</v>
      </c>
      <c s="6" r="B19" t="n">
        <v>-23368</v>
      </c>
      <c s="6" r="C19" t="n">
        <v>102551</v>
      </c>
      <c s="6" r="D19" t="n">
        <v>-42591</v>
      </c>
      <c s="6" r="E19" t="n">
        <v>155739</v>
      </c>
    </row>
    <row r="20" spans="1:5">
      <c s="4" r="A20" t="s">
        <v>83</v>
      </c>
      <c s="6" r="B20" t="n">
        <v>10826</v>
      </c>
      <c s="6" r="C20" t="n">
        <v>10898</v>
      </c>
      <c s="6" r="D20" t="n">
        <v>29363</v>
      </c>
      <c s="6" r="E20" t="n">
        <v>37353</v>
      </c>
    </row>
    <row r="21" spans="1:5">
      <c s="4" r="A21" t="s">
        <v>84</v>
      </c>
      <c s="6" r="B21" t="n">
        <v>-12542</v>
      </c>
      <c s="6" r="C21" t="n">
        <v>113449</v>
      </c>
      <c s="6" r="D21" t="n">
        <v>-13228</v>
      </c>
      <c s="6" r="E21" t="n">
        <v>193092</v>
      </c>
    </row>
    <row r="22" spans="1:5">
      <c s="4" r="A22" t="s">
        <v>85</v>
      </c>
      <c s="6" r="B22" t="n">
        <v>-45140</v>
      </c>
      <c s="6" r="C22" t="n">
        <v>15264</v>
      </c>
      <c s="6" r="D22" t="n">
        <v>-44441</v>
      </c>
      <c s="6" r="E22" t="n">
        <v>30865</v>
      </c>
    </row>
    <row r="23" spans="1:5">
      <c s="4" r="A23" t="s">
        <v>86</v>
      </c>
      <c s="6" r="B23" t="n">
        <v>32598</v>
      </c>
      <c s="6" r="C23" t="n">
        <v>98185</v>
      </c>
      <c s="6" r="D23" t="n">
        <v>31213</v>
      </c>
      <c s="6" r="E23" t="n">
        <v>162227</v>
      </c>
    </row>
    <row r="24" spans="1:5">
      <c s="4" r="A24" t="s">
        <v>87</v>
      </c>
      <c s="6" r="B24" t="n">
        <v>8119</v>
      </c>
      <c s="6" r="C24" t="n">
        <v>0</v>
      </c>
      <c s="6" r="D24" t="n">
        <v>8119</v>
      </c>
      <c s="6" r="E24" t="n">
        <v>0</v>
      </c>
    </row>
    <row r="25" spans="1:5">
      <c s="4" r="A25" t="s">
        <v>88</v>
      </c>
      <c s="7" r="B25" t="n">
        <v>40717</v>
      </c>
      <c s="7" r="C25" t="n">
        <v>98185</v>
      </c>
      <c s="7" r="D25" t="n">
        <v>39332</v>
      </c>
      <c s="7" r="E25" t="n">
        <v>162227</v>
      </c>
    </row>
    <row r="26" spans="1:5">
      <c s="3" r="A26" t="s">
        <v>89</v>
      </c>
    </row>
    <row r="27" spans="1:5">
      <c s="4" r="A27" t="s">
        <v>90</v>
      </c>
      <c s="8" r="B27" t="n">
        <v>0.27</v>
      </c>
      <c s="8" r="C27" t="n">
        <v>0.7</v>
      </c>
      <c s="8" r="D27" t="n">
        <v>0.26</v>
      </c>
      <c s="8" r="E27" t="n">
        <v>1.17</v>
      </c>
    </row>
    <row r="28" spans="1:5">
      <c s="4" r="A28" t="s">
        <v>91</v>
      </c>
      <c s="8" r="B28" t="n">
        <v>0.26</v>
      </c>
      <c s="8" r="C28" t="n">
        <v>0.65</v>
      </c>
      <c s="8" r="D28" t="n">
        <v>0.26</v>
      </c>
      <c s="8" r="E28" t="n">
        <v>1.1</v>
      </c>
    </row>
    <row r="29" spans="1:5">
      <c s="3" r="A29" t="s">
        <v>92</v>
      </c>
    </row>
    <row r="30" spans="1:5">
      <c s="4" r="A30" t="s">
        <v>93</v>
      </c>
      <c s="6" r="B30" t="n">
        <v>149480</v>
      </c>
      <c s="6" r="C30" t="n">
        <v>139963</v>
      </c>
      <c s="6" r="D30" t="n">
        <v>148484</v>
      </c>
      <c s="6" r="E30" t="n">
        <v>138618</v>
      </c>
    </row>
    <row r="31" spans="1:5">
      <c s="4" r="A31" t="s">
        <v>94</v>
      </c>
      <c s="6" r="B31" t="n">
        <v>159412</v>
      </c>
      <c s="6" r="C31" t="n">
        <v>151713</v>
      </c>
      <c s="6" r="D31" t="n">
        <v>154412</v>
      </c>
      <c s="6" r="E31" t="n">
        <v>151716</v>
      </c>
    </row>
    <row r="32" spans="1:5">
      <c s="4" r="A32" t="s">
        <v>95</v>
      </c>
      <c s="8" r="B32" t="n">
        <v>0.09</v>
      </c>
      <c s="8" r="C32" t="n">
        <v>0.07000000000000001</v>
      </c>
      <c s="8" r="D32" t="n">
        <v>0.25</v>
      </c>
      <c s="8" r="E32"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98</v>
      </c>
      <c s="2" r="B1" t="s">
        <v>1</v>
      </c>
    </row>
    <row r="2" spans="1:2">
      <c s="2" r="B2" t="s">
        <v>2</v>
      </c>
    </row>
    <row r="3" spans="1:2">
      <c s="3" r="A3" t="s">
        <v>206</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09</v>
      </c>
    </row>
    <row r="4" spans="1:2">
      <c s="4" r="A4" t="s">
        <v>306</v>
      </c>
      <c s="4" r="B4" t="s">
        <v>307</v>
      </c>
    </row>
    <row r="5" spans="1:2">
      <c s="3" r="A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8</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323</v>
      </c>
    </row>
    <row r="4" spans="1:2">
      <c s="4" r="A4" t="s">
        <v>324</v>
      </c>
      <c s="4" r="B4" t="s">
        <v>325</v>
      </c>
    </row>
    <row r="5" spans="1:2">
      <c s="4" r="A5" t="s">
        <v>326</v>
      </c>
      <c s="4" r="B5" t="s">
        <v>327</v>
      </c>
    </row>
    <row r="6" spans="1:2">
      <c s="4" r="A6" t="s">
        <v>328</v>
      </c>
      <c s="4" r="B6" t="s">
        <v>329</v>
      </c>
    </row>
    <row r="7" spans="1:2">
      <c s="4" r="A7" t="s">
        <v>330</v>
      </c>
      <c s="4" r="B7"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32</v>
      </c>
      <c s="2" r="B1" t="s">
        <v>1</v>
      </c>
    </row>
    <row r="2" spans="1:2">
      <c s="2" r="B2" t="s">
        <v>2</v>
      </c>
    </row>
    <row r="3" spans="1:2">
      <c s="3" r="A3" t="s">
        <v>227</v>
      </c>
    </row>
    <row r="4" spans="1:2">
      <c s="4" r="A4" t="s">
        <v>333</v>
      </c>
      <c s="4" r="B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5</v>
      </c>
      <c s="2" r="B1" t="s">
        <v>1</v>
      </c>
    </row>
    <row r="2" spans="1:2">
      <c s="2" r="B2" t="s">
        <v>2</v>
      </c>
    </row>
    <row r="3" spans="1:2">
      <c s="3" r="A3" t="s">
        <v>230</v>
      </c>
    </row>
    <row r="4" spans="1:2">
      <c s="4" r="A4" t="s">
        <v>336</v>
      </c>
      <c s="4" r="B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64</v>
      </c>
      <c s="2" r="D1" t="s">
        <v>1</v>
      </c>
    </row>
    <row r="2" spans="1:5">
      <c s="2" r="B2" t="s">
        <v>2</v>
      </c>
      <c s="2" r="C2" t="s">
        <v>65</v>
      </c>
      <c s="2" r="D2" t="s">
        <v>2</v>
      </c>
      <c s="2" r="E2" t="s">
        <v>65</v>
      </c>
    </row>
    <row r="3" spans="1:5">
      <c s="3" r="A3" t="s">
        <v>178</v>
      </c>
    </row>
    <row r="4" spans="1:5">
      <c s="4" r="A4" t="s">
        <v>339</v>
      </c>
      <c s="4" r="D4" t="s">
        <v>340</v>
      </c>
    </row>
    <row r="5" spans="1:5">
      <c s="4" r="A5" t="s">
        <v>341</v>
      </c>
      <c s="4" r="D5" t="s">
        <v>342</v>
      </c>
    </row>
    <row r="6" spans="1:5">
      <c s="4" r="A6" t="s">
        <v>343</v>
      </c>
      <c s="9" r="B6" t="n">
        <v>3.1</v>
      </c>
      <c s="9" r="C6" t="n">
        <v>13.5</v>
      </c>
      <c s="9" r="D6" t="n">
        <v>11.6</v>
      </c>
      <c s="9" r="E6" t="n">
        <v>1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23</v>
      </c>
    </row>
    <row r="2" spans="1:3">
      <c s="3" r="A2" t="s">
        <v>345</v>
      </c>
    </row>
    <row r="3" spans="1:3">
      <c s="4" r="A3" t="s">
        <v>346</v>
      </c>
      <c s="7" r="B3" t="n">
        <v>1561968</v>
      </c>
      <c s="7" r="C3" t="n">
        <v>1381829</v>
      </c>
    </row>
    <row r="4" spans="1:3">
      <c s="4" r="A4" t="s">
        <v>347</v>
      </c>
    </row>
    <row r="5" spans="1:3">
      <c s="3" r="A5" t="s">
        <v>345</v>
      </c>
    </row>
    <row r="6" spans="1:3">
      <c s="4" r="A6" t="s">
        <v>348</v>
      </c>
      <c s="6" r="B6" t="n">
        <v>526903</v>
      </c>
      <c s="6" r="C6" t="n">
        <v>507628</v>
      </c>
    </row>
    <row r="7" spans="1:3">
      <c s="4" r="A7" t="s">
        <v>349</v>
      </c>
      <c s="6" r="B7" t="n">
        <v>5134</v>
      </c>
      <c s="6" r="C7" t="n">
        <v>9357</v>
      </c>
    </row>
    <row r="8" spans="1:3">
      <c s="4" r="A8" t="s">
        <v>350</v>
      </c>
      <c s="6" r="B8" t="n">
        <v>21835</v>
      </c>
      <c s="6" r="C8" t="n">
        <v>76968</v>
      </c>
    </row>
    <row r="9" spans="1:3">
      <c s="4" r="A9" t="s">
        <v>351</v>
      </c>
      <c s="6" r="B9" t="n">
        <v>583493</v>
      </c>
      <c s="6" r="C9" t="n">
        <v>478879</v>
      </c>
    </row>
    <row r="10" spans="1:3">
      <c s="4" r="A10" t="s">
        <v>352</v>
      </c>
      <c s="6" r="B10" t="n">
        <v>33644</v>
      </c>
      <c s="6" r="C10" t="n">
        <v>21054</v>
      </c>
    </row>
    <row r="11" spans="1:3">
      <c s="4" r="A11" t="s">
        <v>353</v>
      </c>
      <c s="6" r="B11" t="n">
        <v>19210</v>
      </c>
      <c s="6" r="C11" t="n">
        <v>23023</v>
      </c>
    </row>
    <row r="12" spans="1:3">
      <c s="4" r="A12" t="s">
        <v>346</v>
      </c>
      <c s="6" r="B12" t="n">
        <v>1190219</v>
      </c>
      <c s="6" r="C12" t="n">
        <v>1116909</v>
      </c>
    </row>
    <row r="13" spans="1:3">
      <c s="4" r="A13" t="s">
        <v>354</v>
      </c>
    </row>
    <row r="14" spans="1:3">
      <c s="3" r="A14" t="s">
        <v>345</v>
      </c>
    </row>
    <row r="15" spans="1:3">
      <c s="4" r="A15" t="s">
        <v>348</v>
      </c>
      <c s="6" r="B15" t="n">
        <v>208322</v>
      </c>
      <c s="6" r="C15" t="n">
        <v>231470</v>
      </c>
    </row>
    <row r="16" spans="1:3">
      <c s="4" r="A16" t="s">
        <v>351</v>
      </c>
      <c s="6" r="B16" t="n">
        <v>158270</v>
      </c>
      <c s="6" r="C16" t="n">
        <v>28585</v>
      </c>
    </row>
    <row r="17" spans="1:3">
      <c s="4" r="A17" t="s">
        <v>352</v>
      </c>
      <c s="6" r="B17" t="n">
        <v>5157</v>
      </c>
      <c s="6" r="C17" t="n">
        <v>4865</v>
      </c>
    </row>
    <row r="18" spans="1:3">
      <c s="4" r="A18" t="s">
        <v>346</v>
      </c>
      <c s="7" r="B18" t="n">
        <v>371749</v>
      </c>
      <c s="7" r="C18" t="n">
        <v>2649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3</v>
      </c>
    </row>
    <row r="2" spans="1:3">
      <c s="3" r="A2" t="s">
        <v>180</v>
      </c>
    </row>
    <row r="3" spans="1:3">
      <c s="4" r="A3" t="s">
        <v>356</v>
      </c>
      <c s="7" r="B3" t="n">
        <v>274548</v>
      </c>
      <c s="7" r="C3" t="n">
        <v>234202</v>
      </c>
    </row>
    <row r="4" spans="1:3">
      <c s="4" r="A4" t="s">
        <v>357</v>
      </c>
      <c s="6" r="B4" t="n">
        <v>157739</v>
      </c>
      <c s="6" r="C4" t="n">
        <v>162024</v>
      </c>
    </row>
    <row r="5" spans="1:3">
      <c s="4" r="A5" t="s">
        <v>358</v>
      </c>
      <c s="6" r="B5" t="n">
        <v>42822</v>
      </c>
      <c s="6" r="C5" t="n">
        <v>42072</v>
      </c>
    </row>
    <row r="6" spans="1:3">
      <c s="4" r="A6" t="s">
        <v>30</v>
      </c>
      <c s="7" r="B6" t="n">
        <v>475109</v>
      </c>
      <c s="7" r="C6" t="n">
        <v>438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59</v>
      </c>
      <c s="2" r="C1" t="s">
        <v>2</v>
      </c>
      <c s="2" r="D1" t="s">
        <v>23</v>
      </c>
      <c s="2" r="E1" t="s">
        <v>65</v>
      </c>
    </row>
    <row r="2" spans="1:5">
      <c s="3" r="A2" t="s">
        <v>248</v>
      </c>
    </row>
    <row r="3" spans="1:5">
      <c s="4" r="A3" t="s">
        <v>356</v>
      </c>
      <c s="7" r="C3" t="n">
        <v>274548</v>
      </c>
      <c s="7" r="D3" t="n">
        <v>234202</v>
      </c>
    </row>
    <row r="4" spans="1:5">
      <c s="4" r="A4" t="s">
        <v>256</v>
      </c>
    </row>
    <row r="5" spans="1:5">
      <c s="3" r="A5" t="s">
        <v>248</v>
      </c>
    </row>
    <row r="6" spans="1:5">
      <c s="4" r="A6" t="s">
        <v>360</v>
      </c>
      <c s="4" r="C6" t="s">
        <v>361</v>
      </c>
      <c s="4" r="E6" t="s">
        <v>361</v>
      </c>
    </row>
    <row r="7" spans="1:5">
      <c s="4" r="A7" t="s">
        <v>356</v>
      </c>
      <c s="7" r="C7" t="n">
        <v>153745</v>
      </c>
      <c s="6" r="D7" t="n">
        <v>119688</v>
      </c>
    </row>
    <row r="8" spans="1:5">
      <c s="4" r="A8" t="s">
        <v>261</v>
      </c>
    </row>
    <row r="9" spans="1:5">
      <c s="3" r="A9" t="s">
        <v>248</v>
      </c>
    </row>
    <row r="10" spans="1:5">
      <c s="4" r="A10" t="s">
        <v>360</v>
      </c>
      <c s="4" r="C10" t="s">
        <v>362</v>
      </c>
      <c s="4" r="E10" t="s">
        <v>362</v>
      </c>
    </row>
    <row r="11" spans="1:5">
      <c s="4" r="A11" t="s">
        <v>356</v>
      </c>
      <c s="7" r="C11" t="n">
        <v>93085</v>
      </c>
      <c s="6" r="D11" t="n">
        <v>91683</v>
      </c>
    </row>
    <row r="12" spans="1:5">
      <c s="4" r="A12" t="s">
        <v>363</v>
      </c>
    </row>
    <row r="13" spans="1:5">
      <c s="3" r="A13" t="s">
        <v>248</v>
      </c>
    </row>
    <row r="14" spans="1:5">
      <c s="4" r="A14" t="s">
        <v>356</v>
      </c>
      <c s="4" r="B14" t="s">
        <v>364</v>
      </c>
      <c s="7" r="C14" t="n">
        <v>27718</v>
      </c>
      <c s="7" r="D14" t="n">
        <v>22831</v>
      </c>
    </row>
    <row r="15" spans="1:5">
      <c r="A15" t="n"/>
    </row>
    <row r="16" spans="1:5">
      <c s="4" r="A16" t="s">
        <v>364</v>
      </c>
      <c s="4" r="B16" t="s">
        <v>365</v>
      </c>
    </row>
  </sheetData>
  <mergeCells count="3">
    <mergeCell ref="A1:B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4</v>
      </c>
      <c s="2" r="D1" t="s">
        <v>1</v>
      </c>
    </row>
    <row r="2" spans="1:5">
      <c s="2" r="B2" t="s">
        <v>2</v>
      </c>
      <c s="2" r="C2" t="s">
        <v>65</v>
      </c>
      <c s="2" r="D2" t="s">
        <v>2</v>
      </c>
      <c s="2" r="E2" t="s">
        <v>65</v>
      </c>
    </row>
    <row r="3" spans="1:5">
      <c s="3" r="A3" t="s">
        <v>97</v>
      </c>
    </row>
    <row r="4" spans="1:5">
      <c s="4" r="A4" t="s">
        <v>86</v>
      </c>
      <c s="7" r="B4" t="n">
        <v>32598</v>
      </c>
      <c s="7" r="C4" t="n">
        <v>98185</v>
      </c>
      <c s="7" r="D4" t="n">
        <v>31213</v>
      </c>
      <c s="7" r="E4" t="n">
        <v>162227</v>
      </c>
    </row>
    <row r="5" spans="1:5">
      <c s="4" r="A5" t="s">
        <v>98</v>
      </c>
      <c s="6" r="B5" t="n">
        <v>-1407</v>
      </c>
      <c s="6" r="C5" t="n">
        <v>-2373</v>
      </c>
      <c s="6" r="D5" t="n">
        <v>586</v>
      </c>
      <c s="6" r="E5" t="n">
        <v>-4166</v>
      </c>
    </row>
    <row r="6" spans="1:5">
      <c s="4" r="A6" t="s">
        <v>99</v>
      </c>
      <c s="6" r="B6" t="n">
        <v>-15730</v>
      </c>
      <c s="6" r="C6" t="n">
        <v>0</v>
      </c>
      <c s="6" r="D6" t="n">
        <v>-3728</v>
      </c>
      <c s="6" r="E6" t="n">
        <v>0</v>
      </c>
    </row>
    <row r="7" spans="1:5">
      <c s="4" r="A7" t="s">
        <v>100</v>
      </c>
      <c s="6" r="B7" t="n">
        <v>-1292</v>
      </c>
      <c s="6" r="C7" t="n">
        <v>277</v>
      </c>
      <c s="6" r="D7" t="n">
        <v>1702</v>
      </c>
      <c s="6" r="E7" t="n">
        <v>693</v>
      </c>
    </row>
    <row r="8" spans="1:5">
      <c s="4" r="A8" t="s">
        <v>101</v>
      </c>
      <c s="6" r="B8" t="n">
        <v>14169</v>
      </c>
      <c s="6" r="C8" t="n">
        <v>96089</v>
      </c>
      <c s="6" r="D8" t="n">
        <v>29773</v>
      </c>
      <c s="6" r="E8" t="n">
        <v>158754</v>
      </c>
    </row>
    <row r="9" spans="1:5">
      <c s="4" r="A9" t="s">
        <v>102</v>
      </c>
      <c s="6" r="B9" t="n">
        <v>8119</v>
      </c>
      <c s="6" r="C9" t="n">
        <v>0</v>
      </c>
      <c s="6" r="D9" t="n">
        <v>8119</v>
      </c>
      <c s="6" r="E9" t="n">
        <v>0</v>
      </c>
    </row>
    <row r="10" spans="1:5">
      <c s="4" r="A10" t="s">
        <v>103</v>
      </c>
      <c s="7" r="B10" t="n">
        <v>22288</v>
      </c>
      <c s="7" r="C10" t="n">
        <v>96089</v>
      </c>
      <c s="7" r="D10" t="n">
        <v>37892</v>
      </c>
      <c s="7" r="E10" t="n">
        <v>1587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6</v>
      </c>
      <c s="2" r="C1" t="s">
        <v>64</v>
      </c>
      <c s="2" r="E1" t="s">
        <v>1</v>
      </c>
    </row>
    <row r="2" spans="1:6">
      <c s="2" r="C2" t="s">
        <v>2</v>
      </c>
      <c s="2" r="D2" t="s">
        <v>65</v>
      </c>
      <c s="2" r="E2" t="s">
        <v>2</v>
      </c>
      <c s="2" r="F2" t="s">
        <v>65</v>
      </c>
    </row>
    <row r="3" spans="1:6">
      <c s="3" r="A3" t="s">
        <v>248</v>
      </c>
    </row>
    <row r="4" spans="1:6">
      <c s="4" r="A4" t="s">
        <v>83</v>
      </c>
      <c s="7" r="C4" t="n">
        <v>10826</v>
      </c>
      <c s="7" r="D4" t="n">
        <v>10898</v>
      </c>
      <c s="7" r="E4" t="n">
        <v>29363</v>
      </c>
      <c s="7" r="F4" t="n">
        <v>37353</v>
      </c>
    </row>
    <row r="5" spans="1:6">
      <c s="4" r="A5" t="s">
        <v>256</v>
      </c>
    </row>
    <row r="6" spans="1:6">
      <c s="3" r="A6" t="s">
        <v>248</v>
      </c>
    </row>
    <row r="7" spans="1:6">
      <c s="4" r="A7" t="s">
        <v>83</v>
      </c>
      <c s="6" r="C7" t="n">
        <v>12826</v>
      </c>
      <c s="6" r="D7" t="n">
        <v>11214</v>
      </c>
      <c s="6" r="E7" t="n">
        <v>34055</v>
      </c>
      <c s="6" r="F7" t="n">
        <v>27446</v>
      </c>
    </row>
    <row r="8" spans="1:6">
      <c s="4" r="A8" t="s">
        <v>261</v>
      </c>
    </row>
    <row r="9" spans="1:6">
      <c s="3" r="A9" t="s">
        <v>248</v>
      </c>
    </row>
    <row r="10" spans="1:6">
      <c s="4" r="A10" t="s">
        <v>83</v>
      </c>
      <c s="6" r="C10" t="n">
        <v>-63</v>
      </c>
      <c s="6" r="D10" t="n">
        <v>-1115</v>
      </c>
      <c s="6" r="E10" t="n">
        <v>602</v>
      </c>
      <c s="6" r="F10" t="n">
        <v>-4663</v>
      </c>
    </row>
    <row r="11" spans="1:6">
      <c s="4" r="A11" t="s">
        <v>363</v>
      </c>
    </row>
    <row r="12" spans="1:6">
      <c s="3" r="A12" t="s">
        <v>248</v>
      </c>
    </row>
    <row r="13" spans="1:6">
      <c s="4" r="A13" t="s">
        <v>83</v>
      </c>
      <c s="4" r="B13" t="s">
        <v>364</v>
      </c>
      <c s="7" r="C13" t="n">
        <v>-1937</v>
      </c>
      <c s="7" r="D13" t="n">
        <v>799</v>
      </c>
      <c s="7" r="E13" t="n">
        <v>-5294</v>
      </c>
      <c s="6" r="F13" t="n">
        <v>14570</v>
      </c>
    </row>
    <row r="14" spans="1:6">
      <c s="4" r="A14" t="s">
        <v>367</v>
      </c>
    </row>
    <row r="15" spans="1:6">
      <c s="3" r="A15" t="s">
        <v>248</v>
      </c>
    </row>
    <row r="16" spans="1:6">
      <c s="4" r="A16" t="s">
        <v>368</v>
      </c>
      <c s="7" r="F16" t="n">
        <v>11400</v>
      </c>
    </row>
    <row r="17" spans="1:6">
      <c r="A17" t="n"/>
    </row>
    <row r="18" spans="1:6">
      <c s="4" r="A18" t="s">
        <v>364</v>
      </c>
      <c s="4" r="B18" t="s">
        <v>365</v>
      </c>
    </row>
  </sheetData>
  <mergeCells count="5">
    <mergeCell ref="A1:B2"/>
    <mergeCell ref="C1:D1"/>
    <mergeCell ref="E1:F1"/>
    <mergeCell ref="A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 customWidth="1" max="10" min="10" width="16"/>
  </cols>
  <sheetData>
    <row r="1" spans="1:10">
      <c s="1" r="A1" t="s">
        <v>369</v>
      </c>
      <c s="2" r="B1" t="s">
        <v>370</v>
      </c>
      <c s="2" r="C1" t="s">
        <v>64</v>
      </c>
      <c s="2" r="E1" t="s">
        <v>1</v>
      </c>
      <c s="2" r="G1" t="s">
        <v>371</v>
      </c>
      <c s="2" r="H1" t="s">
        <v>372</v>
      </c>
      <c s="2" r="I1" t="s">
        <v>373</v>
      </c>
      <c s="2" r="J1" t="s">
        <v>374</v>
      </c>
    </row>
    <row r="2" spans="1:10">
      <c s="2" r="B2" t="s">
        <v>375</v>
      </c>
      <c s="2" r="C2" t="s">
        <v>2</v>
      </c>
      <c s="2" r="D2" t="s">
        <v>65</v>
      </c>
      <c s="2" r="E2" t="s">
        <v>2</v>
      </c>
      <c s="2" r="F2" t="s">
        <v>65</v>
      </c>
      <c s="2" r="G2" t="s">
        <v>23</v>
      </c>
      <c s="2" r="H2" t="s">
        <v>376</v>
      </c>
      <c s="2" r="I2" t="s">
        <v>2</v>
      </c>
      <c s="2" r="J2" t="s">
        <v>2</v>
      </c>
    </row>
    <row r="3" spans="1:10">
      <c s="3" r="A3" t="s">
        <v>248</v>
      </c>
    </row>
    <row r="4" spans="1:10">
      <c s="4" r="A4" t="s">
        <v>377</v>
      </c>
      <c s="7" r="E4" t="n">
        <v>3954</v>
      </c>
      <c s="7" r="F4" t="n">
        <v>14750</v>
      </c>
    </row>
    <row r="5" spans="1:10">
      <c s="4" r="A5" t="s">
        <v>378</v>
      </c>
      <c s="6" r="E5" t="n">
        <v>15816</v>
      </c>
    </row>
    <row r="6" spans="1:10">
      <c s="4" r="A6" t="s">
        <v>356</v>
      </c>
      <c s="7" r="C6" t="n">
        <v>274548</v>
      </c>
      <c s="6" r="E6" t="n">
        <v>274548</v>
      </c>
      <c s="7" r="G6" t="n">
        <v>234202</v>
      </c>
      <c s="7" r="I6" t="n">
        <v>274548</v>
      </c>
      <c s="7" r="J6" t="n">
        <v>274548</v>
      </c>
    </row>
    <row r="7" spans="1:10">
      <c s="4" r="A7" t="s">
        <v>256</v>
      </c>
    </row>
    <row r="8" spans="1:10">
      <c s="3" r="A8" t="s">
        <v>248</v>
      </c>
    </row>
    <row r="9" spans="1:10">
      <c s="4" r="A9" t="s">
        <v>377</v>
      </c>
      <c s="7" r="H9" t="n">
        <v>80400</v>
      </c>
      <c s="7" r="I9" t="n">
        <v>0</v>
      </c>
    </row>
    <row r="10" spans="1:10">
      <c s="4" r="A10" t="s">
        <v>379</v>
      </c>
      <c s="7" r="C10" t="n">
        <v>0</v>
      </c>
      <c s="7" r="D10" t="n">
        <v>0</v>
      </c>
      <c s="7" r="E10" t="n">
        <v>0</v>
      </c>
      <c s="7" r="F10" t="n">
        <v>7800</v>
      </c>
      <c s="7" r="J10" t="n">
        <v>28000</v>
      </c>
    </row>
    <row r="11" spans="1:10">
      <c s="4" r="A11" t="s">
        <v>360</v>
      </c>
      <c s="4" r="C11" t="s">
        <v>361</v>
      </c>
      <c s="4" r="D11" t="s">
        <v>361</v>
      </c>
      <c s="4" r="E11" t="s">
        <v>361</v>
      </c>
      <c s="4" r="F11" t="s">
        <v>361</v>
      </c>
      <c s="4" r="I11" t="s">
        <v>361</v>
      </c>
      <c s="4" r="J11" t="s">
        <v>361</v>
      </c>
    </row>
    <row r="12" spans="1:10">
      <c s="4" r="A12" t="s">
        <v>356</v>
      </c>
      <c s="7" r="C12" t="n">
        <v>153745</v>
      </c>
      <c s="7" r="E12" t="n">
        <v>153745</v>
      </c>
      <c s="6" r="G12" t="n">
        <v>119688</v>
      </c>
      <c s="7" r="I12" t="n">
        <v>153745</v>
      </c>
      <c s="7" r="J12" t="n">
        <v>153745</v>
      </c>
    </row>
    <row r="13" spans="1:10">
      <c s="4" r="A13" t="s">
        <v>261</v>
      </c>
    </row>
    <row r="14" spans="1:10">
      <c s="3" r="A14" t="s">
        <v>248</v>
      </c>
    </row>
    <row r="15" spans="1:10">
      <c s="4" r="A15" t="s">
        <v>377</v>
      </c>
      <c s="7" r="C15" t="n">
        <v>0</v>
      </c>
      <c s="7" r="D15" t="n">
        <v>0</v>
      </c>
      <c s="7" r="E15" t="n">
        <v>800</v>
      </c>
      <c s="7" r="F15" t="n">
        <v>10500</v>
      </c>
    </row>
    <row r="16" spans="1:10">
      <c s="4" r="A16" t="s">
        <v>380</v>
      </c>
      <c s="4" r="C16" t="s">
        <v>381</v>
      </c>
      <c s="4" r="E16" t="s">
        <v>381</v>
      </c>
      <c s="4" r="I16" t="s">
        <v>381</v>
      </c>
      <c s="4" r="J16" t="s">
        <v>381</v>
      </c>
    </row>
    <row r="17" spans="1:10">
      <c s="4" r="A17" t="s">
        <v>382</v>
      </c>
      <c s="4" r="E17" t="s">
        <v>383</v>
      </c>
    </row>
    <row r="18" spans="1:10">
      <c s="4" r="A18" t="s">
        <v>360</v>
      </c>
      <c s="4" r="C18" t="s">
        <v>362</v>
      </c>
      <c s="4" r="D18" t="s">
        <v>362</v>
      </c>
      <c s="4" r="E18" t="s">
        <v>362</v>
      </c>
      <c s="4" r="F18" t="s">
        <v>362</v>
      </c>
      <c s="4" r="I18" t="s">
        <v>362</v>
      </c>
      <c s="4" r="J18" t="s">
        <v>362</v>
      </c>
    </row>
    <row r="19" spans="1:10">
      <c s="4" r="A19" t="s">
        <v>356</v>
      </c>
      <c s="7" r="C19" t="n">
        <v>93085</v>
      </c>
      <c s="7" r="E19" t="n">
        <v>93085</v>
      </c>
      <c s="6" r="G19" t="n">
        <v>91683</v>
      </c>
      <c s="7" r="I19" t="n">
        <v>93085</v>
      </c>
      <c s="7" r="J19" t="n">
        <v>93085</v>
      </c>
    </row>
    <row r="20" spans="1:10">
      <c s="4" r="A20" t="s">
        <v>384</v>
      </c>
    </row>
    <row r="21" spans="1:10">
      <c s="3" r="A21" t="s">
        <v>248</v>
      </c>
    </row>
    <row r="22" spans="1:10">
      <c s="4" r="A22" t="s">
        <v>385</v>
      </c>
      <c s="4" r="C22" t="s">
        <v>386</v>
      </c>
      <c s="4" r="E22" t="s">
        <v>386</v>
      </c>
      <c s="4" r="I22" t="s">
        <v>386</v>
      </c>
      <c s="4" r="J22" t="s">
        <v>386</v>
      </c>
    </row>
    <row r="23" spans="1:10">
      <c s="4" r="A23" t="s">
        <v>387</v>
      </c>
    </row>
    <row r="24" spans="1:10">
      <c s="3" r="A24" t="s">
        <v>248</v>
      </c>
    </row>
    <row r="25" spans="1:10">
      <c s="4" r="A25" t="s">
        <v>360</v>
      </c>
      <c s="4" r="C25" t="s">
        <v>388</v>
      </c>
      <c s="4" r="E25" t="s">
        <v>388</v>
      </c>
      <c s="4" r="I25" t="s">
        <v>388</v>
      </c>
      <c s="4" r="J25" t="s">
        <v>388</v>
      </c>
    </row>
    <row r="26" spans="1:10">
      <c s="4" r="A26" t="s">
        <v>389</v>
      </c>
    </row>
    <row r="27" spans="1:10">
      <c s="3" r="A27" t="s">
        <v>248</v>
      </c>
    </row>
    <row r="28" spans="1:10">
      <c s="4" r="A28" t="s">
        <v>360</v>
      </c>
      <c s="4" r="C28" t="s">
        <v>340</v>
      </c>
      <c s="4" r="E28" t="s">
        <v>340</v>
      </c>
      <c s="4" r="I28" t="s">
        <v>340</v>
      </c>
      <c s="4" r="J28" t="s">
        <v>340</v>
      </c>
    </row>
    <row r="29" spans="1:10">
      <c s="4" r="A29" t="s">
        <v>390</v>
      </c>
    </row>
    <row r="30" spans="1:10">
      <c s="3" r="A30" t="s">
        <v>248</v>
      </c>
    </row>
    <row r="31" spans="1:10">
      <c s="4" r="A31" t="s">
        <v>377</v>
      </c>
      <c s="6" r="G31" t="n">
        <v>4300</v>
      </c>
    </row>
    <row r="32" spans="1:10">
      <c s="4" r="A32" t="s">
        <v>360</v>
      </c>
      <c s="4" r="C32" t="s">
        <v>391</v>
      </c>
      <c s="4" r="E32" t="s">
        <v>391</v>
      </c>
      <c s="4" r="I32" t="s">
        <v>391</v>
      </c>
      <c s="4" r="J32" t="s">
        <v>391</v>
      </c>
    </row>
    <row r="33" spans="1:10">
      <c s="4" r="A33" t="s">
        <v>392</v>
      </c>
    </row>
    <row r="34" spans="1:10">
      <c s="3" r="A34" t="s">
        <v>248</v>
      </c>
    </row>
    <row r="35" spans="1:10">
      <c s="4" r="A35" t="s">
        <v>377</v>
      </c>
      <c s="7" r="E35" t="n">
        <v>2400</v>
      </c>
      <c s="7" r="G35" t="n">
        <v>2100</v>
      </c>
    </row>
    <row r="36" spans="1:10">
      <c s="4" r="A36" t="s">
        <v>378</v>
      </c>
      <c s="7" r="E36" t="n">
        <v>400</v>
      </c>
    </row>
    <row r="37" spans="1:10">
      <c s="4" r="A37" t="s">
        <v>360</v>
      </c>
      <c s="4" r="C37" t="s">
        <v>393</v>
      </c>
      <c s="4" r="E37" t="s">
        <v>393</v>
      </c>
      <c s="4" r="I37" t="s">
        <v>393</v>
      </c>
      <c s="4" r="J37" t="s">
        <v>393</v>
      </c>
    </row>
    <row r="38" spans="1:10">
      <c s="4" r="A38" t="s">
        <v>394</v>
      </c>
    </row>
    <row r="39" spans="1:10">
      <c s="3" r="A39" t="s">
        <v>248</v>
      </c>
    </row>
    <row r="40" spans="1:10">
      <c s="4" r="A40" t="s">
        <v>395</v>
      </c>
      <c s="4" r="E40" t="s">
        <v>396</v>
      </c>
    </row>
    <row r="41" spans="1:10">
      <c s="4" r="A41" t="s">
        <v>397</v>
      </c>
      <c s="4" r="E41" t="s">
        <v>398</v>
      </c>
    </row>
    <row r="42" spans="1:10">
      <c s="4" r="A42" t="s">
        <v>399</v>
      </c>
    </row>
    <row r="43" spans="1:10">
      <c s="3" r="A43" t="s">
        <v>248</v>
      </c>
    </row>
    <row r="44" spans="1:10">
      <c s="4" r="A44" t="s">
        <v>377</v>
      </c>
      <c s="7" r="B44" t="n">
        <v>79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00</v>
      </c>
      <c s="2" r="B1" t="s">
        <v>2</v>
      </c>
      <c s="2" r="C1" t="s">
        <v>23</v>
      </c>
    </row>
    <row r="2" spans="1:3">
      <c s="4" r="A2" t="s">
        <v>256</v>
      </c>
    </row>
    <row r="3" spans="1:3">
      <c s="3" r="A3" t="s">
        <v>248</v>
      </c>
    </row>
    <row r="4" spans="1:3">
      <c s="4" r="A4" t="s">
        <v>401</v>
      </c>
      <c s="7" r="B4" t="n">
        <v>304263</v>
      </c>
      <c s="7" r="C4" t="n">
        <v>285819</v>
      </c>
    </row>
    <row r="5" spans="1:3">
      <c s="4" r="A5" t="s">
        <v>402</v>
      </c>
      <c s="6" r="B5" t="n">
        <v>353169</v>
      </c>
      <c s="6" r="C5" t="n">
        <v>277888</v>
      </c>
    </row>
    <row r="6" spans="1:3">
      <c s="4" r="A6" t="s">
        <v>403</v>
      </c>
      <c s="6" r="B6" t="n">
        <v>95000</v>
      </c>
      <c s="6" r="C6" t="n">
        <v>121451</v>
      </c>
    </row>
    <row r="7" spans="1:3">
      <c s="4" r="A7" t="s">
        <v>404</v>
      </c>
      <c s="6" r="B7" t="n">
        <v>21426</v>
      </c>
      <c s="6" r="C7" t="n">
        <v>6753</v>
      </c>
    </row>
    <row r="8" spans="1:3">
      <c s="4" r="A8" t="s">
        <v>261</v>
      </c>
    </row>
    <row r="9" spans="1:3">
      <c s="3" r="A9" t="s">
        <v>248</v>
      </c>
    </row>
    <row r="10" spans="1:3">
      <c s="4" r="A10" t="s">
        <v>401</v>
      </c>
      <c s="6" r="B10" t="n">
        <v>38126</v>
      </c>
      <c s="6" r="C10" t="n">
        <v>32815</v>
      </c>
    </row>
    <row r="11" spans="1:3">
      <c s="4" r="A11" t="s">
        <v>402</v>
      </c>
      <c s="6" r="B11" t="n">
        <v>187316</v>
      </c>
      <c s="6" r="C11" t="n">
        <v>187985</v>
      </c>
    </row>
    <row r="12" spans="1:3">
      <c s="4" r="A12" t="s">
        <v>403</v>
      </c>
      <c s="6" r="B12" t="n">
        <v>26697</v>
      </c>
      <c s="6" r="C12" t="n">
        <v>26048</v>
      </c>
    </row>
    <row r="13" spans="1:3">
      <c s="4" r="A13" t="s">
        <v>404</v>
      </c>
      <c s="6" r="B13" t="n">
        <v>8589</v>
      </c>
      <c s="6" r="C13" t="n">
        <v>7196</v>
      </c>
    </row>
    <row r="14" spans="1:3">
      <c s="4" r="A14" t="s">
        <v>405</v>
      </c>
      <c s="7" r="B14" t="n">
        <v>443155</v>
      </c>
      <c s="7" r="C14" t="n">
        <v>3992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06</v>
      </c>
      <c s="2" r="C1" t="s">
        <v>64</v>
      </c>
      <c s="2" r="E1" t="s">
        <v>1</v>
      </c>
    </row>
    <row r="2" spans="1:6">
      <c s="2" r="C2" t="s">
        <v>2</v>
      </c>
      <c s="2" r="D2" t="s">
        <v>65</v>
      </c>
      <c s="2" r="E2" t="s">
        <v>2</v>
      </c>
      <c s="2" r="F2" t="s">
        <v>65</v>
      </c>
    </row>
    <row r="3" spans="1:6">
      <c s="3" r="A3" t="s">
        <v>407</v>
      </c>
    </row>
    <row r="4" spans="1:6">
      <c s="4" r="A4" t="s">
        <v>408</v>
      </c>
      <c s="7" r="C4" t="n">
        <v>10826</v>
      </c>
      <c s="7" r="D4" t="n">
        <v>10898</v>
      </c>
      <c s="7" r="E4" t="n">
        <v>29363</v>
      </c>
      <c s="7" r="F4" t="n">
        <v>37353</v>
      </c>
    </row>
    <row r="5" spans="1:6">
      <c s="4" r="A5" t="s">
        <v>256</v>
      </c>
    </row>
    <row r="6" spans="1:6">
      <c s="3" r="A6" t="s">
        <v>248</v>
      </c>
    </row>
    <row r="7" spans="1:6">
      <c s="4" r="A7" t="s">
        <v>67</v>
      </c>
      <c s="6" r="C7" t="n">
        <v>98381</v>
      </c>
      <c s="6" r="D7" t="n">
        <v>101124</v>
      </c>
      <c s="6" r="E7" t="n">
        <v>314974</v>
      </c>
      <c s="6" r="F7" t="n">
        <v>288424</v>
      </c>
    </row>
    <row r="8" spans="1:6">
      <c s="3" r="A8" t="s">
        <v>68</v>
      </c>
    </row>
    <row r="9" spans="1:6">
      <c s="4" r="A9" t="s">
        <v>409</v>
      </c>
      <c s="6" r="C9" t="n">
        <v>56476</v>
      </c>
      <c s="6" r="D9" t="n">
        <v>59224</v>
      </c>
      <c s="6" r="E9" t="n">
        <v>189566</v>
      </c>
      <c s="6" r="F9" t="n">
        <v>178690</v>
      </c>
    </row>
    <row r="10" spans="1:6">
      <c s="4" r="A10" t="s">
        <v>410</v>
      </c>
      <c s="6" r="C10" t="n">
        <v>5932</v>
      </c>
      <c s="6" r="D10" t="n">
        <v>5863</v>
      </c>
      <c s="6" r="E10" t="n">
        <v>18067</v>
      </c>
      <c s="6" r="F10" t="n">
        <v>17503</v>
      </c>
    </row>
    <row r="11" spans="1:6">
      <c s="4" r="A11" t="s">
        <v>74</v>
      </c>
      <c s="6" r="C11" t="n">
        <v>35973</v>
      </c>
      <c s="6" r="D11" t="n">
        <v>36037</v>
      </c>
      <c s="6" r="E11" t="n">
        <v>107341</v>
      </c>
      <c s="6" r="F11" t="n">
        <v>92231</v>
      </c>
    </row>
    <row r="12" spans="1:6">
      <c s="4" r="A12" t="s">
        <v>411</v>
      </c>
      <c s="6" r="C12" t="n">
        <v>-376</v>
      </c>
      <c s="6" r="D12" t="n">
        <v>-399</v>
      </c>
      <c s="6" r="E12" t="n">
        <v>-1777</v>
      </c>
      <c s="6" r="F12" t="n">
        <v>-1130</v>
      </c>
    </row>
    <row r="13" spans="1:6">
      <c s="3" r="A13" t="s">
        <v>407</v>
      </c>
    </row>
    <row r="14" spans="1:6">
      <c s="4" r="A14" t="s">
        <v>412</v>
      </c>
      <c s="7" r="C14" t="n">
        <v>35597</v>
      </c>
      <c s="7" r="D14" t="n">
        <v>35638</v>
      </c>
      <c s="7" r="E14" t="n">
        <v>105564</v>
      </c>
      <c s="7" r="F14" t="n">
        <v>91101</v>
      </c>
    </row>
    <row r="15" spans="1:6">
      <c s="4" r="A15" t="s">
        <v>413</v>
      </c>
      <c s="4" r="C15" t="s">
        <v>361</v>
      </c>
      <c s="4" r="D15" t="s">
        <v>361</v>
      </c>
      <c s="4" r="E15" t="s">
        <v>361</v>
      </c>
      <c s="4" r="F15" t="s">
        <v>361</v>
      </c>
    </row>
    <row r="16" spans="1:6">
      <c s="4" r="A16" t="s">
        <v>414</v>
      </c>
      <c s="7" r="C16" t="n">
        <v>11088</v>
      </c>
      <c s="7" r="D16" t="n">
        <v>11101</v>
      </c>
      <c s="7" r="E16" t="n">
        <v>32883</v>
      </c>
      <c s="7" r="F16" t="n">
        <v>28378</v>
      </c>
    </row>
    <row r="17" spans="1:6">
      <c s="4" r="A17" t="s">
        <v>415</v>
      </c>
      <c s="4" r="B17" t="s">
        <v>364</v>
      </c>
      <c s="6" r="C17" t="n">
        <v>-240</v>
      </c>
      <c s="6" r="D17" t="n">
        <v>-1935</v>
      </c>
      <c s="6" r="E17" t="n">
        <v>-5941</v>
      </c>
      <c s="6" r="F17" t="n">
        <v>-7007</v>
      </c>
    </row>
    <row r="18" spans="1:6">
      <c s="4" r="A18" t="s">
        <v>416</v>
      </c>
      <c s="4" r="B18" t="s">
        <v>417</v>
      </c>
      <c s="6" r="C18" t="n">
        <v>1978</v>
      </c>
      <c s="6" r="D18" t="n">
        <v>2048</v>
      </c>
      <c s="6" r="E18" t="n">
        <v>7113</v>
      </c>
      <c s="6" r="F18" t="n">
        <v>6075</v>
      </c>
    </row>
    <row r="19" spans="1:6">
      <c s="4" r="A19" t="s">
        <v>408</v>
      </c>
      <c s="6" r="C19" t="n">
        <v>12826</v>
      </c>
      <c s="6" r="D19" t="n">
        <v>11214</v>
      </c>
      <c s="6" r="E19" t="n">
        <v>34055</v>
      </c>
      <c s="6" r="F19" t="n">
        <v>27446</v>
      </c>
    </row>
    <row r="20" spans="1:6">
      <c s="4" r="A20" t="s">
        <v>261</v>
      </c>
    </row>
    <row r="21" spans="1:6">
      <c s="3" r="A21" t="s">
        <v>248</v>
      </c>
    </row>
    <row r="22" spans="1:6">
      <c s="4" r="A22" t="s">
        <v>67</v>
      </c>
      <c s="6" r="C22" t="n">
        <v>22481</v>
      </c>
      <c s="6" r="D22" t="n">
        <v>20507</v>
      </c>
      <c s="6" r="E22" t="n">
        <v>63872</v>
      </c>
      <c s="6" r="F22" t="n">
        <v>59073</v>
      </c>
    </row>
    <row r="23" spans="1:6">
      <c s="3" r="A23" t="s">
        <v>68</v>
      </c>
    </row>
    <row r="24" spans="1:6">
      <c s="4" r="A24" t="s">
        <v>418</v>
      </c>
      <c s="6" r="C24" t="n">
        <v>10880</v>
      </c>
      <c s="6" r="D24" t="n">
        <v>8645</v>
      </c>
      <c s="6" r="E24" t="n">
        <v>28171</v>
      </c>
      <c s="6" r="F24" t="n">
        <v>26938</v>
      </c>
    </row>
    <row r="25" spans="1:6">
      <c s="4" r="A25" t="s">
        <v>410</v>
      </c>
      <c s="6" r="C25" t="n">
        <v>9940</v>
      </c>
      <c s="6" r="D25" t="n">
        <v>11934</v>
      </c>
      <c s="6" r="E25" t="n">
        <v>28540</v>
      </c>
      <c s="6" r="F25" t="n">
        <v>34527</v>
      </c>
    </row>
    <row r="26" spans="1:6">
      <c s="4" r="A26" t="s">
        <v>72</v>
      </c>
      <c s="6" r="C26" t="n">
        <v>1940</v>
      </c>
      <c s="6" r="D26" t="n">
        <v>1928</v>
      </c>
      <c s="6" r="E26" t="n">
        <v>5829</v>
      </c>
      <c s="6" r="F26" t="n">
        <v>5866</v>
      </c>
    </row>
    <row r="27" spans="1:6">
      <c s="4" r="A27" t="s">
        <v>74</v>
      </c>
      <c s="6" r="C27" t="n">
        <v>-279</v>
      </c>
      <c s="6" r="D27" t="n">
        <v>-2000</v>
      </c>
      <c s="6" r="E27" t="n">
        <v>1332</v>
      </c>
      <c s="6" r="F27" t="n">
        <v>-8258</v>
      </c>
    </row>
    <row r="28" spans="1:6">
      <c s="4" r="A28" t="s">
        <v>419</v>
      </c>
      <c s="6" r="C28" t="n">
        <v>0</v>
      </c>
      <c s="6" r="D28" t="n">
        <v>6</v>
      </c>
      <c s="6" r="E28" t="n">
        <v>0</v>
      </c>
      <c s="6" r="F28" t="n">
        <v>391</v>
      </c>
    </row>
    <row r="29" spans="1:6">
      <c s="4" r="A29" t="s">
        <v>420</v>
      </c>
      <c s="6" r="C29" t="n">
        <v>120</v>
      </c>
      <c s="6" r="D29" t="n">
        <v>160</v>
      </c>
      <c s="6" r="E29" t="n">
        <v>334</v>
      </c>
      <c s="6" r="F29" t="n">
        <v>551</v>
      </c>
    </row>
    <row r="30" spans="1:6">
      <c s="4" r="A30" t="s">
        <v>421</v>
      </c>
      <c s="4" r="B30" t="s">
        <v>422</v>
      </c>
      <c s="6" r="C30" t="n">
        <v>14575</v>
      </c>
      <c s="6" r="D30" t="n">
        <v>12461</v>
      </c>
      <c s="6" r="E30" t="n">
        <v>42308</v>
      </c>
      <c s="6" r="F30" t="n">
        <v>35361</v>
      </c>
    </row>
    <row r="31" spans="1:6">
      <c s="4" r="A31" t="s">
        <v>423</v>
      </c>
      <c s="6" r="C31" t="n">
        <v>14695</v>
      </c>
      <c s="6" r="D31" t="n">
        <v>12627</v>
      </c>
      <c s="6" r="E31" t="n">
        <v>42642</v>
      </c>
      <c s="6" r="F31" t="n">
        <v>36303</v>
      </c>
    </row>
    <row r="32" spans="1:6">
      <c s="3" r="A32" t="s">
        <v>407</v>
      </c>
    </row>
    <row r="33" spans="1:6">
      <c s="4" r="A33" t="s">
        <v>412</v>
      </c>
      <c s="7" r="C33" t="n">
        <v>-14974</v>
      </c>
      <c s="7" r="D33" t="n">
        <v>-14627</v>
      </c>
      <c s="7" r="E33" t="n">
        <v>-41310</v>
      </c>
      <c s="7" r="F33" t="n">
        <v>-44561</v>
      </c>
    </row>
    <row r="34" spans="1:6">
      <c s="4" r="A34" t="s">
        <v>413</v>
      </c>
      <c s="4" r="C34" t="s">
        <v>362</v>
      </c>
      <c s="4" r="D34" t="s">
        <v>362</v>
      </c>
      <c s="4" r="E34" t="s">
        <v>362</v>
      </c>
      <c s="4" r="F34" t="s">
        <v>362</v>
      </c>
    </row>
    <row r="35" spans="1:6">
      <c s="4" r="A35" t="s">
        <v>414</v>
      </c>
      <c s="7" r="C35" t="n">
        <v>-7487</v>
      </c>
      <c s="7" r="D35" t="n">
        <v>-7314</v>
      </c>
      <c s="7" r="E35" t="n">
        <v>-20655</v>
      </c>
      <c s="7" r="F35" t="n">
        <v>-22281</v>
      </c>
    </row>
    <row r="36" spans="1:6">
      <c s="4" r="A36" t="s">
        <v>424</v>
      </c>
      <c s="4" r="B36" t="s">
        <v>422</v>
      </c>
      <c s="6" r="C36" t="n">
        <v>7287</v>
      </c>
      <c s="6" r="D36" t="n">
        <v>6231</v>
      </c>
      <c s="6" r="E36" t="n">
        <v>21154</v>
      </c>
      <c s="6" r="F36" t="n">
        <v>17681</v>
      </c>
    </row>
    <row r="37" spans="1:6">
      <c s="4" r="A37" t="s">
        <v>415</v>
      </c>
      <c s="6" r="C37" t="n">
        <v>-424</v>
      </c>
      <c s="6" r="D37" t="n">
        <v>0</v>
      </c>
      <c s="6" r="E37" t="n">
        <v>-774</v>
      </c>
      <c s="6" r="F37" t="n">
        <v>-367</v>
      </c>
    </row>
    <row r="38" spans="1:6">
      <c s="4" r="A38" t="s">
        <v>416</v>
      </c>
      <c s="6" r="C38" t="n">
        <v>561</v>
      </c>
      <c s="6" r="D38" t="n">
        <v>-32</v>
      </c>
      <c s="6" r="E38" t="n">
        <v>877</v>
      </c>
      <c s="6" r="F38" t="n">
        <v>304</v>
      </c>
    </row>
    <row r="39" spans="1:6">
      <c s="4" r="A39" t="s">
        <v>408</v>
      </c>
      <c s="7" r="C39" t="n">
        <v>-63</v>
      </c>
      <c s="7" r="D39" t="n">
        <v>-1115</v>
      </c>
      <c s="7" r="E39" t="n">
        <v>602</v>
      </c>
      <c s="7" r="F39" t="n">
        <v>-4663</v>
      </c>
    </row>
    <row r="40" spans="1:6">
      <c r="A40" t="n"/>
    </row>
    <row r="41" spans="1:6">
      <c s="4" r="A41" t="s">
        <v>364</v>
      </c>
      <c s="4" r="B41" t="s">
        <v>425</v>
      </c>
    </row>
    <row r="42" spans="1:6">
      <c s="4" r="A42" t="s">
        <v>417</v>
      </c>
      <c s="4" r="B42" t="s">
        <v>426</v>
      </c>
    </row>
    <row r="43" spans="1:6">
      <c s="4" r="A43" t="s">
        <v>422</v>
      </c>
      <c s="4" r="B43" t="s">
        <v>427</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28</v>
      </c>
      <c s="2" r="B1" t="s">
        <v>2</v>
      </c>
      <c s="2" r="C1" t="s">
        <v>23</v>
      </c>
    </row>
    <row r="2" spans="1:3">
      <c s="3" r="A2" t="s">
        <v>429</v>
      </c>
    </row>
    <row r="3" spans="1:3">
      <c s="4" r="A3" t="s">
        <v>430</v>
      </c>
      <c s="7" r="B3" t="n">
        <v>158916</v>
      </c>
      <c s="7" r="C3" t="n">
        <v>158916</v>
      </c>
    </row>
    <row r="4" spans="1:3">
      <c s="4" r="A4" t="s">
        <v>431</v>
      </c>
      <c s="6" r="B4" t="n">
        <v>-1177</v>
      </c>
      <c s="6" r="C4" t="n">
        <v>3108</v>
      </c>
    </row>
    <row r="5" spans="1:3">
      <c s="4" r="A5" t="s">
        <v>432</v>
      </c>
      <c s="7" r="B5" t="n">
        <v>157739</v>
      </c>
      <c s="7" r="C5" t="n">
        <v>1620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433</v>
      </c>
      <c s="2" r="B1" t="s">
        <v>434</v>
      </c>
      <c s="2" r="C1" t="s">
        <v>435</v>
      </c>
      <c s="2" r="D1" t="s">
        <v>2</v>
      </c>
      <c s="2" r="E1" t="s">
        <v>23</v>
      </c>
    </row>
    <row r="2" spans="1:5">
      <c s="3" r="A2" t="s">
        <v>436</v>
      </c>
    </row>
    <row r="3" spans="1:5">
      <c s="4" r="A3" t="s">
        <v>432</v>
      </c>
      <c s="7" r="D3" t="n">
        <v>157739</v>
      </c>
      <c s="7" r="E3" t="n">
        <v>162024</v>
      </c>
    </row>
    <row r="4" spans="1:5">
      <c s="4" r="A4" t="s">
        <v>430</v>
      </c>
      <c s="7" r="D4" t="n">
        <v>158916</v>
      </c>
      <c s="7" r="E4" t="n">
        <v>158916</v>
      </c>
    </row>
    <row r="5" spans="1:5">
      <c s="4" r="A5" t="s">
        <v>437</v>
      </c>
    </row>
    <row r="6" spans="1:5">
      <c s="3" r="A6" t="s">
        <v>436</v>
      </c>
    </row>
    <row r="7" spans="1:5">
      <c s="4" r="A7" t="s">
        <v>438</v>
      </c>
      <c s="6" r="B7" t="n">
        <v>4967695</v>
      </c>
    </row>
    <row r="8" spans="1:5">
      <c s="4" r="A8" t="s">
        <v>439</v>
      </c>
    </row>
    <row r="9" spans="1:5">
      <c s="3" r="A9" t="s">
        <v>436</v>
      </c>
    </row>
    <row r="10" spans="1:5">
      <c s="4" r="A10" t="s">
        <v>440</v>
      </c>
      <c s="6" r="B10" t="n">
        <v>2118038</v>
      </c>
    </row>
    <row r="11" spans="1:5">
      <c s="4" r="A11" t="s">
        <v>441</v>
      </c>
    </row>
    <row r="12" spans="1:5">
      <c s="3" r="A12" t="s">
        <v>436</v>
      </c>
    </row>
    <row r="13" spans="1:5">
      <c s="4" r="A13" t="s">
        <v>440</v>
      </c>
      <c s="6" r="B13" t="n">
        <v>2590597</v>
      </c>
    </row>
    <row r="14" spans="1:5">
      <c s="4" r="A14" t="s">
        <v>442</v>
      </c>
    </row>
    <row r="15" spans="1:5">
      <c s="3" r="A15" t="s">
        <v>436</v>
      </c>
    </row>
    <row r="16" spans="1:5">
      <c s="4" r="A16" t="s">
        <v>432</v>
      </c>
      <c s="7" r="C16" t="n">
        <v>137400</v>
      </c>
    </row>
    <row r="17" spans="1:5">
      <c s="4" r="A17" t="s">
        <v>430</v>
      </c>
      <c s="7" r="C17" t="n">
        <v>158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s="1" r="A1" t="s">
        <v>443</v>
      </c>
      <c s="2" r="B1" t="s">
        <v>370</v>
      </c>
      <c s="2" r="D1" t="s">
        <v>64</v>
      </c>
    </row>
    <row r="2" spans="1:4">
      <c s="2" r="B2" t="s">
        <v>444</v>
      </c>
      <c s="2" r="C2" t="s">
        <v>445</v>
      </c>
      <c s="2" r="D2" t="s">
        <v>2</v>
      </c>
    </row>
    <row r="3" spans="1:4">
      <c s="4" r="A3" t="s">
        <v>446</v>
      </c>
    </row>
    <row r="4" spans="1:4">
      <c s="3" r="A4" t="s">
        <v>447</v>
      </c>
    </row>
    <row r="5" spans="1:4">
      <c s="4" r="A5" t="s">
        <v>448</v>
      </c>
      <c s="7" r="B5" t="n">
        <v>40</v>
      </c>
    </row>
    <row r="6" spans="1:4">
      <c s="4" r="A6" t="s">
        <v>449</v>
      </c>
      <c s="7" r="B6" t="n">
        <v>28</v>
      </c>
    </row>
    <row r="7" spans="1:4">
      <c s="4" r="A7" t="s">
        <v>450</v>
      </c>
      <c s="4" r="D7" t="s">
        <v>451</v>
      </c>
    </row>
    <row r="8" spans="1:4">
      <c s="4" r="A8" t="s">
        <v>452</v>
      </c>
      <c s="6" r="B8" t="n">
        <v>361229</v>
      </c>
    </row>
    <row r="9" spans="1:4">
      <c s="4" r="A9" t="s">
        <v>453</v>
      </c>
      <c s="7" r="B9" t="n">
        <v>12</v>
      </c>
    </row>
    <row r="10" spans="1:4">
      <c s="4" r="A10" t="s">
        <v>454</v>
      </c>
    </row>
    <row r="11" spans="1:4">
      <c s="3" r="A11" t="s">
        <v>447</v>
      </c>
    </row>
    <row r="12" spans="1:4">
      <c s="4" r="A12" t="s">
        <v>449</v>
      </c>
      <c s="7" r="C12" t="n">
        <v>2</v>
      </c>
      <c s="9" r="D12" t="n">
        <v>0.2</v>
      </c>
    </row>
    <row r="13" spans="1:4">
      <c s="4" r="A13" t="s">
        <v>455</v>
      </c>
    </row>
    <row r="14" spans="1:4">
      <c s="3" r="A14" t="s">
        <v>447</v>
      </c>
    </row>
    <row r="15" spans="1:4">
      <c s="4" r="A15" t="s">
        <v>456</v>
      </c>
      <c s="6" r="B15" t="n">
        <v>1126316</v>
      </c>
    </row>
    <row r="16" spans="1:4">
      <c s="4" r="A16" t="s">
        <v>457</v>
      </c>
    </row>
    <row r="17" spans="1:4">
      <c s="3" r="A17" t="s">
        <v>447</v>
      </c>
    </row>
    <row r="18" spans="1:4">
      <c s="4" r="A18" t="s">
        <v>456</v>
      </c>
      <c s="6" r="B18" t="n">
        <v>26280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58</v>
      </c>
      <c s="2" r="B1" t="s">
        <v>64</v>
      </c>
      <c s="2" r="D1" t="s">
        <v>1</v>
      </c>
    </row>
    <row r="2" spans="1:5">
      <c s="2" r="B2" t="s">
        <v>2</v>
      </c>
      <c s="2" r="C2" t="s">
        <v>65</v>
      </c>
      <c s="2" r="D2" t="s">
        <v>2</v>
      </c>
      <c s="2" r="E2" t="s">
        <v>65</v>
      </c>
    </row>
    <row r="3" spans="1:5">
      <c s="3" r="A3" t="s">
        <v>459</v>
      </c>
    </row>
    <row r="4" spans="1:5">
      <c s="4" r="A4" t="s">
        <v>460</v>
      </c>
      <c s="9" r="B4" t="n">
        <v>0.8</v>
      </c>
      <c s="9" r="C4" t="n">
        <v>0.5</v>
      </c>
      <c s="9" r="D4" t="n">
        <v>1.6</v>
      </c>
      <c s="9" r="E4" t="n">
        <v>1.4</v>
      </c>
    </row>
    <row r="5" spans="1:5">
      <c s="4" r="A5" t="s">
        <v>461</v>
      </c>
      <c s="10" r="B5" t="n">
        <v>0.6</v>
      </c>
      <c s="10" r="D5" t="n">
        <v>0.6</v>
      </c>
    </row>
    <row r="6" spans="1:5">
      <c s="4" r="A6" t="s">
        <v>462</v>
      </c>
      <c s="10" r="B6" t="n">
        <v>1.6</v>
      </c>
      <c s="10" r="D6" t="n">
        <v>1.6</v>
      </c>
    </row>
    <row r="7" spans="1:5">
      <c s="4" r="A7" t="s">
        <v>463</v>
      </c>
      <c s="10" r="B7" t="n">
        <v>1.2</v>
      </c>
      <c s="10" r="D7" t="n">
        <v>1.2</v>
      </c>
    </row>
    <row r="8" spans="1:5">
      <c s="4" r="A8" t="s">
        <v>464</v>
      </c>
      <c s="10" r="B8" t="n">
        <v>1.2</v>
      </c>
      <c s="10" r="D8" t="n">
        <v>1.2</v>
      </c>
    </row>
    <row r="9" spans="1:5">
      <c s="4" r="A9" t="s">
        <v>465</v>
      </c>
      <c s="9" r="B9" t="n">
        <v>1.2</v>
      </c>
      <c s="9" r="D9"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66</v>
      </c>
      <c s="2" r="B1" t="s">
        <v>2</v>
      </c>
      <c s="2" r="C1" t="s">
        <v>23</v>
      </c>
    </row>
    <row r="2" spans="1:3">
      <c s="3" r="A2" t="s">
        <v>183</v>
      </c>
    </row>
    <row r="3" spans="1:3">
      <c s="4" r="A3" t="s">
        <v>467</v>
      </c>
      <c s="7" r="B3" t="n">
        <v>23170</v>
      </c>
      <c s="7" r="C3" t="n">
        <v>28060</v>
      </c>
    </row>
    <row r="4" spans="1:3">
      <c s="4" r="A4" t="s">
        <v>468</v>
      </c>
      <c s="6" r="B4" t="n">
        <v>49826</v>
      </c>
      <c s="6" r="C4" t="n">
        <v>45537</v>
      </c>
    </row>
    <row r="5" spans="1:3">
      <c s="4" r="A5" t="s">
        <v>469</v>
      </c>
      <c s="6" r="B5" t="n">
        <v>11826</v>
      </c>
      <c s="6" r="C5" t="n">
        <v>1187</v>
      </c>
    </row>
    <row r="6" spans="1:3">
      <c s="4" r="A6" t="s">
        <v>470</v>
      </c>
      <c s="7" r="B6" t="n">
        <v>84822</v>
      </c>
      <c s="7" r="C6" t="n">
        <v>747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23</v>
      </c>
    </row>
    <row r="2" spans="1:3">
      <c s="3" r="A2" t="s">
        <v>472</v>
      </c>
    </row>
    <row r="3" spans="1:3">
      <c s="4" r="A3" t="s">
        <v>473</v>
      </c>
      <c s="7" r="B3" t="n">
        <v>24600</v>
      </c>
      <c s="7" r="C3" t="n">
        <v>12800</v>
      </c>
    </row>
    <row r="4" spans="1:3">
      <c s="4" r="A4" t="s">
        <v>474</v>
      </c>
      <c s="6" r="B4" t="n">
        <v>12774</v>
      </c>
      <c s="6" r="C4" t="n">
        <v>11613</v>
      </c>
    </row>
    <row r="5" spans="1:3">
      <c s="4" r="A5" t="s">
        <v>475</v>
      </c>
      <c s="6" r="B5" t="n">
        <v>11826</v>
      </c>
      <c s="6" r="C5" t="n">
        <v>1187</v>
      </c>
    </row>
    <row r="6" spans="1:3">
      <c s="4" r="A6" t="s">
        <v>476</v>
      </c>
    </row>
    <row r="7" spans="1:3">
      <c s="3" r="A7" t="s">
        <v>472</v>
      </c>
    </row>
    <row r="8" spans="1:3">
      <c s="4" r="A8" t="s">
        <v>473</v>
      </c>
      <c s="6" r="B8" t="n">
        <v>9300</v>
      </c>
      <c s="6" r="C8" t="n">
        <v>0</v>
      </c>
    </row>
    <row r="9" spans="1:3">
      <c s="4" r="A9" t="s">
        <v>474</v>
      </c>
      <c s="6" r="B9" t="n">
        <v>158</v>
      </c>
      <c s="6" r="C9" t="n">
        <v>0</v>
      </c>
    </row>
    <row r="10" spans="1:3">
      <c s="4" r="A10" t="s">
        <v>475</v>
      </c>
      <c s="6" r="B10" t="n">
        <v>9142</v>
      </c>
      <c s="6" r="C10" t="n">
        <v>0</v>
      </c>
    </row>
    <row r="11" spans="1:3">
      <c s="4" r="A11" t="s">
        <v>477</v>
      </c>
    </row>
    <row r="12" spans="1:3">
      <c s="3" r="A12" t="s">
        <v>472</v>
      </c>
    </row>
    <row r="13" spans="1:3">
      <c s="4" r="A13" t="s">
        <v>473</v>
      </c>
      <c s="6" r="B13" t="n">
        <v>9100</v>
      </c>
      <c s="6" r="C13" t="n">
        <v>6600</v>
      </c>
    </row>
    <row r="14" spans="1:3">
      <c s="4" r="A14" t="s">
        <v>474</v>
      </c>
      <c s="6" r="B14" t="n">
        <v>6653</v>
      </c>
      <c s="6" r="C14" t="n">
        <v>5913</v>
      </c>
    </row>
    <row r="15" spans="1:3">
      <c s="4" r="A15" t="s">
        <v>475</v>
      </c>
      <c s="6" r="B15" t="n">
        <v>2447</v>
      </c>
      <c s="6" r="C15" t="n">
        <v>687</v>
      </c>
    </row>
    <row r="16" spans="1:3">
      <c s="4" r="A16" t="s">
        <v>478</v>
      </c>
    </row>
    <row r="17" spans="1:3">
      <c s="3" r="A17" t="s">
        <v>472</v>
      </c>
    </row>
    <row r="18" spans="1:3">
      <c s="4" r="A18" t="s">
        <v>473</v>
      </c>
      <c s="6" r="B18" t="n">
        <v>6200</v>
      </c>
      <c s="6" r="C18" t="n">
        <v>6200</v>
      </c>
    </row>
    <row r="19" spans="1:3">
      <c s="4" r="A19" t="s">
        <v>474</v>
      </c>
      <c s="6" r="B19" t="n">
        <v>5963</v>
      </c>
      <c s="6" r="C19" t="n">
        <v>5700</v>
      </c>
    </row>
    <row r="20" spans="1:3">
      <c s="4" r="A20" t="s">
        <v>475</v>
      </c>
      <c s="7" r="B20" t="n">
        <v>237</v>
      </c>
      <c s="7" r="C20" t="n">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4</v>
      </c>
      <c s="2" r="B1" t="s">
        <v>64</v>
      </c>
      <c s="2" r="C1" t="s">
        <v>1</v>
      </c>
    </row>
    <row r="2" spans="1:3">
      <c s="2" r="B2" t="s">
        <v>2</v>
      </c>
      <c s="2" r="C2" t="s">
        <v>2</v>
      </c>
    </row>
    <row r="3" spans="1:3">
      <c s="3" r="A3" t="s">
        <v>97</v>
      </c>
    </row>
    <row r="4" spans="1:3">
      <c s="4" r="A4" t="s">
        <v>105</v>
      </c>
      <c s="7" r="B4" t="n">
        <v>-2351</v>
      </c>
      <c s="7" r="C4" t="n">
        <v>-5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9</v>
      </c>
      <c s="2" r="B1" t="s">
        <v>1</v>
      </c>
    </row>
    <row r="2" spans="1:3">
      <c s="2" r="B2" t="s">
        <v>2</v>
      </c>
      <c s="2" r="C2" t="s">
        <v>23</v>
      </c>
    </row>
    <row r="3" spans="1:3">
      <c s="4" r="A3" t="s">
        <v>480</v>
      </c>
    </row>
    <row r="4" spans="1:3">
      <c s="3" r="A4" t="s">
        <v>481</v>
      </c>
    </row>
    <row r="5" spans="1:3">
      <c s="4" r="A5" t="s">
        <v>482</v>
      </c>
      <c s="7" r="B5" t="n">
        <v>800</v>
      </c>
      <c s="7" r="C5" t="n">
        <v>800</v>
      </c>
    </row>
    <row r="6" spans="1:3">
      <c s="4" r="A6" t="s">
        <v>483</v>
      </c>
      <c s="7" r="B6" t="n">
        <v>800</v>
      </c>
    </row>
    <row r="7" spans="1:3">
      <c s="4" r="A7" t="s">
        <v>484</v>
      </c>
      <c s="4" r="B7" t="s">
        <v>362</v>
      </c>
    </row>
    <row r="8" spans="1:3">
      <c s="4" r="A8" t="s">
        <v>485</v>
      </c>
    </row>
    <row r="9" spans="1:3">
      <c s="3" r="A9" t="s">
        <v>481</v>
      </c>
    </row>
    <row r="10" spans="1:3">
      <c s="4" r="A10" t="s">
        <v>486</v>
      </c>
      <c s="7" r="B10" t="n">
        <v>0</v>
      </c>
      <c s="7" r="C10" t="n">
        <v>0</v>
      </c>
    </row>
    <row r="11" spans="1:3">
      <c s="4" r="A11" t="s">
        <v>487</v>
      </c>
    </row>
    <row r="12" spans="1:3">
      <c s="3" r="A12" t="s">
        <v>481</v>
      </c>
    </row>
    <row r="13" spans="1:3">
      <c s="4" r="A13" t="s">
        <v>488</v>
      </c>
      <c s="4" r="B13" t="s">
        <v>489</v>
      </c>
    </row>
    <row r="14" spans="1:3">
      <c s="4" r="A14" t="s">
        <v>490</v>
      </c>
    </row>
    <row r="15" spans="1:3">
      <c s="3" r="A15" t="s">
        <v>481</v>
      </c>
    </row>
    <row r="16" spans="1:3">
      <c s="4" r="A16" t="s">
        <v>488</v>
      </c>
      <c s="4" r="B16" t="s">
        <v>491</v>
      </c>
    </row>
    <row r="17" spans="1:3">
      <c s="4" r="A17" t="s">
        <v>492</v>
      </c>
    </row>
    <row r="18" spans="1:3">
      <c s="3" r="A18" t="s">
        <v>481</v>
      </c>
    </row>
    <row r="19" spans="1:3">
      <c s="4" r="A19" t="s">
        <v>493</v>
      </c>
      <c s="4" r="B19" t="s">
        <v>494</v>
      </c>
    </row>
    <row r="20" spans="1:3">
      <c s="4" r="A20" t="s">
        <v>495</v>
      </c>
    </row>
    <row r="21" spans="1:3">
      <c s="3" r="A21" t="s">
        <v>481</v>
      </c>
    </row>
    <row r="22" spans="1:3">
      <c s="4" r="A22" t="s">
        <v>493</v>
      </c>
      <c s="4" r="B22"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97</v>
      </c>
      <c s="2" r="B1" t="s">
        <v>498</v>
      </c>
      <c s="2" r="C1" t="s">
        <v>2</v>
      </c>
      <c s="2" r="D1" t="s">
        <v>499</v>
      </c>
      <c s="2" r="E1" t="s">
        <v>23</v>
      </c>
      <c s="2" r="F1" t="s">
        <v>500</v>
      </c>
    </row>
    <row r="2" spans="1:6">
      <c s="3" r="A2" t="s">
        <v>501</v>
      </c>
    </row>
    <row r="3" spans="1:6">
      <c s="4" r="A3" t="s">
        <v>502</v>
      </c>
      <c s="7" r="C3" t="n">
        <v>724508</v>
      </c>
      <c s="7" r="E3" t="n">
        <v>714126</v>
      </c>
    </row>
    <row r="4" spans="1:6">
      <c s="4" r="A4" t="s">
        <v>60</v>
      </c>
    </row>
    <row r="5" spans="1:6">
      <c s="3" r="A5" t="s">
        <v>501</v>
      </c>
    </row>
    <row r="6" spans="1:6">
      <c s="4" r="A6" t="s">
        <v>61</v>
      </c>
      <c s="4" r="C6" t="s">
        <v>62</v>
      </c>
      <c s="4" r="E6" t="s">
        <v>62</v>
      </c>
    </row>
    <row r="7" spans="1:6">
      <c s="4" r="A7" t="s">
        <v>503</v>
      </c>
      <c s="7" r="F7" t="n">
        <v>225000</v>
      </c>
    </row>
    <row r="8" spans="1:6">
      <c s="4" r="A8" t="s">
        <v>502</v>
      </c>
      <c s="7" r="C8" t="n">
        <v>225000</v>
      </c>
      <c s="7" r="E8" t="n">
        <v>225000</v>
      </c>
    </row>
    <row r="9" spans="1:6">
      <c s="4" r="A9" t="s">
        <v>504</v>
      </c>
    </row>
    <row r="10" spans="1:6">
      <c s="3" r="A10" t="s">
        <v>501</v>
      </c>
    </row>
    <row r="11" spans="1:6">
      <c s="4" r="A11" t="s">
        <v>61</v>
      </c>
      <c s="4" r="C11" t="s">
        <v>505</v>
      </c>
    </row>
    <row r="12" spans="1:6">
      <c s="4" r="A12" t="s">
        <v>502</v>
      </c>
      <c s="7" r="B12" t="n">
        <v>375000</v>
      </c>
      <c s="7" r="C12" t="n">
        <v>400000</v>
      </c>
      <c s="7" r="D12" t="n">
        <v>25000</v>
      </c>
      <c s="7" r="E12" t="n">
        <v>375000</v>
      </c>
    </row>
    <row r="13" spans="1:6">
      <c s="4" r="A13" t="s">
        <v>506</v>
      </c>
    </row>
    <row r="14" spans="1:6">
      <c s="3" r="A14" t="s">
        <v>501</v>
      </c>
    </row>
    <row r="15" spans="1:6">
      <c s="4" r="A15" t="s">
        <v>503</v>
      </c>
      <c s="7" r="B15" t="n">
        <v>225000</v>
      </c>
    </row>
    <row r="16" spans="1:6">
      <c s="4" r="A16" t="s">
        <v>507</v>
      </c>
    </row>
    <row r="17" spans="1:6">
      <c s="3" r="A17" t="s">
        <v>501</v>
      </c>
    </row>
    <row r="18" spans="1:6">
      <c s="4" r="A18" t="s">
        <v>508</v>
      </c>
      <c s="4" r="B18" t="s">
        <v>509</v>
      </c>
    </row>
    <row r="19" spans="1:6">
      <c s="4" r="A19" t="s">
        <v>493</v>
      </c>
      <c s="4" r="B19" t="s">
        <v>5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511</v>
      </c>
      <c s="2" r="B1" t="s">
        <v>64</v>
      </c>
      <c s="2" r="D1" t="s">
        <v>1</v>
      </c>
    </row>
    <row r="2" spans="1:8">
      <c s="2" r="B2" t="s">
        <v>2</v>
      </c>
      <c s="2" r="C2" t="s">
        <v>65</v>
      </c>
      <c s="2" r="D2" t="s">
        <v>2</v>
      </c>
      <c s="2" r="E2" t="s">
        <v>65</v>
      </c>
      <c s="2" r="F2" t="s">
        <v>23</v>
      </c>
      <c s="2" r="G2" t="s">
        <v>512</v>
      </c>
      <c s="2" r="H2" t="s">
        <v>513</v>
      </c>
    </row>
    <row r="3" spans="1:8">
      <c s="3" r="A3" t="s">
        <v>501</v>
      </c>
    </row>
    <row r="4" spans="1:8">
      <c s="4" r="A4" t="s">
        <v>80</v>
      </c>
      <c s="7" r="B4" t="n">
        <v>0</v>
      </c>
      <c s="7" r="C4" t="n">
        <v>690</v>
      </c>
      <c s="7" r="D4" t="n">
        <v>0</v>
      </c>
      <c s="7" r="E4" t="n">
        <v>1276</v>
      </c>
    </row>
    <row r="5" spans="1:8">
      <c s="4" r="A5" t="s">
        <v>514</v>
      </c>
    </row>
    <row r="6" spans="1:8">
      <c s="3" r="A6" t="s">
        <v>501</v>
      </c>
    </row>
    <row r="7" spans="1:8">
      <c s="4" r="A7" t="s">
        <v>80</v>
      </c>
      <c s="7" r="E7" t="n">
        <v>1276</v>
      </c>
    </row>
    <row r="8" spans="1:8">
      <c s="4" r="A8" t="s">
        <v>133</v>
      </c>
    </row>
    <row r="9" spans="1:8">
      <c s="3" r="A9" t="s">
        <v>501</v>
      </c>
    </row>
    <row r="10" spans="1:8">
      <c s="4" r="A10" t="s">
        <v>61</v>
      </c>
      <c s="4" r="B10" t="s">
        <v>134</v>
      </c>
      <c s="4" r="C10" t="s">
        <v>134</v>
      </c>
      <c s="4" r="D10" t="s">
        <v>134</v>
      </c>
      <c s="4" r="E10" t="s">
        <v>134</v>
      </c>
      <c s="4" r="F10" t="s">
        <v>134</v>
      </c>
    </row>
    <row r="11" spans="1:8">
      <c s="4" r="A11" t="s">
        <v>515</v>
      </c>
    </row>
    <row r="12" spans="1:8">
      <c s="3" r="A12" t="s">
        <v>501</v>
      </c>
    </row>
    <row r="13" spans="1:8">
      <c s="4" r="A13" t="s">
        <v>61</v>
      </c>
      <c s="4" r="B13" t="s">
        <v>510</v>
      </c>
      <c s="4" r="D13" t="s">
        <v>510</v>
      </c>
    </row>
    <row r="14" spans="1:8">
      <c s="4" r="A14" t="s">
        <v>503</v>
      </c>
      <c s="7" r="H14" t="n">
        <v>45000</v>
      </c>
    </row>
    <row r="15" spans="1:8">
      <c s="4" r="A15" t="s">
        <v>516</v>
      </c>
      <c s="7" r="H15" t="n">
        <v>10100</v>
      </c>
    </row>
    <row r="16" spans="1:8">
      <c s="4" r="A16" t="s">
        <v>517</v>
      </c>
      <c s="4" r="B16" t="s">
        <v>518</v>
      </c>
      <c s="4" r="D16" t="s">
        <v>518</v>
      </c>
    </row>
    <row r="17" spans="1:8">
      <c s="4" r="A17" t="s">
        <v>519</v>
      </c>
    </row>
    <row r="18" spans="1:8">
      <c s="3" r="A18" t="s">
        <v>501</v>
      </c>
    </row>
    <row r="19" spans="1:8">
      <c s="4" r="A19" t="s">
        <v>61</v>
      </c>
      <c s="4" r="B19" t="s">
        <v>520</v>
      </c>
      <c s="4" r="D19" t="s">
        <v>520</v>
      </c>
    </row>
    <row r="20" spans="1:8">
      <c s="4" r="A20" t="s">
        <v>503</v>
      </c>
      <c s="7" r="G20" t="n">
        <v>6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1</v>
      </c>
      <c s="2" r="B1" t="s">
        <v>2</v>
      </c>
      <c s="2" r="C1" t="s">
        <v>499</v>
      </c>
      <c s="2" r="D1" t="s">
        <v>23</v>
      </c>
      <c s="2" r="E1" t="s">
        <v>498</v>
      </c>
    </row>
    <row r="2" spans="1:5">
      <c s="3" r="A2" t="s">
        <v>501</v>
      </c>
    </row>
    <row r="3" spans="1:5">
      <c s="4" r="A3" t="s">
        <v>36</v>
      </c>
      <c s="7" r="B3" t="n">
        <v>0</v>
      </c>
      <c s="7" r="D3" t="n">
        <v>0</v>
      </c>
    </row>
    <row r="4" spans="1:5">
      <c s="4" r="A4" t="s">
        <v>522</v>
      </c>
      <c s="6" r="B4" t="n">
        <v>724508</v>
      </c>
      <c s="6" r="D4" t="n">
        <v>714126</v>
      </c>
    </row>
    <row r="5" spans="1:5">
      <c s="4" r="A5" t="s">
        <v>523</v>
      </c>
      <c s="6" r="B5" t="n">
        <v>2342</v>
      </c>
    </row>
    <row r="6" spans="1:5">
      <c s="4" r="A6" t="s">
        <v>480</v>
      </c>
    </row>
    <row r="7" spans="1:5">
      <c s="3" r="A7" t="s">
        <v>501</v>
      </c>
    </row>
    <row r="8" spans="1:5">
      <c s="4" r="A8" t="s">
        <v>36</v>
      </c>
      <c s="6" r="B8" t="n">
        <v>0</v>
      </c>
      <c s="6" r="D8" t="n">
        <v>0</v>
      </c>
    </row>
    <row r="9" spans="1:5">
      <c s="4" r="A9" t="s">
        <v>514</v>
      </c>
    </row>
    <row r="10" spans="1:5">
      <c s="3" r="A10" t="s">
        <v>501</v>
      </c>
    </row>
    <row r="11" spans="1:5">
      <c s="4" r="A11" t="s">
        <v>36</v>
      </c>
      <c s="6" r="B11" t="n">
        <v>0</v>
      </c>
      <c s="6" r="D11" t="n">
        <v>0</v>
      </c>
    </row>
    <row r="12" spans="1:5">
      <c s="4" r="A12" t="s">
        <v>522</v>
      </c>
      <c s="6" r="B12" t="n">
        <v>99508</v>
      </c>
      <c s="6" r="D12" t="n">
        <v>114126</v>
      </c>
    </row>
    <row r="13" spans="1:5">
      <c s="4" r="A13" t="s">
        <v>523</v>
      </c>
      <c s="6" r="B13" t="n">
        <v>2342</v>
      </c>
      <c s="6" r="D13" t="n">
        <v>3891</v>
      </c>
    </row>
    <row r="14" spans="1:5">
      <c s="4" r="A14" t="s">
        <v>60</v>
      </c>
    </row>
    <row r="15" spans="1:5">
      <c s="3" r="A15" t="s">
        <v>501</v>
      </c>
    </row>
    <row r="16" spans="1:5">
      <c s="4" r="A16" t="s">
        <v>522</v>
      </c>
      <c s="7" r="B16" t="n">
        <v>225000</v>
      </c>
      <c s="7" r="D16" t="n">
        <v>225000</v>
      </c>
    </row>
    <row r="17" spans="1:5">
      <c s="4" r="A17" t="s">
        <v>61</v>
      </c>
      <c s="4" r="B17" t="s">
        <v>62</v>
      </c>
      <c s="4" r="D17" t="s">
        <v>62</v>
      </c>
    </row>
    <row r="18" spans="1:5">
      <c s="4" r="A18" t="s">
        <v>504</v>
      </c>
    </row>
    <row r="19" spans="1:5">
      <c s="3" r="A19" t="s">
        <v>501</v>
      </c>
    </row>
    <row r="20" spans="1:5">
      <c s="4" r="A20" t="s">
        <v>522</v>
      </c>
      <c s="7" r="B20" t="n">
        <v>400000</v>
      </c>
      <c s="7" r="C20" t="n">
        <v>25000</v>
      </c>
      <c s="7" r="D20" t="n">
        <v>375000</v>
      </c>
      <c s="7" r="E20" t="n">
        <v>375000</v>
      </c>
    </row>
    <row r="21" spans="1:5">
      <c s="4" r="A21" t="s">
        <v>61</v>
      </c>
      <c s="4" r="B21" t="s">
        <v>5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4</v>
      </c>
      <c s="2" r="B1" t="s">
        <v>2</v>
      </c>
      <c s="2" r="C1" t="s">
        <v>499</v>
      </c>
      <c s="2" r="D1" t="s">
        <v>23</v>
      </c>
      <c s="2" r="E1" t="s">
        <v>498</v>
      </c>
    </row>
    <row r="2" spans="1:5">
      <c s="3" r="A2" t="s">
        <v>525</v>
      </c>
    </row>
    <row r="3" spans="1:5">
      <c s="4" r="A3" t="s">
        <v>526</v>
      </c>
      <c s="7" r="B3" t="n">
        <v>0</v>
      </c>
    </row>
    <row r="4" spans="1:5">
      <c s="4" r="A4" t="s">
        <v>527</v>
      </c>
      <c s="6" r="B4" t="n">
        <v>41850</v>
      </c>
    </row>
    <row r="5" spans="1:5">
      <c s="4" r="A5" t="s">
        <v>528</v>
      </c>
      <c s="6" r="B5" t="n">
        <v>0</v>
      </c>
    </row>
    <row r="6" spans="1:5">
      <c s="4" r="A6" t="s">
        <v>529</v>
      </c>
      <c s="6" r="B6" t="n">
        <v>285000</v>
      </c>
    </row>
    <row r="7" spans="1:5">
      <c s="4" r="A7" t="s">
        <v>530</v>
      </c>
      <c s="6" r="B7" t="n">
        <v>0</v>
      </c>
    </row>
    <row r="8" spans="1:5">
      <c s="4" r="A8" t="s">
        <v>531</v>
      </c>
      <c s="6" r="B8" t="n">
        <v>400000</v>
      </c>
    </row>
    <row r="9" spans="1:5">
      <c s="4" r="A9" t="s">
        <v>107</v>
      </c>
      <c s="6" r="B9" t="n">
        <v>726850</v>
      </c>
    </row>
    <row r="10" spans="1:5">
      <c s="4" r="A10" t="s">
        <v>532</v>
      </c>
      <c s="6" r="B10" t="n">
        <v>-2342</v>
      </c>
    </row>
    <row r="11" spans="1:5">
      <c s="4" r="A11" t="s">
        <v>502</v>
      </c>
      <c s="6" r="B11" t="n">
        <v>724508</v>
      </c>
      <c s="7" r="D11" t="n">
        <v>714126</v>
      </c>
    </row>
    <row r="12" spans="1:5">
      <c s="4" r="A12" t="s">
        <v>480</v>
      </c>
    </row>
    <row r="13" spans="1:5">
      <c s="3" r="A13" t="s">
        <v>525</v>
      </c>
    </row>
    <row r="14" spans="1:5">
      <c s="4" r="A14" t="s">
        <v>526</v>
      </c>
      <c s="6" r="B14" t="n">
        <v>0</v>
      </c>
    </row>
    <row r="15" spans="1:5">
      <c s="4" r="A15" t="s">
        <v>527</v>
      </c>
      <c s="6" r="B15" t="n">
        <v>0</v>
      </c>
    </row>
    <row r="16" spans="1:5">
      <c s="4" r="A16" t="s">
        <v>528</v>
      </c>
      <c s="6" r="B16" t="n">
        <v>0</v>
      </c>
    </row>
    <row r="17" spans="1:5">
      <c s="4" r="A17" t="s">
        <v>529</v>
      </c>
      <c s="6" r="B17" t="n">
        <v>0</v>
      </c>
    </row>
    <row r="18" spans="1:5">
      <c s="4" r="A18" t="s">
        <v>530</v>
      </c>
      <c s="6" r="B18" t="n">
        <v>0</v>
      </c>
    </row>
    <row r="19" spans="1:5">
      <c s="4" r="A19" t="s">
        <v>531</v>
      </c>
      <c s="6" r="B19" t="n">
        <v>0</v>
      </c>
    </row>
    <row r="20" spans="1:5">
      <c s="4" r="A20" t="s">
        <v>107</v>
      </c>
      <c s="6" r="B20" t="n">
        <v>0</v>
      </c>
    </row>
    <row r="21" spans="1:5">
      <c s="4" r="A21" t="s">
        <v>514</v>
      </c>
    </row>
    <row r="22" spans="1:5">
      <c s="3" r="A22" t="s">
        <v>525</v>
      </c>
    </row>
    <row r="23" spans="1:5">
      <c s="4" r="A23" t="s">
        <v>107</v>
      </c>
      <c s="6" r="B23" t="n">
        <v>101850</v>
      </c>
      <c s="6" r="D23" t="n">
        <v>118017</v>
      </c>
    </row>
    <row r="24" spans="1:5">
      <c s="4" r="A24" t="s">
        <v>532</v>
      </c>
      <c s="6" r="B24" t="n">
        <v>-2342</v>
      </c>
      <c s="6" r="D24" t="n">
        <v>-3891</v>
      </c>
    </row>
    <row r="25" spans="1:5">
      <c s="4" r="A25" t="s">
        <v>502</v>
      </c>
      <c s="6" r="B25" t="n">
        <v>99508</v>
      </c>
      <c s="6" r="D25" t="n">
        <v>114126</v>
      </c>
    </row>
    <row r="26" spans="1:5">
      <c s="4" r="A26" t="s">
        <v>60</v>
      </c>
    </row>
    <row r="27" spans="1:5">
      <c s="3" r="A27" t="s">
        <v>525</v>
      </c>
    </row>
    <row r="28" spans="1:5">
      <c s="4" r="A28" t="s">
        <v>526</v>
      </c>
      <c s="6" r="B28" t="n">
        <v>0</v>
      </c>
    </row>
    <row r="29" spans="1:5">
      <c s="4" r="A29" t="s">
        <v>527</v>
      </c>
      <c s="6" r="B29" t="n">
        <v>0</v>
      </c>
    </row>
    <row r="30" spans="1:5">
      <c s="4" r="A30" t="s">
        <v>528</v>
      </c>
      <c s="6" r="B30" t="n">
        <v>0</v>
      </c>
    </row>
    <row r="31" spans="1:5">
      <c s="4" r="A31" t="s">
        <v>529</v>
      </c>
      <c s="6" r="B31" t="n">
        <v>225000</v>
      </c>
    </row>
    <row r="32" spans="1:5">
      <c s="4" r="A32" t="s">
        <v>530</v>
      </c>
      <c s="6" r="B32" t="n">
        <v>0</v>
      </c>
    </row>
    <row r="33" spans="1:5">
      <c s="4" r="A33" t="s">
        <v>531</v>
      </c>
      <c s="6" r="B33" t="n">
        <v>0</v>
      </c>
    </row>
    <row r="34" spans="1:5">
      <c s="4" r="A34" t="s">
        <v>107</v>
      </c>
      <c s="6" r="B34" t="n">
        <v>225000</v>
      </c>
    </row>
    <row r="35" spans="1:5">
      <c s="4" r="A35" t="s">
        <v>502</v>
      </c>
      <c s="7" r="B35" t="n">
        <v>225000</v>
      </c>
      <c s="7" r="D35" t="n">
        <v>225000</v>
      </c>
    </row>
    <row r="36" spans="1:5">
      <c s="4" r="A36" t="s">
        <v>61</v>
      </c>
      <c s="4" r="B36" t="s">
        <v>62</v>
      </c>
      <c s="4" r="D36" t="s">
        <v>62</v>
      </c>
    </row>
    <row r="37" spans="1:5">
      <c s="4" r="A37" t="s">
        <v>504</v>
      </c>
    </row>
    <row r="38" spans="1:5">
      <c s="3" r="A38" t="s">
        <v>525</v>
      </c>
    </row>
    <row r="39" spans="1:5">
      <c s="4" r="A39" t="s">
        <v>526</v>
      </c>
      <c s="7" r="B39" t="n">
        <v>0</v>
      </c>
    </row>
    <row r="40" spans="1:5">
      <c s="4" r="A40" t="s">
        <v>527</v>
      </c>
      <c s="6" r="B40" t="n">
        <v>0</v>
      </c>
    </row>
    <row r="41" spans="1:5">
      <c s="4" r="A41" t="s">
        <v>528</v>
      </c>
      <c s="6" r="B41" t="n">
        <v>0</v>
      </c>
    </row>
    <row r="42" spans="1:5">
      <c s="4" r="A42" t="s">
        <v>529</v>
      </c>
      <c s="6" r="B42" t="n">
        <v>0</v>
      </c>
    </row>
    <row r="43" spans="1:5">
      <c s="4" r="A43" t="s">
        <v>530</v>
      </c>
      <c s="6" r="B43" t="n">
        <v>0</v>
      </c>
    </row>
    <row r="44" spans="1:5">
      <c s="4" r="A44" t="s">
        <v>531</v>
      </c>
      <c s="6" r="B44" t="n">
        <v>400000</v>
      </c>
    </row>
    <row r="45" spans="1:5">
      <c s="4" r="A45" t="s">
        <v>107</v>
      </c>
      <c s="6" r="B45" t="n">
        <v>400000</v>
      </c>
    </row>
    <row r="46" spans="1:5">
      <c s="4" r="A46" t="s">
        <v>502</v>
      </c>
      <c s="7" r="B46" t="n">
        <v>400000</v>
      </c>
      <c s="7" r="C46" t="n">
        <v>25000</v>
      </c>
      <c s="7" r="D46" t="n">
        <v>375000</v>
      </c>
      <c s="7" r="E46" t="n">
        <v>375000</v>
      </c>
    </row>
    <row r="47" spans="1:5">
      <c s="4" r="A47" t="s">
        <v>61</v>
      </c>
      <c s="4" r="B47" t="s">
        <v>505</v>
      </c>
    </row>
    <row r="48" spans="1:5">
      <c s="4" r="A48" t="s">
        <v>533</v>
      </c>
    </row>
    <row r="49" spans="1:5">
      <c s="3" r="A49" t="s">
        <v>525</v>
      </c>
    </row>
    <row r="50" spans="1:5">
      <c s="4" r="A50" t="s">
        <v>526</v>
      </c>
      <c s="7" r="B50" t="n">
        <v>0</v>
      </c>
    </row>
    <row r="51" spans="1:5">
      <c s="4" r="A51" t="s">
        <v>527</v>
      </c>
      <c s="6" r="B51" t="n">
        <v>41850</v>
      </c>
    </row>
    <row r="52" spans="1:5">
      <c s="4" r="A52" t="s">
        <v>528</v>
      </c>
      <c s="6" r="B52" t="n">
        <v>0</v>
      </c>
    </row>
    <row r="53" spans="1:5">
      <c s="4" r="A53" t="s">
        <v>529</v>
      </c>
      <c s="6" r="B53" t="n">
        <v>0</v>
      </c>
    </row>
    <row r="54" spans="1:5">
      <c s="4" r="A54" t="s">
        <v>530</v>
      </c>
      <c s="6" r="B54" t="n">
        <v>0</v>
      </c>
    </row>
    <row r="55" spans="1:5">
      <c s="4" r="A55" t="s">
        <v>531</v>
      </c>
      <c s="6" r="B55" t="n">
        <v>0</v>
      </c>
    </row>
    <row r="56" spans="1:5">
      <c s="4" r="A56" t="s">
        <v>107</v>
      </c>
      <c s="6" r="B56" t="n">
        <v>41850</v>
      </c>
      <c s="6" r="D56" t="n">
        <v>41850</v>
      </c>
    </row>
    <row r="57" spans="1:5">
      <c s="4" r="A57" t="s">
        <v>532</v>
      </c>
      <c s="6" r="B57" t="n">
        <v>-2342</v>
      </c>
      <c s="6" r="D57" t="n">
        <v>-3891</v>
      </c>
    </row>
    <row r="58" spans="1:5">
      <c s="4" r="A58" t="s">
        <v>502</v>
      </c>
      <c s="7" r="B58" t="n">
        <v>39508</v>
      </c>
      <c s="6" r="D58" t="n">
        <v>37959</v>
      </c>
    </row>
    <row r="59" spans="1:5">
      <c s="4" r="A59" t="s">
        <v>534</v>
      </c>
      <c s="8" r="B59" t="n">
        <v>10.3</v>
      </c>
    </row>
    <row r="60" spans="1:5">
      <c s="4" r="A60" t="s">
        <v>61</v>
      </c>
      <c s="4" r="B60" t="s">
        <v>510</v>
      </c>
    </row>
    <row r="61" spans="1:5">
      <c s="4" r="A61" t="s">
        <v>535</v>
      </c>
    </row>
    <row r="62" spans="1:5">
      <c s="3" r="A62" t="s">
        <v>525</v>
      </c>
    </row>
    <row r="63" spans="1:5">
      <c s="4" r="A63" t="s">
        <v>526</v>
      </c>
      <c s="7" r="B63" t="n">
        <v>0</v>
      </c>
    </row>
    <row r="64" spans="1:5">
      <c s="4" r="A64" t="s">
        <v>527</v>
      </c>
      <c s="6" r="B64" t="n">
        <v>0</v>
      </c>
    </row>
    <row r="65" spans="1:5">
      <c s="4" r="A65" t="s">
        <v>528</v>
      </c>
      <c s="6" r="B65" t="n">
        <v>0</v>
      </c>
    </row>
    <row r="66" spans="1:5">
      <c s="4" r="A66" t="s">
        <v>529</v>
      </c>
      <c s="6" r="B66" t="n">
        <v>60000</v>
      </c>
    </row>
    <row r="67" spans="1:5">
      <c s="4" r="A67" t="s">
        <v>530</v>
      </c>
      <c s="6" r="B67" t="n">
        <v>0</v>
      </c>
    </row>
    <row r="68" spans="1:5">
      <c s="4" r="A68" t="s">
        <v>531</v>
      </c>
      <c s="6" r="B68" t="n">
        <v>0</v>
      </c>
    </row>
    <row r="69" spans="1:5">
      <c s="4" r="A69" t="s">
        <v>107</v>
      </c>
      <c s="6" r="B69" t="n">
        <v>60000</v>
      </c>
      <c s="6" r="D69" t="n">
        <v>60000</v>
      </c>
    </row>
    <row r="70" spans="1:5">
      <c s="4" r="A70" t="s">
        <v>532</v>
      </c>
      <c s="6" r="B70" t="n">
        <v>0</v>
      </c>
      <c s="6" r="D70" t="n">
        <v>0</v>
      </c>
    </row>
    <row r="71" spans="1:5">
      <c s="4" r="A71" t="s">
        <v>502</v>
      </c>
      <c s="7" r="B71" t="n">
        <v>60000</v>
      </c>
      <c s="7" r="D71" t="n">
        <v>60000</v>
      </c>
    </row>
    <row r="72" spans="1:5">
      <c s="4" r="A72" t="s">
        <v>534</v>
      </c>
      <c s="8" r="B72" t="n">
        <v>29.44</v>
      </c>
    </row>
    <row r="73" spans="1:5">
      <c s="4" r="A73" t="s">
        <v>61</v>
      </c>
      <c s="4" r="B73" t="s">
        <v>5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36</v>
      </c>
      <c s="2" r="C1" t="s">
        <v>2</v>
      </c>
      <c s="2" r="D1" t="s">
        <v>23</v>
      </c>
      <c s="2" r="E1" t="s">
        <v>65</v>
      </c>
    </row>
    <row r="2" spans="1:5">
      <c s="3" r="A2" t="s">
        <v>501</v>
      </c>
    </row>
    <row r="3" spans="1:5">
      <c s="4" r="A3" t="s">
        <v>537</v>
      </c>
      <c s="7" r="C3" t="n">
        <v>726850</v>
      </c>
    </row>
    <row r="4" spans="1:5">
      <c s="4" r="A4" t="s">
        <v>538</v>
      </c>
      <c s="6" r="C4" t="n">
        <v>-2342</v>
      </c>
    </row>
    <row r="5" spans="1:5">
      <c s="4" r="A5" t="s">
        <v>539</v>
      </c>
      <c s="6" r="C5" t="n">
        <v>724508</v>
      </c>
      <c s="7" r="D5" t="n">
        <v>714126</v>
      </c>
    </row>
    <row r="6" spans="1:5">
      <c s="4" r="A6" t="s">
        <v>514</v>
      </c>
    </row>
    <row r="7" spans="1:5">
      <c s="3" r="A7" t="s">
        <v>501</v>
      </c>
    </row>
    <row r="8" spans="1:5">
      <c s="4" r="A8" t="s">
        <v>537</v>
      </c>
      <c s="6" r="C8" t="n">
        <v>101850</v>
      </c>
      <c s="6" r="D8" t="n">
        <v>118017</v>
      </c>
    </row>
    <row r="9" spans="1:5">
      <c s="4" r="A9" t="s">
        <v>538</v>
      </c>
      <c s="6" r="C9" t="n">
        <v>-2342</v>
      </c>
      <c s="6" r="D9" t="n">
        <v>-3891</v>
      </c>
    </row>
    <row r="10" spans="1:5">
      <c s="4" r="A10" t="s">
        <v>539</v>
      </c>
      <c s="6" r="C10" t="n">
        <v>99508</v>
      </c>
      <c s="6" r="D10" t="n">
        <v>114126</v>
      </c>
    </row>
    <row r="11" spans="1:5">
      <c s="4" r="A11" t="s">
        <v>540</v>
      </c>
    </row>
    <row r="12" spans="1:5">
      <c s="3" r="A12" t="s">
        <v>501</v>
      </c>
    </row>
    <row r="13" spans="1:5">
      <c s="4" r="A13" t="s">
        <v>537</v>
      </c>
      <c s="4" r="B13" t="s">
        <v>364</v>
      </c>
      <c s="6" r="C13" t="n">
        <v>0</v>
      </c>
      <c s="6" r="D13" t="n">
        <v>16167</v>
      </c>
    </row>
    <row r="14" spans="1:5">
      <c s="4" r="A14" t="s">
        <v>538</v>
      </c>
      <c s="4" r="B14" t="s">
        <v>364</v>
      </c>
      <c s="6" r="C14" t="n">
        <v>0</v>
      </c>
      <c s="6" r="D14" t="n">
        <v>0</v>
      </c>
    </row>
    <row r="15" spans="1:5">
      <c s="4" r="A15" t="s">
        <v>539</v>
      </c>
      <c s="4" r="B15" t="s">
        <v>364</v>
      </c>
      <c s="7" r="C15" t="n">
        <v>0</v>
      </c>
      <c s="7" r="D15" t="n">
        <v>16167</v>
      </c>
    </row>
    <row r="16" spans="1:5">
      <c s="4" r="A16" t="s">
        <v>61</v>
      </c>
      <c s="4" r="C16" t="s">
        <v>134</v>
      </c>
      <c s="4" r="D16" t="s">
        <v>134</v>
      </c>
      <c s="4" r="E16" t="s">
        <v>134</v>
      </c>
    </row>
    <row r="17" spans="1:5">
      <c s="4" r="A17" t="s">
        <v>533</v>
      </c>
    </row>
    <row r="18" spans="1:5">
      <c s="3" r="A18" t="s">
        <v>501</v>
      </c>
    </row>
    <row r="19" spans="1:5">
      <c s="4" r="A19" t="s">
        <v>537</v>
      </c>
      <c s="7" r="C19" t="n">
        <v>41850</v>
      </c>
      <c s="7" r="D19" t="n">
        <v>41850</v>
      </c>
    </row>
    <row r="20" spans="1:5">
      <c s="4" r="A20" t="s">
        <v>538</v>
      </c>
      <c s="6" r="C20" t="n">
        <v>-2342</v>
      </c>
      <c s="6" r="D20" t="n">
        <v>-3891</v>
      </c>
    </row>
    <row r="21" spans="1:5">
      <c s="4" r="A21" t="s">
        <v>539</v>
      </c>
      <c s="7" r="C21" t="n">
        <v>39508</v>
      </c>
      <c s="6" r="D21" t="n">
        <v>37959</v>
      </c>
    </row>
    <row r="22" spans="1:5">
      <c s="4" r="A22" t="s">
        <v>61</v>
      </c>
      <c s="4" r="C22" t="s">
        <v>510</v>
      </c>
    </row>
    <row r="23" spans="1:5">
      <c s="4" r="A23" t="s">
        <v>534</v>
      </c>
      <c s="8" r="C23" t="n">
        <v>10.3</v>
      </c>
    </row>
    <row r="24" spans="1:5">
      <c s="4" r="A24" t="s">
        <v>535</v>
      </c>
    </row>
    <row r="25" spans="1:5">
      <c s="3" r="A25" t="s">
        <v>501</v>
      </c>
    </row>
    <row r="26" spans="1:5">
      <c s="4" r="A26" t="s">
        <v>537</v>
      </c>
      <c s="7" r="C26" t="n">
        <v>60000</v>
      </c>
      <c s="6" r="D26" t="n">
        <v>60000</v>
      </c>
    </row>
    <row r="27" spans="1:5">
      <c s="4" r="A27" t="s">
        <v>538</v>
      </c>
      <c s="6" r="C27" t="n">
        <v>0</v>
      </c>
      <c s="6" r="D27" t="n">
        <v>0</v>
      </c>
    </row>
    <row r="28" spans="1:5">
      <c s="4" r="A28" t="s">
        <v>539</v>
      </c>
      <c s="7" r="C28" t="n">
        <v>60000</v>
      </c>
      <c s="7" r="D28" t="n">
        <v>60000</v>
      </c>
    </row>
    <row r="29" spans="1:5">
      <c s="4" r="A29" t="s">
        <v>61</v>
      </c>
      <c s="4" r="C29" t="s">
        <v>520</v>
      </c>
    </row>
    <row r="30" spans="1:5">
      <c s="4" r="A30" t="s">
        <v>534</v>
      </c>
      <c s="8" r="C30" t="n">
        <v>29.44</v>
      </c>
    </row>
    <row r="31" spans="1:5">
      <c r="A31" t="n"/>
    </row>
    <row r="32" spans="1:5">
      <c s="4" r="A32" t="s">
        <v>364</v>
      </c>
      <c s="4" r="B32" t="s">
        <v>541</v>
      </c>
    </row>
  </sheetData>
  <mergeCells count="3">
    <mergeCell ref="A1:B1"/>
    <mergeCell ref="A31:D31"/>
    <mergeCell ref="B32:D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42</v>
      </c>
      <c s="2" r="B1" t="s">
        <v>1</v>
      </c>
    </row>
    <row r="2" spans="1:4">
      <c s="2" r="B2" t="s">
        <v>2</v>
      </c>
      <c s="2" r="C2" t="s">
        <v>65</v>
      </c>
      <c s="2" r="D2" t="s">
        <v>23</v>
      </c>
    </row>
    <row r="3" spans="1:4">
      <c s="3" r="A3" t="s">
        <v>501</v>
      </c>
    </row>
    <row r="4" spans="1:4">
      <c s="4" r="A4" t="s">
        <v>543</v>
      </c>
      <c s="7" r="B4" t="n">
        <v>16162</v>
      </c>
      <c s="7" r="C4" t="n">
        <v>24145</v>
      </c>
    </row>
    <row r="5" spans="1:4">
      <c s="4" r="A5" t="s">
        <v>514</v>
      </c>
    </row>
    <row r="6" spans="1:4">
      <c s="3" r="A6" t="s">
        <v>501</v>
      </c>
    </row>
    <row r="7" spans="1:4">
      <c s="4" r="A7" t="s">
        <v>543</v>
      </c>
      <c s="7" r="B7" t="n">
        <v>16162</v>
      </c>
      <c s="7" r="C7" t="n">
        <v>24145</v>
      </c>
    </row>
    <row r="8" spans="1:4">
      <c s="4" r="A8" t="s">
        <v>544</v>
      </c>
      <c s="6" r="B8" t="n">
        <v>1983058</v>
      </c>
      <c s="6" r="C8" t="n">
        <v>2938533</v>
      </c>
    </row>
    <row r="9" spans="1:4">
      <c s="4" r="A9" t="s">
        <v>545</v>
      </c>
      <c s="8" r="B9" t="n">
        <v>8.15</v>
      </c>
      <c s="8" r="C9" t="n">
        <v>8.220000000000001</v>
      </c>
    </row>
    <row r="10" spans="1:4">
      <c s="4" r="A10" t="s">
        <v>133</v>
      </c>
    </row>
    <row r="11" spans="1:4">
      <c s="3" r="A11" t="s">
        <v>501</v>
      </c>
    </row>
    <row r="12" spans="1:4">
      <c s="4" r="A12" t="s">
        <v>543</v>
      </c>
      <c s="7" r="B12" t="n">
        <v>16162</v>
      </c>
      <c s="7" r="C12" t="n">
        <v>24046</v>
      </c>
    </row>
    <row r="13" spans="1:4">
      <c s="4" r="A13" t="s">
        <v>544</v>
      </c>
      <c s="6" r="B13" t="n">
        <v>1983058</v>
      </c>
      <c s="6" r="C13" t="n">
        <v>2929899</v>
      </c>
    </row>
    <row r="14" spans="1:4">
      <c s="4" r="A14" t="s">
        <v>545</v>
      </c>
      <c s="8" r="B14" t="n">
        <v>8.15</v>
      </c>
      <c s="8" r="C14" t="n">
        <v>8.210000000000001</v>
      </c>
    </row>
    <row r="15" spans="1:4">
      <c s="4" r="A15" t="s">
        <v>61</v>
      </c>
      <c s="4" r="B15" t="s">
        <v>134</v>
      </c>
      <c s="4" r="C15" t="s">
        <v>134</v>
      </c>
      <c s="4" r="D15" t="s">
        <v>134</v>
      </c>
    </row>
    <row r="16" spans="1:4">
      <c s="4" r="A16" t="s">
        <v>546</v>
      </c>
    </row>
    <row r="17" spans="1:4">
      <c s="3" r="A17" t="s">
        <v>501</v>
      </c>
    </row>
    <row r="18" spans="1:4">
      <c s="4" r="A18" t="s">
        <v>543</v>
      </c>
      <c s="7" r="B18" t="n">
        <v>0</v>
      </c>
      <c s="7" r="C18" t="n">
        <v>99</v>
      </c>
    </row>
    <row r="19" spans="1:4">
      <c s="4" r="A19" t="s">
        <v>544</v>
      </c>
      <c s="6" r="B19" t="n">
        <v>0</v>
      </c>
      <c s="6" r="C19" t="n">
        <v>8634</v>
      </c>
    </row>
    <row r="20" spans="1:4">
      <c s="4" r="A20" t="s">
        <v>545</v>
      </c>
      <c s="7" r="B20" t="n">
        <v>0</v>
      </c>
      <c s="8" r="C20" t="n">
        <v>8.23</v>
      </c>
    </row>
    <row r="21" spans="1:4">
      <c s="4" r="A21" t="s">
        <v>61</v>
      </c>
      <c s="4" r="B21" t="s">
        <v>547</v>
      </c>
      <c s="4" r="C21" t="s">
        <v>5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64</v>
      </c>
      <c s="2" r="D1" t="s">
        <v>1</v>
      </c>
    </row>
    <row r="2" spans="1:5">
      <c s="2" r="B2" t="s">
        <v>2</v>
      </c>
      <c s="2" r="C2" t="s">
        <v>65</v>
      </c>
      <c s="2" r="D2" t="s">
        <v>2</v>
      </c>
      <c s="2" r="E2" t="s">
        <v>65</v>
      </c>
    </row>
    <row r="3" spans="1:5">
      <c s="3" r="A3" t="s">
        <v>501</v>
      </c>
    </row>
    <row r="4" spans="1:5">
      <c s="4" r="A4" t="s">
        <v>549</v>
      </c>
      <c s="7" r="B4" t="n">
        <v>606</v>
      </c>
      <c s="7" r="C4" t="n">
        <v>776</v>
      </c>
      <c s="7" r="D4" t="n">
        <v>1761</v>
      </c>
      <c s="7" r="E4" t="n">
        <v>2705</v>
      </c>
    </row>
    <row r="5" spans="1:5">
      <c s="4" r="A5" t="s">
        <v>550</v>
      </c>
      <c s="6" r="B5" t="n">
        <v>542</v>
      </c>
      <c s="6" r="C5" t="n">
        <v>1061</v>
      </c>
      <c s="6" r="D5" t="n">
        <v>1588</v>
      </c>
      <c s="6" r="E5" t="n">
        <v>4322</v>
      </c>
    </row>
    <row r="6" spans="1:5">
      <c s="4" r="A6" t="s">
        <v>551</v>
      </c>
      <c s="7" r="B6" t="n">
        <v>1148</v>
      </c>
      <c s="7" r="C6" t="n">
        <v>1837</v>
      </c>
      <c s="7" r="D6" t="n">
        <v>3349</v>
      </c>
      <c s="7" r="E6" t="n">
        <v>70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2</v>
      </c>
      <c s="2" r="B1" t="s">
        <v>1</v>
      </c>
    </row>
    <row r="2" spans="1:3">
      <c s="2" r="B2" t="s">
        <v>2</v>
      </c>
      <c s="2" r="C2" t="s">
        <v>23</v>
      </c>
    </row>
    <row r="3" spans="1:3">
      <c s="3" r="A3" t="s">
        <v>189</v>
      </c>
    </row>
    <row r="4" spans="1:3">
      <c s="4" r="A4" t="s">
        <v>553</v>
      </c>
      <c s="4" r="B4" t="s">
        <v>554</v>
      </c>
    </row>
    <row r="5" spans="1:3">
      <c s="4" r="A5" t="s">
        <v>555</v>
      </c>
      <c s="4" r="B5" t="s">
        <v>556</v>
      </c>
    </row>
    <row r="6" spans="1:3">
      <c s="4" r="A6" t="s">
        <v>557</v>
      </c>
      <c s="4" r="B6" t="s">
        <v>558</v>
      </c>
    </row>
    <row r="7" spans="1:3">
      <c s="4" r="A7" t="s">
        <v>559</v>
      </c>
      <c s="9" r="B7" t="n">
        <v>33.5</v>
      </c>
      <c s="9" r="C7" t="n">
        <v>1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r="1" spans="1:2">
      <c s="1" r="A1" t="s">
        <v>560</v>
      </c>
      <c s="2" r="B1" t="s">
        <v>1</v>
      </c>
    </row>
    <row r="2" spans="1:2">
      <c s="2" r="B2" t="s">
        <v>2</v>
      </c>
    </row>
    <row r="3" spans="1:2">
      <c s="4" r="A3" t="s">
        <v>561</v>
      </c>
      <c s="4" r="B3" t="s">
        <v>562</v>
      </c>
    </row>
    <row r="4" spans="1:2">
      <c s="4" r="A4" t="s">
        <v>563</v>
      </c>
      <c s="4" r="B4" t="s">
        <v>5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46"/>
  </cols>
  <sheetData>
    <row r="1" spans="1:5">
      <c s="1" r="A1" t="s">
        <v>106</v>
      </c>
      <c s="2" r="B1" t="s">
        <v>107</v>
      </c>
      <c s="2" r="C1" t="s">
        <v>108</v>
      </c>
      <c s="2" r="D1" t="s">
        <v>109</v>
      </c>
      <c s="2" r="E1" t="s">
        <v>110</v>
      </c>
    </row>
    <row r="2" spans="1:5">
      <c s="4" r="A2" t="s">
        <v>111</v>
      </c>
      <c s="6" r="C2" t="n">
        <v>145532978</v>
      </c>
    </row>
    <row r="3" spans="1:5">
      <c s="4" r="A3" t="s">
        <v>112</v>
      </c>
      <c s="7" r="B3" t="n">
        <v>842287</v>
      </c>
      <c s="7" r="C3" t="n">
        <v>830786</v>
      </c>
      <c s="7" r="D3" t="n">
        <v>13720</v>
      </c>
      <c s="7" r="E3" t="n">
        <v>-2219</v>
      </c>
    </row>
    <row r="4" spans="1:5">
      <c s="3" r="A4" t="s">
        <v>113</v>
      </c>
    </row>
    <row r="5" spans="1:5">
      <c s="4" r="A5" t="s">
        <v>114</v>
      </c>
      <c s="6" r="C5" t="n">
        <v>397183</v>
      </c>
    </row>
    <row r="6" spans="1:5">
      <c s="4" r="A6" t="s">
        <v>115</v>
      </c>
      <c s="6" r="B6" t="n">
        <v>6007</v>
      </c>
      <c s="7" r="C6" t="n">
        <v>6007</v>
      </c>
    </row>
    <row r="7" spans="1:5">
      <c s="4" r="A7" t="s">
        <v>116</v>
      </c>
      <c s="6" r="C7" t="n">
        <v>811031</v>
      </c>
    </row>
    <row r="8" spans="1:5">
      <c s="4" r="A8" t="s">
        <v>117</v>
      </c>
      <c s="6" r="B8" t="n">
        <v>41939</v>
      </c>
      <c s="7" r="C8" t="n">
        <v>41939</v>
      </c>
    </row>
    <row r="9" spans="1:5">
      <c s="4" r="A9" t="s">
        <v>118</v>
      </c>
      <c s="6" r="C9" t="n">
        <v>1983058</v>
      </c>
    </row>
    <row r="10" spans="1:5">
      <c s="4" r="A10" t="s">
        <v>119</v>
      </c>
      <c s="6" r="B10" t="n">
        <v>16162</v>
      </c>
      <c s="7" r="C10" t="n">
        <v>16162</v>
      </c>
    </row>
    <row r="11" spans="1:5">
      <c s="4" r="A11" t="s">
        <v>120</v>
      </c>
      <c s="6" r="C11" t="n">
        <v>10744</v>
      </c>
    </row>
    <row r="12" spans="1:5">
      <c s="4" r="A12" t="s">
        <v>121</v>
      </c>
      <c s="6" r="B12" t="n">
        <v>377</v>
      </c>
      <c s="7" r="C12" t="n">
        <v>377</v>
      </c>
    </row>
    <row r="13" spans="1:5">
      <c s="4" r="A13" t="s">
        <v>122</v>
      </c>
      <c s="6" r="C13" t="n">
        <v>1517451</v>
      </c>
    </row>
    <row r="14" spans="1:5">
      <c s="4" r="A14" t="s">
        <v>123</v>
      </c>
      <c s="6" r="B14" t="n">
        <v>56089</v>
      </c>
      <c s="7" r="C14" t="n">
        <v>56089</v>
      </c>
    </row>
    <row r="15" spans="1:5">
      <c s="4" r="A15" t="s">
        <v>124</v>
      </c>
      <c s="6" r="B15" t="n">
        <v>-37260</v>
      </c>
      <c s="6" r="D15" t="n">
        <v>-37260</v>
      </c>
    </row>
    <row r="16" spans="1:5">
      <c s="4" r="A16" t="s">
        <v>88</v>
      </c>
      <c s="6" r="B16" t="n">
        <v>39332</v>
      </c>
      <c s="6" r="D16" t="n">
        <v>39332</v>
      </c>
    </row>
    <row r="17" spans="1:5">
      <c s="4" r="A17" t="s">
        <v>98</v>
      </c>
      <c s="6" r="B17" t="n">
        <v>586</v>
      </c>
      <c s="6" r="E17" t="n">
        <v>586</v>
      </c>
    </row>
    <row r="18" spans="1:5">
      <c s="4" r="A18" t="s">
        <v>125</v>
      </c>
      <c s="6" r="B18" t="n">
        <v>-3728</v>
      </c>
      <c s="6" r="E18" t="n">
        <v>-3728</v>
      </c>
    </row>
    <row r="19" spans="1:5">
      <c s="4" r="A19" t="s">
        <v>126</v>
      </c>
      <c s="6" r="B19" t="n">
        <v>1702</v>
      </c>
      <c s="6" r="E19" t="n">
        <v>1702</v>
      </c>
    </row>
    <row r="20" spans="1:5">
      <c s="4" r="A20" t="s">
        <v>127</v>
      </c>
      <c s="6" r="B20" t="n">
        <v>-8119</v>
      </c>
      <c s="6" r="D20" t="n">
        <v>-8119</v>
      </c>
    </row>
    <row r="21" spans="1:5">
      <c s="4" r="A21" t="s">
        <v>128</v>
      </c>
      <c s="6" r="C21" t="n">
        <v>150252445</v>
      </c>
    </row>
    <row r="22" spans="1:5">
      <c s="4" r="A22" t="s">
        <v>129</v>
      </c>
      <c s="7" r="B22" t="n">
        <v>955374</v>
      </c>
      <c s="7" r="C22" t="n">
        <v>951360</v>
      </c>
      <c s="7" r="D22" t="n">
        <v>7673</v>
      </c>
      <c s="7" r="E22" t="n">
        <v>-36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v>
      </c>
      <c s="2" r="C1" t="s">
        <v>23</v>
      </c>
    </row>
    <row r="2" spans="1:3">
      <c s="4" r="A2" t="s">
        <v>146</v>
      </c>
      <c s="7" r="B2" t="n">
        <v>25610</v>
      </c>
      <c s="7" r="C2" t="n">
        <v>55811</v>
      </c>
    </row>
    <row r="3" spans="1:3">
      <c s="4" r="A3" t="s">
        <v>566</v>
      </c>
      <c s="6" r="B3" t="n">
        <v>869948</v>
      </c>
      <c s="6" r="C3" t="n">
        <v>600944</v>
      </c>
    </row>
    <row r="4" spans="1:3">
      <c s="4" r="A4" t="s">
        <v>567</v>
      </c>
      <c s="7" r="B4" t="n">
        <v>895558</v>
      </c>
      <c s="7" r="C4" t="n">
        <v>6567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23</v>
      </c>
    </row>
    <row r="2" spans="1:3">
      <c s="3" r="A2" t="s">
        <v>569</v>
      </c>
    </row>
    <row r="3" spans="1:3">
      <c s="4" r="A3" t="s">
        <v>570</v>
      </c>
      <c s="7" r="B3" t="n">
        <v>158930</v>
      </c>
    </row>
    <row r="4" spans="1:3">
      <c s="4" r="A4" t="s">
        <v>527</v>
      </c>
      <c s="6" r="B4" t="n">
        <v>712172</v>
      </c>
    </row>
    <row r="5" spans="1:3">
      <c s="4" r="A5" t="s">
        <v>528</v>
      </c>
      <c s="6" r="B5" t="n">
        <v>23600</v>
      </c>
    </row>
    <row r="6" spans="1:3">
      <c s="4" r="A6" t="s">
        <v>529</v>
      </c>
      <c s="6" r="B6" t="n">
        <v>1000</v>
      </c>
    </row>
    <row r="7" spans="1:3">
      <c s="4" r="A7" t="s">
        <v>530</v>
      </c>
      <c s="6" r="B7" t="n">
        <v>0</v>
      </c>
    </row>
    <row r="8" spans="1:3">
      <c s="4" r="A8" t="s">
        <v>531</v>
      </c>
      <c s="6" r="B8" t="n">
        <v>0</v>
      </c>
    </row>
    <row r="9" spans="1:3">
      <c s="4" r="A9" t="s">
        <v>107</v>
      </c>
      <c s="6" r="B9" t="n">
        <v>895702</v>
      </c>
    </row>
    <row r="10" spans="1:3">
      <c s="4" r="A10" t="s">
        <v>571</v>
      </c>
      <c s="6" r="B10" t="n">
        <v>-144</v>
      </c>
    </row>
    <row r="11" spans="1:3">
      <c s="4" r="A11" t="s">
        <v>567</v>
      </c>
      <c s="6" r="B11" t="n">
        <v>895558</v>
      </c>
      <c s="7" r="C11" t="n">
        <v>656755</v>
      </c>
    </row>
    <row r="12" spans="1:3">
      <c s="4" r="A12" t="s">
        <v>572</v>
      </c>
    </row>
    <row r="13" spans="1:3">
      <c s="3" r="A13" t="s">
        <v>569</v>
      </c>
    </row>
    <row r="14" spans="1:3">
      <c s="4" r="A14" t="s">
        <v>570</v>
      </c>
      <c s="6" r="B14" t="n">
        <v>20831</v>
      </c>
    </row>
    <row r="15" spans="1:3">
      <c s="4" r="A15" t="s">
        <v>527</v>
      </c>
      <c s="6" r="B15" t="n">
        <v>1923</v>
      </c>
    </row>
    <row r="16" spans="1:3">
      <c s="4" r="A16" t="s">
        <v>528</v>
      </c>
      <c s="6" r="B16" t="n">
        <v>2000</v>
      </c>
    </row>
    <row r="17" spans="1:3">
      <c s="4" r="A17" t="s">
        <v>529</v>
      </c>
      <c s="6" r="B17" t="n">
        <v>1000</v>
      </c>
    </row>
    <row r="18" spans="1:3">
      <c s="4" r="A18" t="s">
        <v>530</v>
      </c>
      <c s="6" r="B18" t="n">
        <v>0</v>
      </c>
    </row>
    <row r="19" spans="1:3">
      <c s="4" r="A19" t="s">
        <v>531</v>
      </c>
      <c s="6" r="B19" t="n">
        <v>0</v>
      </c>
    </row>
    <row r="20" spans="1:3">
      <c s="4" r="A20" t="s">
        <v>107</v>
      </c>
      <c s="6" r="B20" t="n">
        <v>25754</v>
      </c>
    </row>
    <row r="21" spans="1:3">
      <c s="4" r="A21" t="s">
        <v>573</v>
      </c>
    </row>
    <row r="22" spans="1:3">
      <c s="3" r="A22" t="s">
        <v>569</v>
      </c>
    </row>
    <row r="23" spans="1:3">
      <c s="4" r="A23" t="s">
        <v>570</v>
      </c>
      <c s="6" r="B23" t="n">
        <v>138099</v>
      </c>
    </row>
    <row r="24" spans="1:3">
      <c s="4" r="A24" t="s">
        <v>527</v>
      </c>
      <c s="6" r="B24" t="n">
        <v>710249</v>
      </c>
    </row>
    <row r="25" spans="1:3">
      <c s="4" r="A25" t="s">
        <v>528</v>
      </c>
      <c s="6" r="B25" t="n">
        <v>21600</v>
      </c>
    </row>
    <row r="26" spans="1:3">
      <c s="4" r="A26" t="s">
        <v>529</v>
      </c>
      <c s="6" r="B26" t="n">
        <v>0</v>
      </c>
    </row>
    <row r="27" spans="1:3">
      <c s="4" r="A27" t="s">
        <v>530</v>
      </c>
      <c s="6" r="B27" t="n">
        <v>0</v>
      </c>
    </row>
    <row r="28" spans="1:3">
      <c s="4" r="A28" t="s">
        <v>531</v>
      </c>
      <c s="6" r="B28" t="n">
        <v>0</v>
      </c>
    </row>
    <row r="29" spans="1:3">
      <c s="4" r="A29" t="s">
        <v>107</v>
      </c>
      <c s="7" r="B29" t="n">
        <v>8699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v>
      </c>
      <c s="2" r="C1" t="s">
        <v>23</v>
      </c>
    </row>
    <row r="2" spans="1:3">
      <c s="3" r="A2" t="s">
        <v>575</v>
      </c>
    </row>
    <row r="3" spans="1:3">
      <c s="4" r="A3" t="s">
        <v>576</v>
      </c>
      <c s="7" r="B3" t="n">
        <v>10933</v>
      </c>
      <c s="7" r="C3" t="n">
        <v>8335</v>
      </c>
    </row>
    <row r="4" spans="1:3">
      <c s="3" r="A4" t="s">
        <v>577</v>
      </c>
    </row>
    <row r="5" spans="1:3">
      <c s="4" r="A5" t="s">
        <v>576</v>
      </c>
      <c s="6" r="B5" t="n">
        <v>-2119</v>
      </c>
      <c s="6" r="C5" t="n">
        <v>-2024</v>
      </c>
    </row>
    <row r="6" spans="1:3">
      <c s="4" r="A6" t="s">
        <v>107</v>
      </c>
      <c s="6" r="B6" t="n">
        <v>166553</v>
      </c>
      <c s="6" r="C6" t="n">
        <v>168335</v>
      </c>
    </row>
    <row r="7" spans="1:3">
      <c s="11" r="A7" t="n">
        <v>1</v>
      </c>
    </row>
    <row r="8" spans="1:3">
      <c s="3" r="A8" t="s">
        <v>575</v>
      </c>
    </row>
    <row r="9" spans="1:3">
      <c s="4" r="A9" t="s">
        <v>576</v>
      </c>
      <c s="6" r="B9" t="n">
        <v>0</v>
      </c>
      <c s="6" r="C9" t="n">
        <v>0</v>
      </c>
    </row>
    <row r="10" spans="1:3">
      <c s="3" r="A10" t="s">
        <v>577</v>
      </c>
    </row>
    <row r="11" spans="1:3">
      <c s="4" r="A11" t="s">
        <v>576</v>
      </c>
      <c s="6" r="B11" t="n">
        <v>0</v>
      </c>
      <c s="6" r="C11" t="n">
        <v>0</v>
      </c>
    </row>
    <row r="12" spans="1:3">
      <c s="4" r="A12" t="s">
        <v>107</v>
      </c>
      <c s="6" r="B12" t="n">
        <v>70954</v>
      </c>
      <c s="6" r="C12" t="n">
        <v>72882</v>
      </c>
    </row>
    <row r="13" spans="1:3">
      <c s="11" r="A13" t="n">
        <v>2</v>
      </c>
    </row>
    <row r="14" spans="1:3">
      <c s="3" r="A14" t="s">
        <v>575</v>
      </c>
    </row>
    <row r="15" spans="1:3">
      <c s="4" r="A15" t="s">
        <v>576</v>
      </c>
      <c s="6" r="B15" t="n">
        <v>10933</v>
      </c>
      <c s="6" r="C15" t="n">
        <v>8335</v>
      </c>
    </row>
    <row r="16" spans="1:3">
      <c s="3" r="A16" t="s">
        <v>577</v>
      </c>
    </row>
    <row r="17" spans="1:3">
      <c s="4" r="A17" t="s">
        <v>576</v>
      </c>
      <c s="6" r="B17" t="n">
        <v>-2119</v>
      </c>
      <c s="6" r="C17" t="n">
        <v>-2024</v>
      </c>
    </row>
    <row r="18" spans="1:3">
      <c s="4" r="A18" t="s">
        <v>107</v>
      </c>
      <c s="6" r="B18" t="n">
        <v>95599</v>
      </c>
      <c s="6" r="C18" t="n">
        <v>95453</v>
      </c>
    </row>
    <row r="19" spans="1:3">
      <c s="4" r="A19" t="s">
        <v>578</v>
      </c>
    </row>
    <row r="20" spans="1:3">
      <c s="3" r="A20" t="s">
        <v>575</v>
      </c>
    </row>
    <row r="21" spans="1:3">
      <c s="4" r="A21" t="s">
        <v>357</v>
      </c>
      <c s="6" r="B21" t="n">
        <v>70954</v>
      </c>
      <c s="6" r="C21" t="n">
        <v>72882</v>
      </c>
    </row>
    <row r="22" spans="1:3">
      <c s="4" r="A22" t="s">
        <v>579</v>
      </c>
    </row>
    <row r="23" spans="1:3">
      <c s="3" r="A23" t="s">
        <v>575</v>
      </c>
    </row>
    <row r="24" spans="1:3">
      <c s="4" r="A24" t="s">
        <v>357</v>
      </c>
      <c s="6" r="B24" t="n">
        <v>70954</v>
      </c>
      <c s="6" r="C24" t="n">
        <v>72882</v>
      </c>
    </row>
    <row r="25" spans="1:3">
      <c s="4" r="A25" t="s">
        <v>580</v>
      </c>
    </row>
    <row r="26" spans="1:3">
      <c s="3" r="A26" t="s">
        <v>575</v>
      </c>
    </row>
    <row r="27" spans="1:3">
      <c s="4" r="A27" t="s">
        <v>357</v>
      </c>
      <c s="6" r="B27" t="n">
        <v>0</v>
      </c>
      <c s="6" r="C27" t="n">
        <v>0</v>
      </c>
    </row>
    <row r="28" spans="1:3">
      <c s="4" r="A28" t="s">
        <v>581</v>
      </c>
    </row>
    <row r="29" spans="1:3">
      <c s="3" r="A29" t="s">
        <v>575</v>
      </c>
    </row>
    <row r="30" spans="1:3">
      <c s="4" r="A30" t="s">
        <v>357</v>
      </c>
      <c s="6" r="B30" t="n">
        <v>86785</v>
      </c>
      <c s="6" r="C30" t="n">
        <v>89142</v>
      </c>
    </row>
    <row r="31" spans="1:3">
      <c s="4" r="A31" t="s">
        <v>582</v>
      </c>
    </row>
    <row r="32" spans="1:3">
      <c s="3" r="A32" t="s">
        <v>575</v>
      </c>
    </row>
    <row r="33" spans="1:3">
      <c s="4" r="A33" t="s">
        <v>357</v>
      </c>
      <c s="6" r="B33" t="n">
        <v>0</v>
      </c>
      <c s="6" r="C33" t="n">
        <v>0</v>
      </c>
    </row>
    <row r="34" spans="1:3">
      <c s="4" r="A34" t="s">
        <v>583</v>
      </c>
    </row>
    <row r="35" spans="1:3">
      <c s="3" r="A35" t="s">
        <v>575</v>
      </c>
    </row>
    <row r="36" spans="1:3">
      <c s="4" r="A36" t="s">
        <v>357</v>
      </c>
      <c s="7" r="B36" t="n">
        <v>86785</v>
      </c>
      <c s="7" r="C36" t="n">
        <v>891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4</v>
      </c>
      <c s="2" r="B1" t="s">
        <v>2</v>
      </c>
      <c s="2" r="C1" t="s">
        <v>23</v>
      </c>
      <c s="2" r="D1" t="s">
        <v>65</v>
      </c>
    </row>
    <row r="2" spans="1:4">
      <c s="4" r="A2" t="s">
        <v>133</v>
      </c>
    </row>
    <row r="3" spans="1:4">
      <c s="3" r="A3" t="s">
        <v>585</v>
      </c>
    </row>
    <row r="4" spans="1:4">
      <c s="4" r="A4" t="s">
        <v>61</v>
      </c>
      <c s="4" r="B4" t="s">
        <v>134</v>
      </c>
      <c s="4" r="C4" t="s">
        <v>134</v>
      </c>
      <c s="4" r="D4" t="s">
        <v>134</v>
      </c>
    </row>
    <row r="5" spans="1:4">
      <c s="4" r="A5" t="s">
        <v>515</v>
      </c>
    </row>
    <row r="6" spans="1:4">
      <c s="3" r="A6" t="s">
        <v>585</v>
      </c>
    </row>
    <row r="7" spans="1:4">
      <c s="4" r="A7" t="s">
        <v>61</v>
      </c>
      <c s="4" r="B7" t="s">
        <v>510</v>
      </c>
    </row>
    <row r="8" spans="1:4">
      <c s="4" r="A8" t="s">
        <v>519</v>
      </c>
    </row>
    <row r="9" spans="1:4">
      <c s="3" r="A9" t="s">
        <v>585</v>
      </c>
    </row>
    <row r="10" spans="1:4">
      <c s="4" r="A10" t="s">
        <v>61</v>
      </c>
      <c s="4" r="B10" t="s">
        <v>520</v>
      </c>
    </row>
    <row r="11" spans="1:4">
      <c s="4" r="A11" t="s">
        <v>586</v>
      </c>
    </row>
    <row r="12" spans="1:4">
      <c s="3" r="A12" t="s">
        <v>585</v>
      </c>
    </row>
    <row r="13" spans="1:4">
      <c s="4" r="A13" t="s">
        <v>61</v>
      </c>
      <c s="4" r="B13" t="s">
        <v>62</v>
      </c>
      <c s="4" r="C13" t="s">
        <v>62</v>
      </c>
    </row>
    <row r="14" spans="1:4">
      <c s="4" r="A14" t="s">
        <v>587</v>
      </c>
    </row>
    <row r="15" spans="1:4">
      <c s="3" r="A15" t="s">
        <v>585</v>
      </c>
    </row>
    <row r="16" spans="1:4">
      <c s="4" r="A16" t="s">
        <v>61</v>
      </c>
      <c s="4" r="B16" t="s">
        <v>505</v>
      </c>
    </row>
    <row r="17" spans="1:4">
      <c s="4" r="A17" t="s">
        <v>588</v>
      </c>
    </row>
    <row r="18" spans="1:4">
      <c s="3" r="A18" t="s">
        <v>575</v>
      </c>
    </row>
    <row r="19" spans="1:4">
      <c s="4" r="A19" t="s">
        <v>589</v>
      </c>
      <c s="7" r="B19" t="n">
        <v>93085</v>
      </c>
      <c s="7" r="C19" t="n">
        <v>91683</v>
      </c>
    </row>
    <row r="20" spans="1:4">
      <c s="3" r="A20" t="s">
        <v>577</v>
      </c>
    </row>
    <row r="21" spans="1:4">
      <c s="4" r="A21" t="s">
        <v>590</v>
      </c>
      <c s="6" r="B21" t="n">
        <v>1594456</v>
      </c>
      <c s="6" r="C21" t="n">
        <v>1315070</v>
      </c>
    </row>
    <row r="22" spans="1:4">
      <c s="4" r="A22" t="s">
        <v>591</v>
      </c>
    </row>
    <row r="23" spans="1:4">
      <c s="3" r="A23" t="s">
        <v>577</v>
      </c>
    </row>
    <row r="24" spans="1:4">
      <c s="4" r="A24" t="s">
        <v>592</v>
      </c>
      <c s="6" r="B24" t="n">
        <v>0</v>
      </c>
      <c s="6" r="C24" t="n">
        <v>16167</v>
      </c>
    </row>
    <row r="25" spans="1:4">
      <c s="4" r="A25" t="s">
        <v>593</v>
      </c>
    </row>
    <row r="26" spans="1:4">
      <c s="3" r="A26" t="s">
        <v>577</v>
      </c>
    </row>
    <row r="27" spans="1:4">
      <c s="4" r="A27" t="s">
        <v>592</v>
      </c>
      <c s="6" r="B27" t="n">
        <v>39508</v>
      </c>
      <c s="6" r="C27" t="n">
        <v>37959</v>
      </c>
    </row>
    <row r="28" spans="1:4">
      <c s="4" r="A28" t="s">
        <v>594</v>
      </c>
    </row>
    <row r="29" spans="1:4">
      <c s="3" r="A29" t="s">
        <v>577</v>
      </c>
    </row>
    <row r="30" spans="1:4">
      <c s="4" r="A30" t="s">
        <v>592</v>
      </c>
      <c s="6" r="B30" t="n">
        <v>60000</v>
      </c>
      <c s="6" r="C30" t="n">
        <v>60000</v>
      </c>
    </row>
    <row r="31" spans="1:4">
      <c s="4" r="A31" t="s">
        <v>595</v>
      </c>
    </row>
    <row r="32" spans="1:4">
      <c s="3" r="A32" t="s">
        <v>577</v>
      </c>
    </row>
    <row r="33" spans="1:4">
      <c s="4" r="A33" t="s">
        <v>596</v>
      </c>
      <c s="6" r="B33" t="n">
        <v>869948</v>
      </c>
      <c s="6" r="C33" t="n">
        <v>600944</v>
      </c>
    </row>
    <row r="34" spans="1:4">
      <c s="4" r="A34" t="s">
        <v>597</v>
      </c>
    </row>
    <row r="35" spans="1:4">
      <c s="3" r="A35" t="s">
        <v>577</v>
      </c>
    </row>
    <row r="36" spans="1:4">
      <c s="4" r="A36" t="s">
        <v>598</v>
      </c>
      <c s="6" r="B36" t="n">
        <v>225000</v>
      </c>
      <c s="6" r="C36" t="n">
        <v>225000</v>
      </c>
    </row>
    <row r="37" spans="1:4">
      <c s="4" r="A37" t="s">
        <v>599</v>
      </c>
    </row>
    <row r="38" spans="1:4">
      <c s="3" r="A38" t="s">
        <v>577</v>
      </c>
    </row>
    <row r="39" spans="1:4">
      <c s="4" r="A39" t="s">
        <v>596</v>
      </c>
      <c s="6" r="B39" t="n">
        <v>400000</v>
      </c>
      <c s="6" r="C39" t="n">
        <v>375000</v>
      </c>
    </row>
    <row r="40" spans="1:4">
      <c s="4" r="A40" t="s">
        <v>600</v>
      </c>
    </row>
    <row r="41" spans="1:4">
      <c s="3" r="A41" t="s">
        <v>575</v>
      </c>
    </row>
    <row r="42" spans="1:4">
      <c s="4" r="A42" t="s">
        <v>589</v>
      </c>
      <c s="6" r="B42" t="n">
        <v>110000</v>
      </c>
      <c s="6" r="C42" t="n">
        <v>110000</v>
      </c>
    </row>
    <row r="43" spans="1:4">
      <c s="4" r="A43" t="s">
        <v>601</v>
      </c>
    </row>
    <row r="44" spans="1:4">
      <c s="3" r="A44" t="s">
        <v>577</v>
      </c>
    </row>
    <row r="45" spans="1:4">
      <c s="4" r="A45" t="s">
        <v>590</v>
      </c>
      <c s="6" r="B45" t="n">
        <v>1593123</v>
      </c>
      <c s="6" r="C45" t="n">
        <v>1321201</v>
      </c>
    </row>
    <row r="46" spans="1:4">
      <c s="4" r="A46" t="s">
        <v>602</v>
      </c>
    </row>
    <row r="47" spans="1:4">
      <c s="3" r="A47" t="s">
        <v>577</v>
      </c>
    </row>
    <row r="48" spans="1:4">
      <c s="4" r="A48" t="s">
        <v>592</v>
      </c>
      <c s="6" r="B48" t="n">
        <v>0</v>
      </c>
      <c s="6" r="C48" t="n">
        <v>16167</v>
      </c>
    </row>
    <row r="49" spans="1:4">
      <c s="4" r="A49" t="s">
        <v>603</v>
      </c>
    </row>
    <row r="50" spans="1:4">
      <c s="3" r="A50" t="s">
        <v>577</v>
      </c>
    </row>
    <row r="51" spans="1:4">
      <c s="4" r="A51" t="s">
        <v>592</v>
      </c>
      <c s="6" r="B51" t="n">
        <v>41707</v>
      </c>
      <c s="6" r="C51" t="n">
        <v>41473</v>
      </c>
    </row>
    <row r="52" spans="1:4">
      <c s="4" r="A52" t="s">
        <v>604</v>
      </c>
    </row>
    <row r="53" spans="1:4">
      <c s="3" r="A53" t="s">
        <v>577</v>
      </c>
    </row>
    <row r="54" spans="1:4">
      <c s="4" r="A54" t="s">
        <v>592</v>
      </c>
      <c s="6" r="B54" t="n">
        <v>53218</v>
      </c>
      <c s="6" r="C54" t="n">
        <v>53241</v>
      </c>
    </row>
    <row r="55" spans="1:4">
      <c s="4" r="A55" t="s">
        <v>605</v>
      </c>
    </row>
    <row r="56" spans="1:4">
      <c s="3" r="A56" t="s">
        <v>577</v>
      </c>
    </row>
    <row r="57" spans="1:4">
      <c s="4" r="A57" t="s">
        <v>596</v>
      </c>
      <c s="6" r="B57" t="n">
        <v>869948</v>
      </c>
      <c s="6" r="C57" t="n">
        <v>600944</v>
      </c>
    </row>
    <row r="58" spans="1:4">
      <c s="4" r="A58" t="s">
        <v>606</v>
      </c>
    </row>
    <row r="59" spans="1:4">
      <c s="3" r="A59" t="s">
        <v>577</v>
      </c>
    </row>
    <row r="60" spans="1:4">
      <c s="4" r="A60" t="s">
        <v>598</v>
      </c>
      <c s="6" r="B60" t="n">
        <v>231750</v>
      </c>
      <c s="6" r="C60" t="n">
        <v>233438</v>
      </c>
    </row>
    <row r="61" spans="1:4">
      <c s="4" r="A61" t="s">
        <v>607</v>
      </c>
    </row>
    <row r="62" spans="1:4">
      <c s="3" r="A62" t="s">
        <v>577</v>
      </c>
    </row>
    <row r="63" spans="1:4">
      <c s="4" r="A63" t="s">
        <v>596</v>
      </c>
      <c s="7" r="B63" t="n">
        <v>396500</v>
      </c>
      <c s="7" r="C63" t="n">
        <v>3759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08</v>
      </c>
      <c s="2" r="B1" t="s">
        <v>609</v>
      </c>
      <c s="2" r="C1" t="s">
        <v>2</v>
      </c>
      <c s="2" r="D1" t="s">
        <v>2</v>
      </c>
      <c s="2" r="E1" t="s">
        <v>2</v>
      </c>
      <c s="2" r="F1" t="s">
        <v>65</v>
      </c>
      <c s="2" r="G1" t="s">
        <v>23</v>
      </c>
    </row>
    <row r="2" spans="1:7">
      <c s="3" r="A2" t="s">
        <v>610</v>
      </c>
    </row>
    <row r="3" spans="1:7">
      <c s="4" r="A3" t="s">
        <v>611</v>
      </c>
      <c s="7" r="D3" t="n">
        <v>7700</v>
      </c>
      <c s="7" r="E3" t="n">
        <v>7700</v>
      </c>
    </row>
    <row r="4" spans="1:7">
      <c s="4" r="A4" t="s">
        <v>612</v>
      </c>
      <c s="6" r="E4" t="n">
        <v>126892</v>
      </c>
      <c s="7" r="F4" t="n">
        <v>0</v>
      </c>
    </row>
    <row r="5" spans="1:7">
      <c s="4" r="A5" t="s">
        <v>31</v>
      </c>
      <c s="7" r="C5" t="n">
        <v>534143</v>
      </c>
      <c s="7" r="D5" t="n">
        <v>534143</v>
      </c>
      <c s="7" r="E5" t="n">
        <v>534143</v>
      </c>
      <c s="7" r="G5" t="n">
        <v>323328</v>
      </c>
    </row>
    <row r="6" spans="1:7">
      <c s="4" r="A6" t="s">
        <v>613</v>
      </c>
    </row>
    <row r="7" spans="1:7">
      <c s="3" r="A7" t="s">
        <v>610</v>
      </c>
    </row>
    <row r="8" spans="1:7">
      <c s="4" r="A8" t="s">
        <v>614</v>
      </c>
      <c s="4" r="B8" t="s">
        <v>615</v>
      </c>
    </row>
    <row r="9" spans="1:7">
      <c s="4" r="A9" t="s">
        <v>616</v>
      </c>
      <c s="7" r="B9" t="n">
        <v>198800</v>
      </c>
    </row>
    <row r="10" spans="1:7">
      <c s="4" r="A10" t="s">
        <v>612</v>
      </c>
      <c s="7" r="B10" t="n">
        <v>142700</v>
      </c>
    </row>
    <row r="11" spans="1:7">
      <c s="4" r="A11" t="s">
        <v>617</v>
      </c>
      <c s="6" r="B11" t="n">
        <v>1517451</v>
      </c>
    </row>
    <row r="12" spans="1:7">
      <c s="4" r="A12" t="s">
        <v>618</v>
      </c>
      <c s="7" r="B12" t="n">
        <v>56100</v>
      </c>
    </row>
    <row r="13" spans="1:7">
      <c s="4" r="A13" t="s">
        <v>619</v>
      </c>
      <c s="6" r="C13" t="n">
        <v>22900</v>
      </c>
    </row>
    <row r="14" spans="1:7">
      <c s="4" r="A14" t="s">
        <v>620</v>
      </c>
      <c s="6" r="C14" t="n">
        <v>8800</v>
      </c>
    </row>
    <row r="15" spans="1:7">
      <c s="4" r="A15" t="s">
        <v>621</v>
      </c>
      <c s="6" r="C15" t="n">
        <v>4000</v>
      </c>
    </row>
    <row r="16" spans="1:7">
      <c s="4" r="A16" t="s">
        <v>622</v>
      </c>
      <c s="6" r="C16" t="n">
        <v>3600</v>
      </c>
    </row>
    <row r="17" spans="1:7">
      <c s="4" r="A17" t="s">
        <v>623</v>
      </c>
      <c s="6" r="C17" t="n">
        <v>400</v>
      </c>
    </row>
    <row r="18" spans="1:7">
      <c s="4" r="A18" t="s">
        <v>624</v>
      </c>
      <c s="7" r="C18" t="n">
        <v>681</v>
      </c>
    </row>
    <row r="19" spans="1:7">
      <c s="4" r="A19" t="s">
        <v>31</v>
      </c>
      <c s="6" r="B19" t="n">
        <v>210815</v>
      </c>
    </row>
    <row r="20" spans="1:7">
      <c s="4" r="A20" t="s">
        <v>625</v>
      </c>
      <c s="4" r="E20" t="s">
        <v>626</v>
      </c>
    </row>
    <row r="21" spans="1:7">
      <c s="4" r="A21" t="s">
        <v>627</v>
      </c>
      <c s="4" r="E21" t="s">
        <v>628</v>
      </c>
    </row>
    <row r="22" spans="1:7">
      <c s="4" r="A22" t="s">
        <v>629</v>
      </c>
    </row>
    <row r="23" spans="1:7">
      <c s="3" r="A23" t="s">
        <v>610</v>
      </c>
    </row>
    <row r="24" spans="1:7">
      <c s="4" r="A24" t="s">
        <v>611</v>
      </c>
      <c s="6" r="B24" t="n">
        <v>7700</v>
      </c>
    </row>
    <row r="25" spans="1:7">
      <c s="4" r="A25" t="s">
        <v>630</v>
      </c>
    </row>
    <row r="26" spans="1:7">
      <c s="3" r="A26" t="s">
        <v>610</v>
      </c>
    </row>
    <row r="27" spans="1:7">
      <c s="4" r="A27" t="s">
        <v>631</v>
      </c>
      <c s="7" r="B27" t="n">
        <v>2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632</v>
      </c>
      <c s="2" r="B1" t="s">
        <v>2</v>
      </c>
      <c s="2" r="C1" t="s">
        <v>609</v>
      </c>
      <c s="2" r="D1" t="s">
        <v>23</v>
      </c>
    </row>
    <row r="2" spans="1:4">
      <c s="3" r="A2" t="s">
        <v>633</v>
      </c>
    </row>
    <row r="3" spans="1:4">
      <c s="4" r="A3" t="s">
        <v>31</v>
      </c>
      <c s="7" r="B3" t="n">
        <v>534143</v>
      </c>
      <c s="7" r="D3" t="n">
        <v>323328</v>
      </c>
    </row>
    <row r="4" spans="1:4">
      <c s="4" r="A4" t="s">
        <v>613</v>
      </c>
    </row>
    <row r="5" spans="1:4">
      <c s="3" r="A5" t="s">
        <v>610</v>
      </c>
    </row>
    <row r="6" spans="1:4">
      <c s="4" r="A6" t="s">
        <v>25</v>
      </c>
      <c s="7" r="C6" t="n">
        <v>15816</v>
      </c>
    </row>
    <row r="7" spans="1:4">
      <c s="4" r="A7" t="s">
        <v>144</v>
      </c>
      <c s="6" r="C7" t="n">
        <v>15781</v>
      </c>
    </row>
    <row r="8" spans="1:4">
      <c s="4" r="A8" t="s">
        <v>28</v>
      </c>
      <c s="6" r="C8" t="n">
        <v>63387</v>
      </c>
    </row>
    <row r="9" spans="1:4">
      <c s="4" r="A9" t="s">
        <v>634</v>
      </c>
      <c s="6" r="C9" t="n">
        <v>7019</v>
      </c>
    </row>
    <row r="10" spans="1:4">
      <c s="3" r="A10" t="s">
        <v>633</v>
      </c>
    </row>
    <row r="11" spans="1:4">
      <c s="4" r="A11" t="s">
        <v>635</v>
      </c>
      <c s="6" r="C11" t="n">
        <v>-36827</v>
      </c>
    </row>
    <row r="12" spans="1:4">
      <c s="4" r="A12" t="s">
        <v>636</v>
      </c>
      <c s="6" r="C12" t="n">
        <v>76476</v>
      </c>
    </row>
    <row r="13" spans="1:4">
      <c s="4" r="A13" t="s">
        <v>31</v>
      </c>
      <c s="6" r="C13" t="n">
        <v>210815</v>
      </c>
    </row>
    <row r="14" spans="1:4">
      <c s="4" r="A14" t="s">
        <v>637</v>
      </c>
      <c s="6" r="C14" t="n">
        <v>-88494</v>
      </c>
    </row>
    <row r="15" spans="1:4">
      <c s="4" r="A15" t="s">
        <v>638</v>
      </c>
      <c s="6" r="C15" t="n">
        <v>198797</v>
      </c>
    </row>
    <row r="16" spans="1:4">
      <c s="4" r="A16" t="s">
        <v>639</v>
      </c>
    </row>
    <row r="17" spans="1:4">
      <c s="3" r="A17" t="s">
        <v>633</v>
      </c>
    </row>
    <row r="18" spans="1:4">
      <c s="4" r="A18" t="s">
        <v>469</v>
      </c>
      <c s="6" r="C18" t="n">
        <v>9300</v>
      </c>
    </row>
    <row r="19" spans="1:4">
      <c s="4" r="A19" t="s">
        <v>640</v>
      </c>
    </row>
    <row r="20" spans="1:4">
      <c s="3" r="A20" t="s">
        <v>633</v>
      </c>
    </row>
    <row r="21" spans="1:4">
      <c s="4" r="A21" t="s">
        <v>469</v>
      </c>
      <c s="7" r="C21" t="n">
        <v>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1</v>
      </c>
      <c s="2" r="B1" t="s">
        <v>1</v>
      </c>
    </row>
    <row r="2" spans="1:3">
      <c s="2" r="B2" t="s">
        <v>2</v>
      </c>
      <c s="2" r="C2" t="s">
        <v>65</v>
      </c>
    </row>
    <row r="3" spans="1:3">
      <c s="3" r="A3" t="s">
        <v>610</v>
      </c>
    </row>
    <row r="4" spans="1:3">
      <c s="4" r="A4" t="s">
        <v>67</v>
      </c>
      <c s="7" r="B4" t="n">
        <v>1662131</v>
      </c>
      <c s="7" r="C4" t="n">
        <v>1857099</v>
      </c>
    </row>
    <row r="5" spans="1:3">
      <c s="4" r="A5" t="s">
        <v>88</v>
      </c>
      <c s="7" r="B5" t="n">
        <v>46142</v>
      </c>
      <c s="7" r="C5" t="n">
        <v>162007</v>
      </c>
    </row>
    <row r="6" spans="1:3">
      <c s="4" r="A6" t="s">
        <v>642</v>
      </c>
      <c s="8" r="B6" t="n">
        <v>0.31</v>
      </c>
      <c s="8" r="C6" t="n">
        <v>1.16</v>
      </c>
    </row>
    <row r="7" spans="1:3">
      <c s="4" r="A7" t="s">
        <v>643</v>
      </c>
      <c s="8" r="B7" t="n">
        <v>0.3</v>
      </c>
      <c s="8" r="C7" t="n">
        <v>1.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s="1" r="A1" t="s">
        <v>644</v>
      </c>
      <c s="2" r="B1" t="s">
        <v>1</v>
      </c>
    </row>
    <row r="2" spans="1:2">
      <c s="2" r="B2" t="s">
        <v>131</v>
      </c>
    </row>
    <row r="3" spans="1:2">
      <c s="3" r="A3" t="s">
        <v>645</v>
      </c>
    </row>
    <row r="4" spans="1:2">
      <c s="4" r="A4" t="s">
        <v>646</v>
      </c>
      <c s="7" r="B4" t="n">
        <v>323328</v>
      </c>
    </row>
    <row r="5" spans="1:2">
      <c s="4" r="A5" t="s">
        <v>647</v>
      </c>
      <c s="6" r="B5" t="n">
        <v>210815</v>
      </c>
    </row>
    <row r="6" spans="1:2">
      <c s="4" r="A6" t="s">
        <v>648</v>
      </c>
      <c s="6" r="B6" t="n">
        <v>534143</v>
      </c>
    </row>
    <row r="7" spans="1:2">
      <c s="4" r="A7" t="s">
        <v>649</v>
      </c>
    </row>
    <row r="8" spans="1:2">
      <c s="3" r="A8" t="s">
        <v>645</v>
      </c>
    </row>
    <row r="9" spans="1:2">
      <c s="4" r="A9" t="s">
        <v>646</v>
      </c>
      <c s="6" r="B9" t="n">
        <v>294367</v>
      </c>
    </row>
    <row r="10" spans="1:2">
      <c s="4" r="A10" t="s">
        <v>647</v>
      </c>
      <c s="6" r="B10" t="n">
        <v>0</v>
      </c>
    </row>
    <row r="11" spans="1:2">
      <c s="4" r="A11" t="s">
        <v>648</v>
      </c>
      <c s="6" r="B11" t="n">
        <v>294367</v>
      </c>
    </row>
    <row r="12" spans="1:2">
      <c s="4" r="A12" t="s">
        <v>650</v>
      </c>
    </row>
    <row r="13" spans="1:2">
      <c s="3" r="A13" t="s">
        <v>645</v>
      </c>
    </row>
    <row r="14" spans="1:2">
      <c s="4" r="A14" t="s">
        <v>646</v>
      </c>
      <c s="6" r="B14" t="n">
        <v>28961</v>
      </c>
    </row>
    <row r="15" spans="1:2">
      <c s="4" r="A15" t="s">
        <v>647</v>
      </c>
      <c s="6" r="B15" t="n">
        <v>210815</v>
      </c>
    </row>
    <row r="16" spans="1:2">
      <c s="4" r="A16" t="s">
        <v>648</v>
      </c>
      <c s="7" r="B16" t="n">
        <v>2397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1</v>
      </c>
      <c s="2" r="B1" t="s">
        <v>609</v>
      </c>
      <c s="2" r="C1" t="s">
        <v>2</v>
      </c>
      <c s="2" r="D1" t="s">
        <v>2</v>
      </c>
    </row>
    <row r="2" spans="1:4">
      <c s="3" r="A2" t="s">
        <v>652</v>
      </c>
    </row>
    <row r="3" spans="1:4">
      <c s="4" r="A3" t="s">
        <v>653</v>
      </c>
      <c s="7" r="D3" t="n">
        <v>88494</v>
      </c>
    </row>
    <row r="4" spans="1:4">
      <c s="4" r="A4" t="s">
        <v>611</v>
      </c>
      <c s="7" r="C4" t="n">
        <v>7700</v>
      </c>
      <c s="7" r="D4" t="n">
        <v>7700</v>
      </c>
    </row>
    <row r="5" spans="1:4">
      <c s="4" r="A5" t="s">
        <v>613</v>
      </c>
    </row>
    <row r="6" spans="1:4">
      <c s="3" r="A6" t="s">
        <v>652</v>
      </c>
    </row>
    <row r="7" spans="1:4">
      <c s="4" r="A7" t="s">
        <v>653</v>
      </c>
      <c s="7" r="B7" t="n">
        <v>88500</v>
      </c>
    </row>
    <row r="8" spans="1:4">
      <c s="4" r="A8" t="s">
        <v>654</v>
      </c>
      <c s="4" r="B8" t="s">
        <v>655</v>
      </c>
    </row>
    <row r="9" spans="1:4">
      <c s="4" r="A9" t="s">
        <v>656</v>
      </c>
      <c s="4" r="C9" t="s">
        <v>657</v>
      </c>
      <c s="4" r="D9" t="s">
        <v>657</v>
      </c>
    </row>
    <row r="10" spans="1:4">
      <c s="4" r="A10" t="s">
        <v>658</v>
      </c>
      <c s="4" r="D10" t="s">
        <v>659</v>
      </c>
    </row>
    <row r="11" spans="1:4">
      <c s="4" r="A11" t="s">
        <v>660</v>
      </c>
      <c s="4" r="D11" t="s">
        <v>6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62</v>
      </c>
      <c s="2" r="B1" t="s">
        <v>1</v>
      </c>
    </row>
    <row r="2" spans="1:2">
      <c s="2" r="B2" t="s">
        <v>131</v>
      </c>
    </row>
    <row r="3" spans="1:2">
      <c s="3" r="A3" t="s">
        <v>663</v>
      </c>
    </row>
    <row r="4" spans="1:2">
      <c s="4" r="A4" t="s">
        <v>664</v>
      </c>
      <c s="7" r="B4" t="n">
        <v>0</v>
      </c>
    </row>
    <row r="5" spans="1:2">
      <c s="4" r="A5" t="s">
        <v>653</v>
      </c>
      <c s="6" r="B5" t="n">
        <v>88494</v>
      </c>
    </row>
    <row r="6" spans="1:2">
      <c s="4" r="A6" t="s">
        <v>665</v>
      </c>
      <c s="6" r="B6" t="n">
        <v>-8119</v>
      </c>
    </row>
    <row r="7" spans="1:2">
      <c s="4" r="A7" t="s">
        <v>666</v>
      </c>
      <c s="6" r="B7" t="n">
        <v>681</v>
      </c>
    </row>
    <row r="8" spans="1:2">
      <c s="4" r="A8" t="s">
        <v>667</v>
      </c>
      <c s="6" r="B8" t="n">
        <v>8119</v>
      </c>
    </row>
    <row r="9" spans="1:2">
      <c s="4" r="A9" t="s">
        <v>668</v>
      </c>
      <c s="7" r="B9" t="n">
        <v>89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0</v>
      </c>
      <c s="2" r="B1" t="s">
        <v>1</v>
      </c>
    </row>
    <row r="2" spans="1:2">
      <c s="2" r="B2" t="s">
        <v>131</v>
      </c>
    </row>
    <row r="3" spans="1:2">
      <c s="4" r="A3" t="s">
        <v>132</v>
      </c>
      <c s="7" r="B3" t="n">
        <v>22278</v>
      </c>
    </row>
    <row r="4" spans="1:2">
      <c s="4" r="A4" t="s">
        <v>133</v>
      </c>
    </row>
    <row r="5" spans="1:2">
      <c s="4" r="A5" t="s">
        <v>61</v>
      </c>
      <c s="4" r="B5"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9</v>
      </c>
      <c s="2" r="B1" t="s">
        <v>64</v>
      </c>
      <c s="2" r="D1" t="s">
        <v>1</v>
      </c>
    </row>
    <row r="2" spans="1:5">
      <c s="2" r="B2" t="s">
        <v>2</v>
      </c>
      <c s="2" r="C2" t="s">
        <v>65</v>
      </c>
      <c s="2" r="D2" t="s">
        <v>2</v>
      </c>
      <c s="2" r="E2" t="s">
        <v>65</v>
      </c>
    </row>
    <row r="3" spans="1:5">
      <c s="3" r="A3" t="s">
        <v>670</v>
      </c>
    </row>
    <row r="4" spans="1:5">
      <c s="4" r="A4" t="s">
        <v>88</v>
      </c>
      <c s="7" r="B4" t="n">
        <v>40717</v>
      </c>
      <c s="7" r="C4" t="n">
        <v>98185</v>
      </c>
      <c s="7" r="D4" t="n">
        <v>39332</v>
      </c>
      <c s="7" r="E4" t="n">
        <v>162227</v>
      </c>
    </row>
    <row r="5" spans="1:5">
      <c s="3" r="A5" t="s">
        <v>671</v>
      </c>
    </row>
    <row r="6" spans="1:5">
      <c s="4" r="A6" t="s">
        <v>672</v>
      </c>
      <c s="6" r="B6" t="n">
        <v>149480</v>
      </c>
      <c s="6" r="C6" t="n">
        <v>139963</v>
      </c>
      <c s="6" r="D6" t="n">
        <v>148484</v>
      </c>
      <c s="6" r="E6" t="n">
        <v>138618</v>
      </c>
    </row>
    <row r="7" spans="1:5">
      <c s="4" r="A7" t="s">
        <v>90</v>
      </c>
      <c s="8" r="B7" t="n">
        <v>0.27</v>
      </c>
      <c s="8" r="C7" t="n">
        <v>0.7</v>
      </c>
      <c s="8" r="D7" t="n">
        <v>0.26</v>
      </c>
      <c s="8" r="E7" t="n">
        <v>1.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3</v>
      </c>
      <c s="2" r="B1" t="s">
        <v>64</v>
      </c>
      <c s="2" r="D1" t="s">
        <v>1</v>
      </c>
    </row>
    <row r="2" spans="1:5">
      <c s="2" r="B2" t="s">
        <v>2</v>
      </c>
      <c s="2" r="C2" t="s">
        <v>65</v>
      </c>
      <c s="2" r="D2" t="s">
        <v>2</v>
      </c>
      <c s="2" r="E2" t="s">
        <v>65</v>
      </c>
    </row>
    <row r="3" spans="1:5">
      <c s="3" r="A3" t="s">
        <v>670</v>
      </c>
    </row>
    <row r="4" spans="1:5">
      <c s="4" r="A4" t="s">
        <v>88</v>
      </c>
      <c s="7" r="B4" t="n">
        <v>40717</v>
      </c>
      <c s="7" r="C4" t="n">
        <v>98185</v>
      </c>
      <c s="7" r="D4" t="n">
        <v>39332</v>
      </c>
      <c s="7" r="E4" t="n">
        <v>162227</v>
      </c>
    </row>
    <row r="5" spans="1:5">
      <c s="4" r="A5" t="s">
        <v>674</v>
      </c>
      <c s="6" r="B5" t="n">
        <v>729</v>
      </c>
      <c s="6" r="C5" t="n">
        <v>1163</v>
      </c>
      <c s="6" r="D5" t="n">
        <v>328</v>
      </c>
      <c s="6" r="E5" t="n">
        <v>4456</v>
      </c>
    </row>
    <row r="6" spans="1:5">
      <c s="4" r="A6" t="s">
        <v>675</v>
      </c>
      <c s="7" r="B6" t="n">
        <v>41446</v>
      </c>
      <c s="7" r="C6" t="n">
        <v>99348</v>
      </c>
      <c s="7" r="D6" t="n">
        <v>39660</v>
      </c>
      <c s="7" r="E6" t="n">
        <v>166683</v>
      </c>
    </row>
    <row r="7" spans="1:5">
      <c s="3" r="A7" t="s">
        <v>671</v>
      </c>
    </row>
    <row r="8" spans="1:5">
      <c s="4" r="A8" t="s">
        <v>672</v>
      </c>
      <c s="6" r="B8" t="n">
        <v>149480</v>
      </c>
      <c s="6" r="C8" t="n">
        <v>139963</v>
      </c>
      <c s="6" r="D8" t="n">
        <v>148484</v>
      </c>
      <c s="6" r="E8" t="n">
        <v>138618</v>
      </c>
    </row>
    <row r="9" spans="1:5">
      <c s="4" r="A9" t="s">
        <v>676</v>
      </c>
      <c s="6" r="B9" t="n">
        <v>6084</v>
      </c>
      <c s="6" r="C9" t="n">
        <v>8360</v>
      </c>
      <c s="6" r="D9" t="n">
        <v>2117</v>
      </c>
      <c s="6" r="E9" t="n">
        <v>9995</v>
      </c>
    </row>
    <row r="10" spans="1:5">
      <c s="4" r="A10" t="s">
        <v>677</v>
      </c>
      <c s="6" r="B10" t="n">
        <v>3459</v>
      </c>
      <c s="6" r="C10" t="n">
        <v>2943</v>
      </c>
      <c s="6" r="D10" t="n">
        <v>3393</v>
      </c>
      <c s="6" r="E10" t="n">
        <v>2662</v>
      </c>
    </row>
    <row r="11" spans="1:5">
      <c s="4" r="A11" t="s">
        <v>678</v>
      </c>
      <c s="6" r="B11" t="n">
        <v>389</v>
      </c>
      <c s="6" r="C11" t="n">
        <v>447</v>
      </c>
      <c s="6" r="D11" t="n">
        <v>418</v>
      </c>
      <c s="6" r="E11" t="n">
        <v>441</v>
      </c>
    </row>
    <row r="12" spans="1:5">
      <c s="4" r="A12" t="s">
        <v>679</v>
      </c>
      <c s="6" r="B12" t="n">
        <v>159412</v>
      </c>
      <c s="6" r="C12" t="n">
        <v>151713</v>
      </c>
      <c s="6" r="D12" t="n">
        <v>154412</v>
      </c>
      <c s="6" r="E12" t="n">
        <v>151716</v>
      </c>
    </row>
    <row r="13" spans="1:5">
      <c s="4" r="A13" t="s">
        <v>91</v>
      </c>
      <c s="8" r="B13" t="n">
        <v>0.26</v>
      </c>
      <c s="8" r="C13" t="n">
        <v>0.65</v>
      </c>
      <c s="8" r="D13" t="n">
        <v>0.26</v>
      </c>
      <c s="8" r="E13" t="n">
        <v>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0</v>
      </c>
      <c s="2" r="B1" t="s">
        <v>64</v>
      </c>
      <c s="2" r="D1" t="s">
        <v>1</v>
      </c>
    </row>
    <row r="2" spans="1:5">
      <c s="2" r="B2" t="s">
        <v>2</v>
      </c>
      <c s="2" r="C2" t="s">
        <v>65</v>
      </c>
      <c s="2" r="D2" t="s">
        <v>2</v>
      </c>
      <c s="2" r="E2" t="s">
        <v>65</v>
      </c>
    </row>
    <row r="3" spans="1:5">
      <c s="3" r="A3" t="s">
        <v>681</v>
      </c>
    </row>
    <row r="4" spans="1:5">
      <c s="4" r="A4" t="s">
        <v>682</v>
      </c>
      <c s="6" r="B4" t="n">
        <v>3835</v>
      </c>
      <c s="6" r="C4" t="n">
        <v>3517</v>
      </c>
      <c s="6" r="D4" t="n">
        <v>7944</v>
      </c>
      <c s="6" r="E4" t="n">
        <v>4764</v>
      </c>
    </row>
    <row r="5" spans="1:5">
      <c s="4" r="A5" t="s">
        <v>683</v>
      </c>
    </row>
    <row r="6" spans="1:5">
      <c s="3" r="A6" t="s">
        <v>681</v>
      </c>
    </row>
    <row r="7" spans="1:5">
      <c s="4" r="A7" t="s">
        <v>682</v>
      </c>
      <c s="6" r="B7" t="n">
        <v>0</v>
      </c>
      <c s="6" r="C7" t="n">
        <v>0</v>
      </c>
      <c s="6" r="D7" t="n">
        <v>4041</v>
      </c>
      <c s="6" r="E7" t="n">
        <v>0</v>
      </c>
    </row>
    <row r="8" spans="1:5">
      <c s="4" r="A8" t="s">
        <v>684</v>
      </c>
    </row>
    <row r="9" spans="1:5">
      <c s="3" r="A9" t="s">
        <v>681</v>
      </c>
    </row>
    <row r="10" spans="1:5">
      <c s="4" r="A10" t="s">
        <v>682</v>
      </c>
      <c s="6" r="B10" t="n">
        <v>3237</v>
      </c>
      <c s="6" r="C10" t="n">
        <v>3122</v>
      </c>
      <c s="6" r="D10" t="n">
        <v>3432</v>
      </c>
      <c s="6" r="E10" t="n">
        <v>4334</v>
      </c>
    </row>
    <row r="11" spans="1:5">
      <c s="4" r="A11" t="s">
        <v>685</v>
      </c>
    </row>
    <row r="12" spans="1:5">
      <c s="3" r="A12" t="s">
        <v>681</v>
      </c>
    </row>
    <row r="13" spans="1:5">
      <c s="4" r="A13" t="s">
        <v>682</v>
      </c>
      <c s="6" r="B13" t="n">
        <v>57</v>
      </c>
      <c s="6" r="C13" t="n">
        <v>97</v>
      </c>
      <c s="6" r="D13" t="n">
        <v>81</v>
      </c>
      <c s="6" r="E13" t="n">
        <v>144</v>
      </c>
    </row>
    <row r="14" spans="1:5">
      <c s="4" r="A14" t="s">
        <v>686</v>
      </c>
    </row>
    <row r="15" spans="1:5">
      <c s="3" r="A15" t="s">
        <v>681</v>
      </c>
    </row>
    <row r="16" spans="1:5">
      <c s="4" r="A16" t="s">
        <v>682</v>
      </c>
      <c s="6" r="B16" t="n">
        <v>541</v>
      </c>
      <c s="6" r="C16" t="n">
        <v>298</v>
      </c>
      <c s="6" r="D16" t="n">
        <v>390</v>
      </c>
      <c s="6" r="E16" t="n">
        <v>28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s="1" r="A1" t="s">
        <v>687</v>
      </c>
      <c s="2" r="B1" t="s">
        <v>688</v>
      </c>
      <c s="2" r="C1" t="s">
        <v>689</v>
      </c>
      <c s="2" r="D1" t="s">
        <v>2</v>
      </c>
      <c s="2" r="E1" t="s">
        <v>65</v>
      </c>
      <c s="2" r="F1" t="s">
        <v>2</v>
      </c>
      <c s="2" r="G1" t="s">
        <v>65</v>
      </c>
      <c s="2" r="H1" t="s">
        <v>690</v>
      </c>
      <c s="2" r="I1" t="s">
        <v>23</v>
      </c>
    </row>
    <row r="2" spans="1:9">
      <c s="3" r="A2" t="s">
        <v>691</v>
      </c>
    </row>
    <row r="3" spans="1:9">
      <c s="4" r="A3" t="s">
        <v>692</v>
      </c>
      <c s="6" r="D3" t="n">
        <v>500000000</v>
      </c>
      <c s="6" r="F3" t="n">
        <v>500000000</v>
      </c>
      <c s="6" r="I3" t="n">
        <v>500000000</v>
      </c>
    </row>
    <row r="4" spans="1:9">
      <c s="4" r="A4" t="s">
        <v>95</v>
      </c>
      <c s="8" r="B4" t="n">
        <v>0.09</v>
      </c>
      <c s="8" r="D4" t="n">
        <v>0.09</v>
      </c>
      <c s="8" r="E4" t="n">
        <v>0.07000000000000001</v>
      </c>
      <c s="8" r="F4" t="n">
        <v>0.25</v>
      </c>
      <c s="8" r="G4" t="n">
        <v>0.19</v>
      </c>
    </row>
    <row r="5" spans="1:9">
      <c s="4" r="A5" t="s">
        <v>693</v>
      </c>
      <c s="7" r="D5" t="n">
        <v>13360</v>
      </c>
      <c s="7" r="E5" t="n">
        <v>9817</v>
      </c>
      <c s="7" r="F5" t="n">
        <v>13360</v>
      </c>
      <c s="7" r="G5" t="n">
        <v>9817</v>
      </c>
    </row>
    <row r="6" spans="1:9">
      <c s="4" r="A6" t="s">
        <v>694</v>
      </c>
      <c s="6" r="C6" t="n">
        <v>5000000</v>
      </c>
    </row>
    <row r="7" spans="1:9">
      <c s="4" r="A7" t="s">
        <v>57</v>
      </c>
      <c s="7" r="C7" t="n">
        <v>0</v>
      </c>
      <c s="4" r="D7" t="s">
        <v>46</v>
      </c>
      <c s="4" r="F7" t="s">
        <v>46</v>
      </c>
      <c s="4" r="I7" t="s">
        <v>46</v>
      </c>
    </row>
    <row r="8" spans="1:9">
      <c s="4" r="A8" t="s">
        <v>695</v>
      </c>
      <c s="7" r="D8" t="n">
        <v>800</v>
      </c>
    </row>
    <row r="9" spans="1:9">
      <c s="4" r="A9" t="s">
        <v>696</v>
      </c>
    </row>
    <row r="10" spans="1:9">
      <c s="3" r="A10" t="s">
        <v>691</v>
      </c>
    </row>
    <row r="11" spans="1:9">
      <c s="4" r="A11" t="s">
        <v>697</v>
      </c>
      <c s="6" r="D11" t="n">
        <v>52900</v>
      </c>
      <c s="7" r="F11" t="n">
        <v>52900</v>
      </c>
    </row>
    <row r="12" spans="1:9">
      <c s="4" r="A12" t="s">
        <v>698</v>
      </c>
      <c s="4" r="F12" t="s">
        <v>699</v>
      </c>
    </row>
    <row r="13" spans="1:9">
      <c s="4" r="A13" t="s">
        <v>685</v>
      </c>
    </row>
    <row r="14" spans="1:9">
      <c s="3" r="A14" t="s">
        <v>691</v>
      </c>
    </row>
    <row r="15" spans="1:9">
      <c s="4" r="A15" t="s">
        <v>697</v>
      </c>
      <c s="7" r="D15" t="n">
        <v>34100</v>
      </c>
      <c s="7" r="F15" t="n">
        <v>34100</v>
      </c>
    </row>
    <row r="16" spans="1:9">
      <c s="4" r="A16" t="s">
        <v>698</v>
      </c>
      <c s="4" r="F16" t="s">
        <v>700</v>
      </c>
    </row>
    <row r="17" spans="1:9">
      <c s="4" r="A17" t="s">
        <v>701</v>
      </c>
    </row>
    <row r="18" spans="1:9">
      <c s="3" r="A18" t="s">
        <v>691</v>
      </c>
    </row>
    <row r="19" spans="1:9">
      <c s="4" r="A19" t="s">
        <v>702</v>
      </c>
      <c s="6" r="G19" t="n">
        <v>75000</v>
      </c>
    </row>
    <row r="20" spans="1:9">
      <c s="4" r="A20" t="s">
        <v>703</v>
      </c>
      <c s="7" r="G20" t="n">
        <v>1700</v>
      </c>
    </row>
    <row r="21" spans="1:9">
      <c s="4" r="A21" t="s">
        <v>704</v>
      </c>
    </row>
    <row r="22" spans="1:9">
      <c s="3" r="A22" t="s">
        <v>691</v>
      </c>
    </row>
    <row r="23" spans="1:9">
      <c s="4" r="A23" t="s">
        <v>705</v>
      </c>
      <c s="6" r="D23" t="n">
        <v>27600000</v>
      </c>
      <c s="6" r="F23" t="n">
        <v>27600000</v>
      </c>
    </row>
    <row r="24" spans="1:9">
      <c s="4" r="A24" t="s">
        <v>108</v>
      </c>
    </row>
    <row r="25" spans="1:9">
      <c s="3" r="A25" t="s">
        <v>691</v>
      </c>
    </row>
    <row r="26" spans="1:9">
      <c s="4" r="A26" t="s">
        <v>164</v>
      </c>
      <c s="7" r="F26" t="n">
        <v>0</v>
      </c>
      <c s="7" r="G26" t="n">
        <v>6800</v>
      </c>
    </row>
    <row r="27" spans="1:9">
      <c s="4" r="A27" t="s">
        <v>706</v>
      </c>
    </row>
    <row r="28" spans="1:9">
      <c s="3" r="A28" t="s">
        <v>691</v>
      </c>
    </row>
    <row r="29" spans="1:9">
      <c s="4" r="A29" t="s">
        <v>707</v>
      </c>
      <c s="4" r="H29" t="s">
        <v>3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8</v>
      </c>
      <c s="2" r="B1" t="s">
        <v>2</v>
      </c>
      <c s="2" r="C1" t="s">
        <v>23</v>
      </c>
      <c s="2" r="D1" t="s">
        <v>65</v>
      </c>
    </row>
    <row r="2" spans="1:4">
      <c s="3" r="A2" t="s">
        <v>709</v>
      </c>
    </row>
    <row r="3" spans="1:4">
      <c s="4" r="A3" t="s">
        <v>710</v>
      </c>
      <c s="6" r="B3" t="n">
        <v>25561</v>
      </c>
      <c s="6" r="C3" t="n">
        <v>29080</v>
      </c>
    </row>
    <row r="4" spans="1:4">
      <c s="4" r="A4" t="s">
        <v>696</v>
      </c>
    </row>
    <row r="5" spans="1:4">
      <c s="3" r="A5" t="s">
        <v>709</v>
      </c>
    </row>
    <row r="6" spans="1:4">
      <c s="4" r="A6" t="s">
        <v>710</v>
      </c>
      <c s="6" r="B6" t="n">
        <v>14899</v>
      </c>
      <c s="6" r="C6" t="n">
        <v>12215</v>
      </c>
    </row>
    <row r="7" spans="1:4">
      <c s="4" r="A7" t="s">
        <v>711</v>
      </c>
      <c s="8" r="B7" t="n">
        <v>24.6</v>
      </c>
      <c s="8" r="C7" t="n">
        <v>22.22</v>
      </c>
    </row>
    <row r="8" spans="1:4">
      <c s="4" r="A8" t="s">
        <v>712</v>
      </c>
    </row>
    <row r="9" spans="1:4">
      <c s="3" r="A9" t="s">
        <v>709</v>
      </c>
    </row>
    <row r="10" spans="1:4">
      <c s="4" r="A10" t="s">
        <v>710</v>
      </c>
      <c s="6" r="B10" t="n">
        <v>1676</v>
      </c>
      <c s="6" r="C10" t="n">
        <v>1662</v>
      </c>
    </row>
    <row r="11" spans="1:4">
      <c s="4" r="A11" t="s">
        <v>713</v>
      </c>
    </row>
    <row r="12" spans="1:4">
      <c s="3" r="A12" t="s">
        <v>709</v>
      </c>
    </row>
    <row r="13" spans="1:4">
      <c s="4" r="A13" t="s">
        <v>710</v>
      </c>
      <c s="6" r="B13" t="n">
        <v>2885</v>
      </c>
      <c s="6" r="C13" t="n">
        <v>7163</v>
      </c>
    </row>
    <row r="14" spans="1:4">
      <c s="4" r="A14" t="s">
        <v>133</v>
      </c>
    </row>
    <row r="15" spans="1:4">
      <c s="3" r="A15" t="s">
        <v>709</v>
      </c>
    </row>
    <row r="16" spans="1:4">
      <c s="4" r="A16" t="s">
        <v>710</v>
      </c>
      <c s="6" r="B16" t="n">
        <v>0</v>
      </c>
      <c s="6" r="C16" t="n">
        <v>1984</v>
      </c>
    </row>
    <row r="17" spans="1:4">
      <c s="4" r="A17" t="s">
        <v>534</v>
      </c>
      <c s="8" r="C17" t="n">
        <v>8.15</v>
      </c>
    </row>
    <row r="18" spans="1:4">
      <c s="4" r="A18" t="s">
        <v>515</v>
      </c>
    </row>
    <row r="19" spans="1:4">
      <c s="3" r="A19" t="s">
        <v>709</v>
      </c>
    </row>
    <row r="20" spans="1:4">
      <c s="4" r="A20" t="s">
        <v>710</v>
      </c>
      <c s="6" r="B20" t="n">
        <v>4063</v>
      </c>
      <c s="6" r="C20" t="n">
        <v>4032</v>
      </c>
    </row>
    <row r="21" spans="1:4">
      <c s="4" r="A21" t="s">
        <v>534</v>
      </c>
      <c s="8" r="B21" t="n">
        <v>10.3</v>
      </c>
      <c s="8" r="C21" t="n">
        <v>10.38</v>
      </c>
    </row>
    <row r="22" spans="1:4">
      <c s="4" r="A22" t="s">
        <v>519</v>
      </c>
    </row>
    <row r="23" spans="1:4">
      <c s="3" r="A23" t="s">
        <v>709</v>
      </c>
    </row>
    <row r="24" spans="1:4">
      <c s="4" r="A24" t="s">
        <v>710</v>
      </c>
      <c s="6" r="B24" t="n">
        <v>2038</v>
      </c>
      <c s="6" r="C24" t="n">
        <v>2024</v>
      </c>
    </row>
    <row r="25" spans="1:4">
      <c s="4" r="A25" t="s">
        <v>534</v>
      </c>
      <c s="8" r="B25" t="n">
        <v>29.44</v>
      </c>
      <c s="8" r="C25" t="n">
        <v>29.65</v>
      </c>
    </row>
    <row r="26" spans="1:4">
      <c s="4" r="A26" t="s">
        <v>540</v>
      </c>
    </row>
    <row r="27" spans="1:4">
      <c s="3" r="A27" t="s">
        <v>709</v>
      </c>
    </row>
    <row r="28" spans="1:4">
      <c s="4" r="A28" t="s">
        <v>61</v>
      </c>
      <c s="4" r="B28" t="s">
        <v>134</v>
      </c>
      <c s="4" r="C28" t="s">
        <v>134</v>
      </c>
      <c s="4" r="D28" t="s">
        <v>134</v>
      </c>
    </row>
    <row r="29" spans="1:4">
      <c s="4" r="A29" t="s">
        <v>533</v>
      </c>
    </row>
    <row r="30" spans="1:4">
      <c s="3" r="A30" t="s">
        <v>709</v>
      </c>
    </row>
    <row r="31" spans="1:4">
      <c s="4" r="A31" t="s">
        <v>534</v>
      </c>
      <c s="8" r="B31" t="n">
        <v>10.3</v>
      </c>
    </row>
    <row r="32" spans="1:4">
      <c s="4" r="A32" t="s">
        <v>61</v>
      </c>
      <c s="4" r="B32" t="s">
        <v>510</v>
      </c>
    </row>
    <row r="33" spans="1:4">
      <c s="4" r="A33" t="s">
        <v>535</v>
      </c>
    </row>
    <row r="34" spans="1:4">
      <c s="3" r="A34" t="s">
        <v>709</v>
      </c>
    </row>
    <row r="35" spans="1:4">
      <c s="4" r="A35" t="s">
        <v>534</v>
      </c>
      <c s="8" r="B35" t="n">
        <v>29.44</v>
      </c>
    </row>
    <row r="36" spans="1:4">
      <c s="4" r="A36" t="s">
        <v>61</v>
      </c>
      <c s="4" r="B36" t="s">
        <v>5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14</v>
      </c>
      <c s="2" r="C1" t="s">
        <v>64</v>
      </c>
      <c s="2" r="E1" t="s">
        <v>1</v>
      </c>
    </row>
    <row r="2" spans="1:6">
      <c s="2" r="C2" t="s">
        <v>2</v>
      </c>
      <c s="2" r="D2" t="s">
        <v>65</v>
      </c>
      <c s="2" r="E2" t="s">
        <v>2</v>
      </c>
      <c s="2" r="F2" t="s">
        <v>65</v>
      </c>
    </row>
    <row r="3" spans="1:6">
      <c s="3" r="A3" t="s">
        <v>715</v>
      </c>
    </row>
    <row r="4" spans="1:6">
      <c s="4" r="A4" t="s">
        <v>716</v>
      </c>
      <c s="7" r="C4" t="n">
        <v>13235</v>
      </c>
      <c s="7" r="D4" t="n">
        <v>15132</v>
      </c>
      <c s="7" r="E4" t="n">
        <v>47506</v>
      </c>
      <c s="7" r="F4" t="n">
        <v>48875</v>
      </c>
    </row>
    <row r="5" spans="1:6">
      <c s="4" r="A5" t="s">
        <v>717</v>
      </c>
      <c s="4" r="B5" t="s">
        <v>364</v>
      </c>
      <c s="6" r="C5" t="n">
        <v>0</v>
      </c>
      <c s="6" r="D5" t="n">
        <v>0</v>
      </c>
      <c s="6" r="E5" t="n">
        <v>0</v>
      </c>
      <c s="6" r="F5" t="n">
        <v>1194</v>
      </c>
    </row>
    <row r="6" spans="1:6">
      <c s="4" r="A6" t="s">
        <v>718</v>
      </c>
      <c s="6" r="C6" t="n">
        <v>13235</v>
      </c>
      <c s="6" r="D6" t="n">
        <v>15132</v>
      </c>
      <c s="6" r="E6" t="n">
        <v>47506</v>
      </c>
      <c s="6" r="F6" t="n">
        <v>50069</v>
      </c>
    </row>
    <row r="7" spans="1:6">
      <c s="4" r="A7" t="s">
        <v>719</v>
      </c>
      <c s="4" r="B7" t="s">
        <v>417</v>
      </c>
      <c s="6" r="C7" t="n">
        <v>-4853</v>
      </c>
      <c s="6" r="D7" t="n">
        <v>-5547</v>
      </c>
      <c s="6" r="E7" t="n">
        <v>-17420</v>
      </c>
      <c s="6" r="F7" t="n">
        <v>-18355</v>
      </c>
    </row>
    <row r="8" spans="1:6">
      <c s="4" r="A8" t="s">
        <v>720</v>
      </c>
      <c s="6" r="C8" t="n">
        <v>8382</v>
      </c>
      <c s="6" r="D8" t="n">
        <v>9585</v>
      </c>
      <c s="6" r="E8" t="n">
        <v>30086</v>
      </c>
      <c s="6" r="F8" t="n">
        <v>31714</v>
      </c>
    </row>
    <row r="9" spans="1:6">
      <c s="4" r="A9" t="s">
        <v>696</v>
      </c>
    </row>
    <row r="10" spans="1:6">
      <c s="3" r="A10" t="s">
        <v>715</v>
      </c>
    </row>
    <row r="11" spans="1:6">
      <c s="4" r="A11" t="s">
        <v>716</v>
      </c>
      <c s="6" r="C11" t="n">
        <v>6322</v>
      </c>
      <c s="6" r="D11" t="n">
        <v>7551</v>
      </c>
      <c s="6" r="E11" t="n">
        <v>25845</v>
      </c>
      <c s="6" r="F11" t="n">
        <v>25560</v>
      </c>
    </row>
    <row r="12" spans="1:6">
      <c s="4" r="A12" t="s">
        <v>721</v>
      </c>
    </row>
    <row r="13" spans="1:6">
      <c s="3" r="A13" t="s">
        <v>715</v>
      </c>
    </row>
    <row r="14" spans="1:6">
      <c s="4" r="A14" t="s">
        <v>716</v>
      </c>
      <c s="6" r="C14" t="n">
        <v>6913</v>
      </c>
      <c s="6" r="D14" t="n">
        <v>6477</v>
      </c>
      <c s="6" r="E14" t="n">
        <v>21373</v>
      </c>
      <c s="6" r="F14" t="n">
        <v>19515</v>
      </c>
    </row>
    <row r="15" spans="1:6">
      <c s="4" r="A15" t="s">
        <v>701</v>
      </c>
    </row>
    <row r="16" spans="1:6">
      <c s="3" r="A16" t="s">
        <v>715</v>
      </c>
    </row>
    <row r="17" spans="1:6">
      <c s="4" r="A17" t="s">
        <v>716</v>
      </c>
      <c s="7" r="C17" t="n">
        <v>0</v>
      </c>
      <c s="7" r="D17" t="n">
        <v>1104</v>
      </c>
      <c s="7" r="E17" t="n">
        <v>288</v>
      </c>
      <c s="7" r="F17" t="n">
        <v>3800</v>
      </c>
    </row>
    <row r="18" spans="1:6">
      <c r="A18" t="n"/>
    </row>
    <row r="19" spans="1:6">
      <c s="4" r="A19" t="s">
        <v>364</v>
      </c>
      <c s="4" r="B19" t="s">
        <v>722</v>
      </c>
    </row>
    <row r="20" spans="1:6">
      <c s="4" r="A20" t="s">
        <v>417</v>
      </c>
      <c s="4" r="B20" t="s">
        <v>723</v>
      </c>
    </row>
  </sheetData>
  <mergeCells count="6">
    <mergeCell ref="A1:B2"/>
    <mergeCell ref="C1:D1"/>
    <mergeCell ref="E1:F1"/>
    <mergeCell ref="A18:E18"/>
    <mergeCell ref="B19:E19"/>
    <mergeCell ref="B20:E2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724</v>
      </c>
      <c s="2" r="B1" t="s">
        <v>1</v>
      </c>
    </row>
    <row r="2" spans="1:2">
      <c s="2" r="B2" t="s">
        <v>725</v>
      </c>
    </row>
    <row r="3" spans="1:2">
      <c s="4" r="A3" t="s">
        <v>696</v>
      </c>
    </row>
    <row r="4" spans="1:2">
      <c s="3" r="A4" t="s">
        <v>726</v>
      </c>
    </row>
    <row r="5" spans="1:2">
      <c s="4" r="A5" t="s">
        <v>727</v>
      </c>
      <c s="6" r="B5" t="n">
        <v>13214696</v>
      </c>
    </row>
    <row r="6" spans="1:2">
      <c s="4" r="A6" t="s">
        <v>728</v>
      </c>
      <c s="6" r="B6" t="n">
        <v>3089552</v>
      </c>
    </row>
    <row r="7" spans="1:2">
      <c s="4" r="A7" t="s">
        <v>729</v>
      </c>
      <c s="6" r="B7" t="n">
        <v>-635183</v>
      </c>
    </row>
    <row r="8" spans="1:2">
      <c s="4" r="A8" t="s">
        <v>730</v>
      </c>
      <c s="6" r="B8" t="n">
        <v>-8429</v>
      </c>
    </row>
    <row r="9" spans="1:2">
      <c s="4" r="A9" t="s">
        <v>731</v>
      </c>
      <c s="6" r="B9" t="n">
        <v>15660636</v>
      </c>
    </row>
    <row r="10" spans="1:2">
      <c s="3" r="A10" t="s">
        <v>732</v>
      </c>
    </row>
    <row r="11" spans="1:2">
      <c s="4" r="A11" t="s">
        <v>733</v>
      </c>
      <c s="8" r="B11" t="n">
        <v>21.26</v>
      </c>
    </row>
    <row r="12" spans="1:2">
      <c s="4" r="A12" t="s">
        <v>734</v>
      </c>
      <c s="12" r="B12" t="n">
        <v>32.75</v>
      </c>
    </row>
    <row r="13" spans="1:2">
      <c s="4" r="A13" t="s">
        <v>735</v>
      </c>
      <c s="12" r="B13" t="n">
        <v>12.96</v>
      </c>
    </row>
    <row r="14" spans="1:2">
      <c s="4" r="A14" t="s">
        <v>736</v>
      </c>
      <c s="12" r="B14" t="n">
        <v>21.48</v>
      </c>
    </row>
    <row r="15" spans="1:2">
      <c s="4" r="A15" t="s">
        <v>733</v>
      </c>
      <c s="8" r="B15" t="n">
        <v>23.86</v>
      </c>
    </row>
    <row r="16" spans="1:2">
      <c s="4" r="A16" t="s">
        <v>685</v>
      </c>
    </row>
    <row r="17" spans="1:2">
      <c s="3" r="A17" t="s">
        <v>737</v>
      </c>
    </row>
    <row r="18" spans="1:2">
      <c s="4" r="A18" t="s">
        <v>727</v>
      </c>
      <c s="6" r="B18" t="n">
        <v>1662028</v>
      </c>
    </row>
    <row r="19" spans="1:2">
      <c s="4" r="A19" t="s">
        <v>728</v>
      </c>
      <c s="6" r="B19" t="n">
        <v>1282319</v>
      </c>
    </row>
    <row r="20" spans="1:2">
      <c s="4" r="A20" t="s">
        <v>738</v>
      </c>
      <c s="6" r="B20" t="n">
        <v>-1235455</v>
      </c>
    </row>
    <row r="21" spans="1:2">
      <c s="4" r="A21" t="s">
        <v>730</v>
      </c>
      <c s="6" r="B21" t="n">
        <v>-32897</v>
      </c>
    </row>
    <row r="22" spans="1:2">
      <c s="4" r="A22" t="s">
        <v>731</v>
      </c>
      <c s="6" r="B22" t="n">
        <v>1675995</v>
      </c>
    </row>
    <row r="23" spans="1:2">
      <c s="3" r="A23" t="s">
        <v>739</v>
      </c>
    </row>
    <row r="24" spans="1:2">
      <c s="4" r="A24" t="s">
        <v>740</v>
      </c>
      <c s="8" r="B24" t="n">
        <v>28.1</v>
      </c>
    </row>
    <row r="25" spans="1:2">
      <c s="4" r="A25" t="s">
        <v>741</v>
      </c>
      <c s="12" r="B25" t="n">
        <v>33.51</v>
      </c>
    </row>
    <row r="26" spans="1:2">
      <c s="4" r="A26" t="s">
        <v>742</v>
      </c>
      <c s="12" r="B26" t="n">
        <v>28.46</v>
      </c>
    </row>
    <row r="27" spans="1:2">
      <c s="4" r="A27" t="s">
        <v>743</v>
      </c>
      <c s="12" r="B27" t="n">
        <v>30.5</v>
      </c>
    </row>
    <row r="28" spans="1:2">
      <c s="4" r="A28" t="s">
        <v>740</v>
      </c>
      <c s="8" r="B28" t="n">
        <v>31.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44</v>
      </c>
      <c s="2" r="B1" t="s">
        <v>64</v>
      </c>
      <c s="2" r="D1" t="s">
        <v>1</v>
      </c>
    </row>
    <row r="2" spans="1:5">
      <c s="2" r="B2" t="s">
        <v>2</v>
      </c>
      <c s="2" r="C2" t="s">
        <v>65</v>
      </c>
      <c s="2" r="D2" t="s">
        <v>2</v>
      </c>
      <c s="2" r="E2" t="s">
        <v>65</v>
      </c>
    </row>
    <row r="3" spans="1:5">
      <c s="3" r="A3" t="s">
        <v>212</v>
      </c>
    </row>
    <row r="4" spans="1:5">
      <c s="4" r="A4" t="s">
        <v>85</v>
      </c>
      <c s="7" r="B4" t="n">
        <v>-45140</v>
      </c>
      <c s="7" r="C4" t="n">
        <v>15264</v>
      </c>
      <c s="7" r="D4" t="n">
        <v>-44441</v>
      </c>
      <c s="7" r="E4" t="n">
        <v>3086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745</v>
      </c>
      <c s="2" r="B1" t="s">
        <v>64</v>
      </c>
      <c s="2" r="D1" t="s">
        <v>1</v>
      </c>
    </row>
    <row r="2" spans="1:6">
      <c s="2" r="B2" t="s">
        <v>2</v>
      </c>
      <c s="2" r="C2" t="s">
        <v>65</v>
      </c>
      <c s="2" r="D2" t="s">
        <v>2</v>
      </c>
      <c s="2" r="E2" t="s">
        <v>65</v>
      </c>
      <c s="2" r="F2" t="s">
        <v>23</v>
      </c>
    </row>
    <row r="3" spans="1:6">
      <c s="3" r="A3" t="s">
        <v>215</v>
      </c>
    </row>
    <row r="4" spans="1:6">
      <c s="4" r="A4" t="s">
        <v>746</v>
      </c>
      <c s="9" r="B4" t="n">
        <v>16.5</v>
      </c>
      <c s="9" r="C4" t="n">
        <v>103.5</v>
      </c>
      <c s="9" r="D4" t="n">
        <v>120.2</v>
      </c>
      <c s="7" r="E4" t="n">
        <v>193</v>
      </c>
    </row>
    <row r="5" spans="1:6">
      <c s="4" r="A5" t="s">
        <v>747</v>
      </c>
      <c s="9" r="B5" t="n">
        <v>285.8</v>
      </c>
      <c s="9" r="D5" t="n">
        <v>285.8</v>
      </c>
      <c s="9" r="F5" t="n">
        <v>21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748</v>
      </c>
      <c s="2" r="B1" t="s">
        <v>64</v>
      </c>
      <c s="2" r="D1" t="s">
        <v>1</v>
      </c>
    </row>
    <row r="2" spans="1:5">
      <c s="2" r="B2" t="s">
        <v>131</v>
      </c>
      <c s="2" r="C2" t="s">
        <v>749</v>
      </c>
      <c s="2" r="D2" t="s">
        <v>750</v>
      </c>
      <c s="2" r="E2" t="s">
        <v>749</v>
      </c>
    </row>
    <row r="3" spans="1:5">
      <c s="3" r="A3" t="s">
        <v>751</v>
      </c>
    </row>
    <row r="4" spans="1:5">
      <c s="4" r="A4" t="s">
        <v>752</v>
      </c>
      <c s="6" r="D4" t="n">
        <v>2</v>
      </c>
    </row>
    <row r="5" spans="1:5">
      <c s="4" r="A5" t="s">
        <v>753</v>
      </c>
      <c s="7" r="B5" t="n">
        <v>670522</v>
      </c>
      <c s="7" r="C5" t="n">
        <v>751299</v>
      </c>
      <c s="7" r="D5" t="n">
        <v>1556222</v>
      </c>
      <c s="7" r="E5" t="n">
        <v>1753558</v>
      </c>
    </row>
    <row r="6" spans="1:5">
      <c s="4" r="A6" t="s">
        <v>754</v>
      </c>
      <c s="6" r="B6" t="n">
        <v>404068</v>
      </c>
      <c s="6" r="C6" t="n">
        <v>400576</v>
      </c>
      <c s="6" r="D6" t="n">
        <v>927188</v>
      </c>
      <c s="6" r="E6" t="n">
        <v>945840</v>
      </c>
    </row>
    <row r="7" spans="1:5">
      <c s="4" r="A7" t="s">
        <v>70</v>
      </c>
      <c s="6" r="B7" t="n">
        <v>203121</v>
      </c>
      <c s="6" r="C7" t="n">
        <v>171439</v>
      </c>
      <c s="6" r="D7" t="n">
        <v>428185</v>
      </c>
      <c s="6" r="E7" t="n">
        <v>421637</v>
      </c>
    </row>
    <row r="8" spans="1:5">
      <c s="4" r="A8" t="s">
        <v>755</v>
      </c>
      <c s="6" r="B8" t="n">
        <v>63333</v>
      </c>
      <c s="6" r="C8" t="n">
        <v>179284</v>
      </c>
      <c s="6" r="D8" t="n">
        <v>200849</v>
      </c>
      <c s="6" r="E8" t="n">
        <v>386081</v>
      </c>
    </row>
    <row r="9" spans="1:5">
      <c s="4" r="A9" t="s">
        <v>756</v>
      </c>
      <c s="6" r="B9" t="n">
        <v>23275</v>
      </c>
      <c s="6" r="C9" t="n">
        <v>21841</v>
      </c>
      <c s="6" r="D9" t="n">
        <v>69101</v>
      </c>
      <c s="6" r="E9" t="n">
        <v>64333</v>
      </c>
    </row>
    <row r="10" spans="1:5">
      <c s="4" r="A10" t="s">
        <v>757</v>
      </c>
      <c s="6" r="B10" t="n">
        <v>40058</v>
      </c>
      <c s="6" r="C10" t="n">
        <v>157443</v>
      </c>
      <c s="6" r="D10" t="n">
        <v>131748</v>
      </c>
      <c s="6" r="E10" t="n">
        <v>321748</v>
      </c>
    </row>
    <row r="11" spans="1:5">
      <c s="4" r="A11" t="s">
        <v>758</v>
      </c>
    </row>
    <row r="12" spans="1:5">
      <c s="3" r="A12" t="s">
        <v>751</v>
      </c>
    </row>
    <row r="13" spans="1:5">
      <c s="4" r="A13" t="s">
        <v>753</v>
      </c>
      <c s="6" r="B13" t="n">
        <v>505793</v>
      </c>
      <c s="6" r="C13" t="n">
        <v>590072</v>
      </c>
      <c s="6" r="D13" t="n">
        <v>1135110</v>
      </c>
      <c s="6" r="E13" t="n">
        <v>1320012</v>
      </c>
    </row>
    <row r="14" spans="1:5">
      <c s="4" r="A14" t="s">
        <v>754</v>
      </c>
      <c s="6" r="B14" t="n">
        <v>264480</v>
      </c>
      <c s="6" r="C14" t="n">
        <v>260309</v>
      </c>
      <c s="6" r="D14" t="n">
        <v>580646</v>
      </c>
      <c s="6" r="E14" t="n">
        <v>583792</v>
      </c>
    </row>
    <row r="15" spans="1:5">
      <c s="4" r="A15" t="s">
        <v>70</v>
      </c>
      <c s="6" r="B15" t="n">
        <v>191827</v>
      </c>
      <c s="6" r="C15" t="n">
        <v>162884</v>
      </c>
      <c s="6" r="D15" t="n">
        <v>399146</v>
      </c>
      <c s="6" r="E15" t="n">
        <v>396587</v>
      </c>
    </row>
    <row r="16" spans="1:5">
      <c s="4" r="A16" t="s">
        <v>755</v>
      </c>
      <c s="6" r="B16" t="n">
        <v>49486</v>
      </c>
      <c s="6" r="C16" t="n">
        <v>166879</v>
      </c>
      <c s="6" r="D16" t="n">
        <v>155318</v>
      </c>
      <c s="6" r="E16" t="n">
        <v>339633</v>
      </c>
    </row>
    <row r="17" spans="1:5">
      <c s="4" r="A17" t="s">
        <v>756</v>
      </c>
      <c s="6" r="B17" t="n">
        <v>18874</v>
      </c>
      <c s="6" r="C17" t="n">
        <v>18669</v>
      </c>
      <c s="6" r="D17" t="n">
        <v>55841</v>
      </c>
      <c s="6" r="E17" t="n">
        <v>54252</v>
      </c>
    </row>
    <row r="18" spans="1:5">
      <c s="4" r="A18" t="s">
        <v>757</v>
      </c>
      <c s="6" r="B18" t="n">
        <v>30612</v>
      </c>
      <c s="6" r="C18" t="n">
        <v>148210</v>
      </c>
      <c s="6" r="D18" t="n">
        <v>99477</v>
      </c>
      <c s="6" r="E18" t="n">
        <v>285381</v>
      </c>
    </row>
    <row r="19" spans="1:5">
      <c s="4" r="A19" t="s">
        <v>759</v>
      </c>
    </row>
    <row r="20" spans="1:5">
      <c s="3" r="A20" t="s">
        <v>751</v>
      </c>
    </row>
    <row r="21" spans="1:5">
      <c s="4" r="A21" t="s">
        <v>753</v>
      </c>
      <c s="6" r="B21" t="n">
        <v>164729</v>
      </c>
      <c s="6" r="C21" t="n">
        <v>161227</v>
      </c>
      <c s="6" r="D21" t="n">
        <v>421112</v>
      </c>
      <c s="6" r="E21" t="n">
        <v>433546</v>
      </c>
    </row>
    <row r="22" spans="1:5">
      <c s="4" r="A22" t="s">
        <v>754</v>
      </c>
      <c s="6" r="B22" t="n">
        <v>139588</v>
      </c>
      <c s="6" r="C22" t="n">
        <v>140267</v>
      </c>
      <c s="6" r="D22" t="n">
        <v>346542</v>
      </c>
      <c s="6" r="E22" t="n">
        <v>362048</v>
      </c>
    </row>
    <row r="23" spans="1:5">
      <c s="4" r="A23" t="s">
        <v>70</v>
      </c>
      <c s="6" r="B23" t="n">
        <v>11294</v>
      </c>
      <c s="6" r="C23" t="n">
        <v>8555</v>
      </c>
      <c s="6" r="D23" t="n">
        <v>29039</v>
      </c>
      <c s="6" r="E23" t="n">
        <v>25050</v>
      </c>
    </row>
    <row r="24" spans="1:5">
      <c s="4" r="A24" t="s">
        <v>755</v>
      </c>
      <c s="6" r="B24" t="n">
        <v>13847</v>
      </c>
      <c s="6" r="C24" t="n">
        <v>12405</v>
      </c>
      <c s="6" r="D24" t="n">
        <v>45531</v>
      </c>
      <c s="6" r="E24" t="n">
        <v>46448</v>
      </c>
    </row>
    <row r="25" spans="1:5">
      <c s="4" r="A25" t="s">
        <v>756</v>
      </c>
      <c s="6" r="B25" t="n">
        <v>4401</v>
      </c>
      <c s="6" r="C25" t="n">
        <v>3172</v>
      </c>
      <c s="6" r="D25" t="n">
        <v>13260</v>
      </c>
      <c s="6" r="E25" t="n">
        <v>10081</v>
      </c>
    </row>
    <row r="26" spans="1:5">
      <c s="4" r="A26" t="s">
        <v>757</v>
      </c>
      <c s="7" r="B26" t="n">
        <v>9446</v>
      </c>
      <c s="7" r="C26" t="n">
        <v>9233</v>
      </c>
      <c s="7" r="D26" t="n">
        <v>32271</v>
      </c>
      <c s="7" r="E26" t="n">
        <v>363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65</v>
      </c>
    </row>
    <row r="3" spans="1:3">
      <c s="3" r="A3" t="s">
        <v>136</v>
      </c>
    </row>
    <row r="4" spans="1:3">
      <c s="4" r="A4" t="s">
        <v>86</v>
      </c>
      <c s="7" r="B4" t="n">
        <v>31213</v>
      </c>
      <c s="7" r="C4" t="n">
        <v>162227</v>
      </c>
    </row>
    <row r="5" spans="1:3">
      <c s="3" r="A5" t="s">
        <v>137</v>
      </c>
    </row>
    <row r="6" spans="1:3">
      <c s="4" r="A6" t="s">
        <v>72</v>
      </c>
      <c s="6" r="B6" t="n">
        <v>7320</v>
      </c>
      <c s="6" r="C6" t="n">
        <v>4685</v>
      </c>
    </row>
    <row r="7" spans="1:3">
      <c s="4" r="A7" t="s">
        <v>138</v>
      </c>
      <c s="6" r="B7" t="n">
        <v>655288</v>
      </c>
      <c s="6" r="C7" t="n">
        <v>639472</v>
      </c>
    </row>
    <row r="8" spans="1:3">
      <c s="4" r="A8" t="s">
        <v>77</v>
      </c>
      <c s="6" r="B8" t="n">
        <v>6863</v>
      </c>
      <c s="6" r="C8" t="n">
        <v>10048</v>
      </c>
    </row>
    <row r="9" spans="1:3">
      <c s="4" r="A9" t="s">
        <v>139</v>
      </c>
      <c s="6" r="B9" t="n">
        <v>47399</v>
      </c>
      <c s="6" r="C9" t="n">
        <v>48691</v>
      </c>
    </row>
    <row r="10" spans="1:3">
      <c s="4" r="A10" t="s">
        <v>140</v>
      </c>
      <c s="6" r="B10" t="n">
        <v>681</v>
      </c>
      <c s="6" r="C10" t="n">
        <v>0</v>
      </c>
    </row>
    <row r="11" spans="1:3">
      <c s="4" r="A11" t="s">
        <v>141</v>
      </c>
      <c s="6" r="B11" t="n">
        <v>0</v>
      </c>
      <c s="6" r="C11" t="n">
        <v>7788</v>
      </c>
    </row>
    <row r="12" spans="1:3">
      <c s="4" r="A12" t="s">
        <v>80</v>
      </c>
      <c s="6" r="B12" t="n">
        <v>0</v>
      </c>
      <c s="6" r="C12" t="n">
        <v>1276</v>
      </c>
    </row>
    <row r="13" spans="1:3">
      <c s="4" r="A13" t="s">
        <v>83</v>
      </c>
      <c s="6" r="B13" t="n">
        <v>-29363</v>
      </c>
      <c s="6" r="C13" t="n">
        <v>-37353</v>
      </c>
    </row>
    <row r="14" spans="1:3">
      <c s="4" r="A14" t="s">
        <v>142</v>
      </c>
      <c s="6" r="B14" t="n">
        <v>-54733</v>
      </c>
      <c s="6" r="C14" t="n">
        <v>11243</v>
      </c>
    </row>
    <row r="15" spans="1:3">
      <c s="3" r="A15" t="s">
        <v>143</v>
      </c>
    </row>
    <row r="16" spans="1:3">
      <c s="4" r="A16" t="s">
        <v>26</v>
      </c>
      <c s="6" r="B16" t="n">
        <v>-142</v>
      </c>
      <c s="6" r="C16" t="n">
        <v>1417</v>
      </c>
    </row>
    <row r="17" spans="1:3">
      <c s="4" r="A17" t="s">
        <v>144</v>
      </c>
      <c s="6" r="B17" t="n">
        <v>-36663</v>
      </c>
      <c s="6" r="C17" t="n">
        <v>-94803</v>
      </c>
    </row>
    <row r="18" spans="1:3">
      <c s="4" r="A18" t="s">
        <v>145</v>
      </c>
      <c s="6" r="B18" t="n">
        <v>-771255</v>
      </c>
      <c s="6" r="C18" t="n">
        <v>-815469</v>
      </c>
    </row>
    <row r="19" spans="1:3">
      <c s="4" r="A19" t="s">
        <v>32</v>
      </c>
      <c s="6" r="B19" t="n">
        <v>-2254</v>
      </c>
      <c s="6" r="C19" t="n">
        <v>-1416</v>
      </c>
    </row>
    <row r="20" spans="1:3">
      <c s="4" r="A20" t="s">
        <v>39</v>
      </c>
      <c s="6" r="B20" t="n">
        <v>-8018</v>
      </c>
      <c s="6" r="C20" t="n">
        <v>-52700</v>
      </c>
    </row>
    <row r="21" spans="1:3">
      <c s="4" r="A21" t="s">
        <v>40</v>
      </c>
      <c s="6" r="B21" t="n">
        <v>77428</v>
      </c>
      <c s="6" r="C21" t="n">
        <v>-6070</v>
      </c>
    </row>
    <row r="22" spans="1:3">
      <c s="4" r="A22" t="s">
        <v>146</v>
      </c>
      <c s="6" r="B22" t="n">
        <v>-30176</v>
      </c>
      <c s="6" r="C22" t="n">
        <v>-33953</v>
      </c>
    </row>
    <row r="23" spans="1:3">
      <c s="4" r="A23" t="s">
        <v>43</v>
      </c>
      <c s="6" r="B23" t="n">
        <v>-4139</v>
      </c>
      <c s="6" r="C23" t="n">
        <v>-8124</v>
      </c>
    </row>
    <row r="24" spans="1:3">
      <c s="4" r="A24" t="s">
        <v>147</v>
      </c>
      <c s="6" r="B24" t="n">
        <v>-110551</v>
      </c>
      <c s="6" r="C24" t="n">
        <v>-163041</v>
      </c>
    </row>
    <row r="25" spans="1:3">
      <c s="3" r="A25" t="s">
        <v>148</v>
      </c>
    </row>
    <row r="26" spans="1:3">
      <c s="4" r="A26" t="s">
        <v>149</v>
      </c>
      <c s="6" r="B26" t="n">
        <v>0</v>
      </c>
      <c s="6" r="C26" t="n">
        <v>14575</v>
      </c>
    </row>
    <row r="27" spans="1:3">
      <c s="4" r="A27" t="s">
        <v>150</v>
      </c>
      <c s="6" r="B27" t="n">
        <v>-3954</v>
      </c>
      <c s="6" r="C27" t="n">
        <v>-14750</v>
      </c>
    </row>
    <row r="28" spans="1:3">
      <c s="4" r="A28" t="s">
        <v>151</v>
      </c>
      <c s="6" r="B28" t="n">
        <v>-126892</v>
      </c>
      <c s="6" r="C28" t="n">
        <v>0</v>
      </c>
    </row>
    <row r="29" spans="1:3">
      <c s="4" r="A29" t="s">
        <v>152</v>
      </c>
      <c s="6" r="B29" t="n">
        <v>-750</v>
      </c>
      <c s="6" r="C29" t="n">
        <v>-2000</v>
      </c>
    </row>
    <row r="30" spans="1:3">
      <c s="4" r="A30" t="s">
        <v>153</v>
      </c>
      <c s="6" r="B30" t="n">
        <v>-13680</v>
      </c>
      <c s="6" r="C30" t="n">
        <v>-11293</v>
      </c>
    </row>
    <row r="31" spans="1:3">
      <c s="4" r="A31" t="s">
        <v>154</v>
      </c>
      <c s="6" r="B31" t="n">
        <v>-145276</v>
      </c>
      <c s="6" r="C31" t="n">
        <v>-13468</v>
      </c>
    </row>
    <row r="32" spans="1:3">
      <c s="3" r="A32" t="s">
        <v>155</v>
      </c>
    </row>
    <row r="33" spans="1:3">
      <c s="4" r="A33" t="s">
        <v>156</v>
      </c>
      <c s="6" r="B33" t="n">
        <v>238000</v>
      </c>
      <c s="6" r="C33" t="n">
        <v>681500</v>
      </c>
    </row>
    <row r="34" spans="1:3">
      <c s="4" r="A34" t="s">
        <v>157</v>
      </c>
      <c s="6" r="B34" t="n">
        <v>-238000</v>
      </c>
      <c s="6" r="C34" t="n">
        <v>-618619</v>
      </c>
    </row>
    <row r="35" spans="1:3">
      <c s="4" r="A35" t="s">
        <v>158</v>
      </c>
      <c s="6" r="B35" t="n">
        <v>24036</v>
      </c>
      <c s="6" r="C35" t="n">
        <v>0</v>
      </c>
    </row>
    <row r="36" spans="1:3">
      <c s="4" r="A36" t="s">
        <v>159</v>
      </c>
      <c s="6" r="B36" t="n">
        <v>-5</v>
      </c>
      <c s="6" r="C36" t="n">
        <v>-16</v>
      </c>
    </row>
    <row r="37" spans="1:3">
      <c s="4" r="A37" t="s">
        <v>160</v>
      </c>
      <c s="6" r="B37" t="n">
        <v>509569</v>
      </c>
      <c s="6" r="C37" t="n">
        <v>533781</v>
      </c>
    </row>
    <row r="38" spans="1:3">
      <c s="4" r="A38" t="s">
        <v>161</v>
      </c>
      <c s="6" r="B38" t="n">
        <v>-240565</v>
      </c>
      <c s="6" r="C38" t="n">
        <v>-261868</v>
      </c>
    </row>
    <row r="39" spans="1:3">
      <c s="4" r="A39" t="s">
        <v>162</v>
      </c>
      <c s="6" r="B39" t="n">
        <v>0</v>
      </c>
      <c s="6" r="C39" t="n">
        <v>-129859</v>
      </c>
    </row>
    <row r="40" spans="1:3">
      <c s="4" r="A40" t="s">
        <v>163</v>
      </c>
      <c s="6" r="B40" t="n">
        <v>-33927</v>
      </c>
      <c s="6" r="C40" t="n">
        <v>-23536</v>
      </c>
    </row>
    <row r="41" spans="1:3">
      <c s="4" r="A41" t="s">
        <v>164</v>
      </c>
      <c s="6" r="B41" t="n">
        <v>0</v>
      </c>
      <c s="6" r="C41" t="n">
        <v>6767</v>
      </c>
    </row>
    <row r="42" spans="1:3">
      <c s="4" r="A42" t="s">
        <v>115</v>
      </c>
      <c s="6" r="B42" t="n">
        <v>6007</v>
      </c>
      <c s="6" r="C42" t="n">
        <v>4404</v>
      </c>
    </row>
    <row r="43" spans="1:3">
      <c s="4" r="A43" t="s">
        <v>165</v>
      </c>
      <c s="6" r="B43" t="n">
        <v>-22871</v>
      </c>
      <c s="6" r="C43" t="n">
        <v>-14939</v>
      </c>
    </row>
    <row r="44" spans="1:3">
      <c s="4" r="A44" t="s">
        <v>166</v>
      </c>
      <c s="6" r="B44" t="n">
        <v>242244</v>
      </c>
      <c s="6" r="C44" t="n">
        <v>177615</v>
      </c>
    </row>
    <row r="45" spans="1:3">
      <c s="4" r="A45" t="s">
        <v>167</v>
      </c>
      <c s="6" r="B45" t="n">
        <v>-13583</v>
      </c>
      <c s="6" r="C45" t="n">
        <v>1106</v>
      </c>
    </row>
    <row r="46" spans="1:3">
      <c s="4" r="A46" t="s">
        <v>168</v>
      </c>
      <c s="6" r="B46" t="n">
        <v>-822</v>
      </c>
      <c s="6" r="C46" t="n">
        <v>2088</v>
      </c>
    </row>
    <row r="47" spans="1:3">
      <c s="4" r="A47" t="s">
        <v>169</v>
      </c>
      <c s="6" r="B47" t="n">
        <v>102697</v>
      </c>
      <c s="6" r="C47" t="n">
        <v>25692</v>
      </c>
    </row>
    <row r="48" spans="1:3">
      <c s="4" r="A48" t="s">
        <v>170</v>
      </c>
      <c s="7" r="B48" t="n">
        <v>88292</v>
      </c>
      <c s="7" r="C48" t="n">
        <v>2888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0</v>
      </c>
      <c s="2" r="C1" t="s">
        <v>64</v>
      </c>
      <c s="2" r="E1" t="s">
        <v>1</v>
      </c>
    </row>
    <row r="2" spans="1:6">
      <c s="2" r="C2" t="s">
        <v>2</v>
      </c>
      <c s="2" r="D2" t="s">
        <v>65</v>
      </c>
      <c s="2" r="E2" t="s">
        <v>2</v>
      </c>
      <c s="2" r="F2" t="s">
        <v>65</v>
      </c>
    </row>
    <row r="3" spans="1:6">
      <c s="3" r="A3" t="s">
        <v>751</v>
      </c>
    </row>
    <row r="4" spans="1:6">
      <c s="4" r="A4" t="s">
        <v>761</v>
      </c>
      <c s="7" r="C4" t="n">
        <v>40058</v>
      </c>
      <c s="7" r="D4" t="n">
        <v>157443</v>
      </c>
      <c s="7" r="E4" t="n">
        <v>131748</v>
      </c>
      <c s="7" r="F4" t="n">
        <v>321748</v>
      </c>
    </row>
    <row r="5" spans="1:6">
      <c s="3" r="A5" t="s">
        <v>762</v>
      </c>
    </row>
    <row r="6" spans="1:6">
      <c s="4" r="A6" t="s">
        <v>716</v>
      </c>
      <c s="6" r="C6" t="n">
        <v>-13235</v>
      </c>
      <c s="6" r="D6" t="n">
        <v>-15132</v>
      </c>
      <c s="6" r="E6" t="n">
        <v>-47506</v>
      </c>
      <c s="6" r="F6" t="n">
        <v>-48875</v>
      </c>
    </row>
    <row r="7" spans="1:6">
      <c s="4" r="A7" t="s">
        <v>763</v>
      </c>
      <c s="6" r="C7" t="n">
        <v>-46808</v>
      </c>
      <c s="6" r="D7" t="n">
        <v>-39566</v>
      </c>
      <c s="6" r="E7" t="n">
        <v>-129271</v>
      </c>
      <c s="6" r="F7" t="n">
        <v>-122642</v>
      </c>
    </row>
    <row r="8" spans="1:6">
      <c s="4" r="A8" t="s">
        <v>72</v>
      </c>
      <c s="6" r="C8" t="n">
        <v>-2970</v>
      </c>
      <c s="6" r="D8" t="n">
        <v>-1708</v>
      </c>
      <c s="6" r="E8" t="n">
        <v>-7320</v>
      </c>
      <c s="6" r="F8" t="n">
        <v>-4685</v>
      </c>
    </row>
    <row r="9" spans="1:6">
      <c s="4" r="A9" t="s">
        <v>74</v>
      </c>
      <c s="6" r="C9" t="n">
        <v>-9720</v>
      </c>
      <c s="6" r="D9" t="n">
        <v>116169</v>
      </c>
      <c s="6" r="E9" t="n">
        <v>-4843</v>
      </c>
      <c s="6" r="F9" t="n">
        <v>194421</v>
      </c>
    </row>
    <row r="10" spans="1:6">
      <c s="4" r="A10" t="s">
        <v>75</v>
      </c>
      <c s="6" r="C10" t="n">
        <v>-14169</v>
      </c>
      <c s="6" r="D10" t="n">
        <v>-13551</v>
      </c>
      <c s="6" r="E10" t="n">
        <v>-39424</v>
      </c>
      <c s="6" r="F10" t="n">
        <v>-39594</v>
      </c>
    </row>
    <row r="11" spans="1:6">
      <c s="4" r="A11" t="s">
        <v>79</v>
      </c>
      <c s="6" r="C11" t="n">
        <v>521</v>
      </c>
      <c s="6" r="D11" t="n">
        <v>623</v>
      </c>
      <c s="6" r="E11" t="n">
        <v>1676</v>
      </c>
      <c s="6" r="F11" t="n">
        <v>2188</v>
      </c>
    </row>
    <row r="12" spans="1:6">
      <c s="4" r="A12" t="s">
        <v>80</v>
      </c>
      <c s="6" r="C12" t="n">
        <v>0</v>
      </c>
      <c s="6" r="D12" t="n">
        <v>-690</v>
      </c>
      <c s="6" r="E12" t="n">
        <v>0</v>
      </c>
      <c s="6" r="F12" t="n">
        <v>-1276</v>
      </c>
    </row>
    <row r="13" spans="1:6">
      <c s="4" r="A13" t="s">
        <v>83</v>
      </c>
      <c s="6" r="C13" t="n">
        <v>10826</v>
      </c>
      <c s="6" r="D13" t="n">
        <v>10898</v>
      </c>
      <c s="6" r="E13" t="n">
        <v>29363</v>
      </c>
      <c s="6" r="F13" t="n">
        <v>37353</v>
      </c>
    </row>
    <row r="14" spans="1:6">
      <c s="4" r="A14" t="s">
        <v>84</v>
      </c>
      <c s="6" r="C14" t="n">
        <v>-12542</v>
      </c>
      <c s="6" r="D14" t="n">
        <v>113449</v>
      </c>
      <c s="6" r="E14" t="n">
        <v>-13228</v>
      </c>
      <c s="6" r="F14" t="n">
        <v>193092</v>
      </c>
    </row>
    <row r="15" spans="1:6">
      <c s="4" r="A15" t="s">
        <v>611</v>
      </c>
      <c s="6" r="C15" t="n">
        <v>7700</v>
      </c>
      <c s="6" r="E15" t="n">
        <v>7700</v>
      </c>
    </row>
    <row r="16" spans="1:6">
      <c s="4" r="A16" t="s">
        <v>764</v>
      </c>
      <c s="6" r="E16" t="n">
        <v>2700</v>
      </c>
    </row>
    <row r="17" spans="1:6">
      <c s="4" r="A17" t="s">
        <v>765</v>
      </c>
      <c s="4" r="B17" t="s">
        <v>364</v>
      </c>
      <c s="6" r="C17" t="n">
        <v>0</v>
      </c>
      <c s="6" r="D17" t="n">
        <v>0</v>
      </c>
      <c s="6" r="E17" t="n">
        <v>0</v>
      </c>
      <c s="6" r="F17" t="n">
        <v>1194</v>
      </c>
    </row>
    <row r="18" spans="1:6">
      <c s="4" r="A18" t="s">
        <v>766</v>
      </c>
    </row>
    <row r="19" spans="1:6">
      <c s="3" r="A19" t="s">
        <v>762</v>
      </c>
    </row>
    <row r="20" spans="1:6">
      <c s="4" r="A20" t="s">
        <v>716</v>
      </c>
      <c s="6" r="C20" t="n">
        <v>-13235</v>
      </c>
      <c s="6" r="D20" t="n">
        <v>-15132</v>
      </c>
      <c s="6" r="E20" t="n">
        <v>-47506</v>
      </c>
      <c s="6" r="F20" t="n">
        <v>-48875</v>
      </c>
    </row>
    <row r="21" spans="1:6">
      <c s="4" r="A21" t="s">
        <v>767</v>
      </c>
      <c s="4" r="B21" t="s">
        <v>417</v>
      </c>
      <c s="6" r="C21" t="n">
        <v>-13398</v>
      </c>
      <c s="6" r="D21" t="n">
        <v>-766</v>
      </c>
      <c s="6" r="E21" t="n">
        <v>-17605</v>
      </c>
      <c s="6" r="F21" t="n">
        <v>-7008</v>
      </c>
    </row>
    <row r="22" spans="1:6">
      <c s="4" r="A22" t="s">
        <v>768</v>
      </c>
      <c s="4" r="B22" t="s">
        <v>422</v>
      </c>
      <c s="6" r="C22" t="n">
        <v>-681</v>
      </c>
      <c s="6" r="D22" t="n">
        <v>0</v>
      </c>
      <c s="6" r="E22" t="n">
        <v>-681</v>
      </c>
      <c s="6" r="F22" t="n">
        <v>0</v>
      </c>
    </row>
    <row r="23" spans="1:6">
      <c s="4" r="A23" t="s">
        <v>769</v>
      </c>
      <c s="4" r="B23" t="s">
        <v>770</v>
      </c>
      <c s="6" r="C23" t="n">
        <v>-2630</v>
      </c>
      <c s="6" r="D23" t="n">
        <v>0</v>
      </c>
      <c s="6" r="E23" t="n">
        <v>-3045</v>
      </c>
      <c s="6" r="F23" t="n">
        <v>0</v>
      </c>
    </row>
    <row r="24" spans="1:6">
      <c s="4" r="A24" t="s">
        <v>771</v>
      </c>
      <c s="7" r="C24" t="n">
        <v>-16864</v>
      </c>
      <c s="7" r="D24" t="n">
        <v>-23668</v>
      </c>
      <c s="7" r="E24" t="n">
        <v>-60434</v>
      </c>
      <c s="7" r="F24" t="n">
        <v>-66759</v>
      </c>
    </row>
    <row r="25" spans="1:6">
      <c r="A25" t="n"/>
    </row>
    <row r="26" spans="1:6">
      <c s="4" r="A26" t="s">
        <v>364</v>
      </c>
      <c s="4" r="B26" t="s">
        <v>722</v>
      </c>
    </row>
    <row r="27" spans="1:6">
      <c s="4" r="A27" t="s">
        <v>417</v>
      </c>
      <c s="4" r="B27" t="s">
        <v>772</v>
      </c>
    </row>
    <row r="28" spans="1:6">
      <c s="4" r="A28" t="s">
        <v>422</v>
      </c>
      <c s="4" r="B28" t="s">
        <v>773</v>
      </c>
    </row>
    <row r="29" spans="1:6">
      <c s="4" r="A29" t="s">
        <v>770</v>
      </c>
      <c s="4" r="B29" t="s">
        <v>774</v>
      </c>
    </row>
  </sheetData>
  <mergeCells count="8">
    <mergeCell ref="A1:B2"/>
    <mergeCell ref="C1:D1"/>
    <mergeCell ref="E1:F1"/>
    <mergeCell ref="A25:E25"/>
    <mergeCell ref="B26:E26"/>
    <mergeCell ref="B27:E27"/>
    <mergeCell ref="B28:E28"/>
    <mergeCell ref="B29:E2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75</v>
      </c>
      <c s="2" r="B1" t="s">
        <v>64</v>
      </c>
      <c s="2" r="D1" t="s">
        <v>1</v>
      </c>
    </row>
    <row r="2" spans="1:6">
      <c s="2" r="B2" t="s">
        <v>2</v>
      </c>
      <c s="2" r="C2" t="s">
        <v>65</v>
      </c>
      <c s="2" r="D2" t="s">
        <v>2</v>
      </c>
      <c s="2" r="E2" t="s">
        <v>65</v>
      </c>
      <c s="2" r="F2" t="s">
        <v>23</v>
      </c>
    </row>
    <row r="3" spans="1:6">
      <c s="3" r="A3" t="s">
        <v>776</v>
      </c>
    </row>
    <row r="4" spans="1:6">
      <c s="4" r="A4" t="s">
        <v>777</v>
      </c>
      <c s="7" r="B4" t="n">
        <v>943998</v>
      </c>
      <c s="7" r="D4" t="n">
        <v>943998</v>
      </c>
      <c s="7" r="F4" t="n">
        <v>891880</v>
      </c>
    </row>
    <row r="5" spans="1:6">
      <c s="4" r="A5" t="s">
        <v>28</v>
      </c>
      <c s="6" r="B5" t="n">
        <v>1561968</v>
      </c>
      <c s="6" r="D5" t="n">
        <v>1561968</v>
      </c>
      <c s="6" r="F5" t="n">
        <v>1381829</v>
      </c>
    </row>
    <row r="6" spans="1:6">
      <c s="4" r="A6" t="s">
        <v>31</v>
      </c>
      <c s="6" r="B6" t="n">
        <v>534143</v>
      </c>
      <c s="6" r="D6" t="n">
        <v>534143</v>
      </c>
      <c s="6" r="F6" t="n">
        <v>323328</v>
      </c>
    </row>
    <row r="7" spans="1:6">
      <c s="4" r="A7" t="s">
        <v>778</v>
      </c>
      <c s="6" r="B7" t="n">
        <v>3040109</v>
      </c>
      <c s="6" r="D7" t="n">
        <v>3040109</v>
      </c>
      <c s="6" r="F7" t="n">
        <v>2597037</v>
      </c>
    </row>
    <row r="8" spans="1:6">
      <c s="4" r="A8" t="s">
        <v>779</v>
      </c>
      <c s="6" r="B8" t="n">
        <v>798290</v>
      </c>
      <c s="6" r="D8" t="n">
        <v>798290</v>
      </c>
      <c s="6" r="F8" t="n">
        <v>695052</v>
      </c>
    </row>
    <row r="9" spans="1:6">
      <c s="4" r="A9" t="s">
        <v>34</v>
      </c>
      <c s="6" r="B9" t="n">
        <v>3838399</v>
      </c>
      <c s="6" r="D9" t="n">
        <v>3838399</v>
      </c>
      <c s="6" r="F9" t="n">
        <v>3292089</v>
      </c>
    </row>
    <row r="10" spans="1:6">
      <c s="4" r="A10" t="s">
        <v>153</v>
      </c>
      <c s="6" r="B10" t="n">
        <v>6800</v>
      </c>
      <c s="7" r="C10" t="n">
        <v>6800</v>
      </c>
      <c s="6" r="D10" t="n">
        <v>13680</v>
      </c>
      <c s="7" r="E10" t="n">
        <v>11293</v>
      </c>
    </row>
    <row r="11" spans="1:6">
      <c s="4" r="A11" t="s">
        <v>649</v>
      </c>
    </row>
    <row r="12" spans="1:6">
      <c s="3" r="A12" t="s">
        <v>776</v>
      </c>
    </row>
    <row r="13" spans="1:6">
      <c s="4" r="A13" t="s">
        <v>31</v>
      </c>
      <c s="6" r="B13" t="n">
        <v>294367</v>
      </c>
      <c s="6" r="D13" t="n">
        <v>294367</v>
      </c>
      <c s="6" r="F13" t="n">
        <v>294367</v>
      </c>
    </row>
    <row r="14" spans="1:6">
      <c s="4" r="A14" t="s">
        <v>650</v>
      </c>
    </row>
    <row r="15" spans="1:6">
      <c s="3" r="A15" t="s">
        <v>776</v>
      </c>
    </row>
    <row r="16" spans="1:6">
      <c s="4" r="A16" t="s">
        <v>31</v>
      </c>
      <c s="6" r="B16" t="n">
        <v>239776</v>
      </c>
      <c s="6" r="D16" t="n">
        <v>239776</v>
      </c>
      <c s="6" r="F16" t="n">
        <v>28961</v>
      </c>
    </row>
    <row r="17" spans="1:6">
      <c s="4" r="A17" t="s">
        <v>758</v>
      </c>
    </row>
    <row r="18" spans="1:6">
      <c s="3" r="A18" t="s">
        <v>776</v>
      </c>
    </row>
    <row r="19" spans="1:6">
      <c s="4" r="A19" t="s">
        <v>777</v>
      </c>
      <c s="6" r="B19" t="n">
        <v>458694</v>
      </c>
      <c s="6" r="D19" t="n">
        <v>458694</v>
      </c>
      <c s="6" r="F19" t="n">
        <v>538515</v>
      </c>
    </row>
    <row r="20" spans="1:6">
      <c s="4" r="A20" t="s">
        <v>28</v>
      </c>
      <c s="6" r="B20" t="n">
        <v>1190219</v>
      </c>
      <c s="6" r="D20" t="n">
        <v>1190219</v>
      </c>
      <c s="6" r="F20" t="n">
        <v>1116909</v>
      </c>
    </row>
    <row r="21" spans="1:6">
      <c s="4" r="A21" t="s">
        <v>31</v>
      </c>
      <c s="6" r="B21" t="n">
        <v>294367</v>
      </c>
      <c s="6" r="D21" t="n">
        <v>294367</v>
      </c>
      <c s="6" r="F21" t="n">
        <v>294367</v>
      </c>
    </row>
    <row r="22" spans="1:6">
      <c s="4" r="A22" t="s">
        <v>778</v>
      </c>
      <c s="6" r="B22" t="n">
        <v>1943280</v>
      </c>
      <c s="6" r="D22" t="n">
        <v>1943280</v>
      </c>
      <c s="6" r="F22" t="n">
        <v>1949791</v>
      </c>
    </row>
    <row r="23" spans="1:6">
      <c s="4" r="A23" t="s">
        <v>759</v>
      </c>
    </row>
    <row r="24" spans="1:6">
      <c s="3" r="A24" t="s">
        <v>776</v>
      </c>
    </row>
    <row r="25" spans="1:6">
      <c s="4" r="A25" t="s">
        <v>777</v>
      </c>
      <c s="6" r="B25" t="n">
        <v>485304</v>
      </c>
      <c s="6" r="D25" t="n">
        <v>485304</v>
      </c>
      <c s="6" r="F25" t="n">
        <v>353365</v>
      </c>
    </row>
    <row r="26" spans="1:6">
      <c s="4" r="A26" t="s">
        <v>28</v>
      </c>
      <c s="6" r="B26" t="n">
        <v>371749</v>
      </c>
      <c s="6" r="D26" t="n">
        <v>371749</v>
      </c>
      <c s="6" r="F26" t="n">
        <v>264920</v>
      </c>
    </row>
    <row r="27" spans="1:6">
      <c s="4" r="A27" t="s">
        <v>31</v>
      </c>
      <c s="6" r="B27" t="n">
        <v>239776</v>
      </c>
      <c s="6" r="D27" t="n">
        <v>239776</v>
      </c>
      <c s="6" r="F27" t="n">
        <v>28961</v>
      </c>
    </row>
    <row r="28" spans="1:6">
      <c s="4" r="A28" t="s">
        <v>778</v>
      </c>
      <c s="7" r="B28" t="n">
        <v>1096829</v>
      </c>
      <c s="7" r="D28" t="n">
        <v>1096829</v>
      </c>
      <c s="7" r="F28" t="n">
        <v>64724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0</v>
      </c>
      <c s="2" r="B1" t="s">
        <v>64</v>
      </c>
      <c s="2" r="D1" t="s">
        <v>1</v>
      </c>
    </row>
    <row r="2" spans="1:5">
      <c s="2" r="B2" t="s">
        <v>2</v>
      </c>
      <c s="2" r="C2" t="s">
        <v>65</v>
      </c>
      <c s="2" r="D2" t="s">
        <v>2</v>
      </c>
      <c s="2" r="E2" t="s">
        <v>65</v>
      </c>
    </row>
    <row r="3" spans="1:5">
      <c s="3" r="A3" t="s">
        <v>751</v>
      </c>
    </row>
    <row r="4" spans="1:5">
      <c s="4" r="A4" t="s">
        <v>781</v>
      </c>
      <c s="7" r="B4" t="n">
        <v>235785</v>
      </c>
      <c s="7" r="C4" t="n">
        <v>176450</v>
      </c>
      <c s="7" r="D4" t="n">
        <v>771255</v>
      </c>
      <c s="7" r="E4" t="n">
        <v>815469</v>
      </c>
    </row>
    <row r="5" spans="1:5">
      <c s="4" r="A5" t="s">
        <v>758</v>
      </c>
    </row>
    <row r="6" spans="1:5">
      <c s="3" r="A6" t="s">
        <v>751</v>
      </c>
    </row>
    <row r="7" spans="1:5">
      <c s="4" r="A7" t="s">
        <v>781</v>
      </c>
      <c s="6" r="B7" t="n">
        <v>140114</v>
      </c>
      <c s="6" r="C7" t="n">
        <v>89041</v>
      </c>
      <c s="6" r="D7" t="n">
        <v>504536</v>
      </c>
      <c s="6" r="E7" t="n">
        <v>517385</v>
      </c>
    </row>
    <row r="8" spans="1:5">
      <c s="4" r="A8" t="s">
        <v>759</v>
      </c>
    </row>
    <row r="9" spans="1:5">
      <c s="3" r="A9" t="s">
        <v>751</v>
      </c>
    </row>
    <row r="10" spans="1:5">
      <c s="4" r="A10" t="s">
        <v>781</v>
      </c>
      <c s="7" r="B10" t="n">
        <v>95671</v>
      </c>
      <c s="7" r="C10" t="n">
        <v>87409</v>
      </c>
      <c s="7" r="D10" t="n">
        <v>266719</v>
      </c>
      <c s="7" r="E10" t="n">
        <v>29808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82</v>
      </c>
      <c s="2" r="B1" t="s">
        <v>64</v>
      </c>
      <c s="2" r="C1" t="s">
        <v>1</v>
      </c>
    </row>
    <row r="2" spans="1:4">
      <c s="2" r="B2" t="s">
        <v>2</v>
      </c>
      <c s="2" r="C2" t="s">
        <v>2</v>
      </c>
      <c s="2" r="D2" t="s">
        <v>23</v>
      </c>
    </row>
    <row r="3" spans="1:4">
      <c s="3" r="A3" t="s">
        <v>323</v>
      </c>
    </row>
    <row r="4" spans="1:4">
      <c s="4" r="A4" t="s">
        <v>105</v>
      </c>
      <c s="7" r="B4" t="n">
        <v>-2351</v>
      </c>
      <c s="7" r="C4" t="n">
        <v>-557</v>
      </c>
    </row>
    <row r="5" spans="1:4">
      <c s="4" r="A5" t="s">
        <v>172</v>
      </c>
      <c s="7" r="C5" t="n">
        <v>15816</v>
      </c>
    </row>
    <row r="6" spans="1:4">
      <c s="4" r="A6" t="s">
        <v>533</v>
      </c>
    </row>
    <row r="7" spans="1:4">
      <c s="3" r="A7" t="s">
        <v>323</v>
      </c>
    </row>
    <row r="8" spans="1:4">
      <c s="4" r="A8" t="s">
        <v>61</v>
      </c>
      <c s="4" r="B8" t="s">
        <v>510</v>
      </c>
      <c s="4" r="C8" t="s">
        <v>510</v>
      </c>
    </row>
    <row r="9" spans="1:4">
      <c s="4" r="A9" t="s">
        <v>535</v>
      </c>
    </row>
    <row r="10" spans="1:4">
      <c s="3" r="A10" t="s">
        <v>323</v>
      </c>
    </row>
    <row r="11" spans="1:4">
      <c s="4" r="A11" t="s">
        <v>61</v>
      </c>
      <c s="4" r="B11" t="s">
        <v>520</v>
      </c>
      <c s="4" r="C11" t="s">
        <v>520</v>
      </c>
    </row>
    <row r="12" spans="1:4">
      <c s="4" r="A12" t="s">
        <v>60</v>
      </c>
    </row>
    <row r="13" spans="1:4">
      <c s="3" r="A13" t="s">
        <v>323</v>
      </c>
    </row>
    <row r="14" spans="1:4">
      <c s="4" r="A14" t="s">
        <v>61</v>
      </c>
      <c s="4" r="B14" t="s">
        <v>62</v>
      </c>
      <c s="4" r="C14" t="s">
        <v>62</v>
      </c>
      <c s="4" r="D14" t="s">
        <v>62</v>
      </c>
    </row>
    <row r="15" spans="1:4">
      <c s="4" r="A15" t="s">
        <v>783</v>
      </c>
    </row>
    <row r="16" spans="1:4">
      <c s="3" r="A16" t="s">
        <v>323</v>
      </c>
    </row>
    <row r="17" spans="1:4">
      <c s="4" r="A17" t="s">
        <v>172</v>
      </c>
      <c s="7" r="C17" t="n">
        <v>15816</v>
      </c>
    </row>
    <row r="18" spans="1:4">
      <c s="4" r="A18" t="s">
        <v>173</v>
      </c>
      <c s="7" r="C18" t="n">
        <v>964</v>
      </c>
    </row>
    <row r="19" spans="1:4">
      <c s="4" r="A19" t="s">
        <v>784</v>
      </c>
    </row>
    <row r="20" spans="1:4">
      <c s="3" r="A20" t="s">
        <v>323</v>
      </c>
    </row>
    <row r="21" spans="1:4">
      <c s="4" r="A21" t="s">
        <v>785</v>
      </c>
      <c s="4" r="B21" t="s">
        <v>786</v>
      </c>
      <c s="4" r="C21" t="s">
        <v>786</v>
      </c>
    </row>
    <row r="22" spans="1:4">
      <c s="4" r="A22" t="s">
        <v>787</v>
      </c>
    </row>
    <row r="23" spans="1:4">
      <c s="3" r="A23" t="s">
        <v>323</v>
      </c>
    </row>
    <row r="24" spans="1:4">
      <c s="4" r="A24" t="s">
        <v>105</v>
      </c>
      <c s="7" r="C24" t="n">
        <v>-5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88</v>
      </c>
      <c s="2" r="B1" t="s">
        <v>2</v>
      </c>
      <c s="2" r="C1" t="s">
        <v>23</v>
      </c>
      <c s="2" r="D1" t="s">
        <v>65</v>
      </c>
      <c s="2" r="E1" t="s">
        <v>789</v>
      </c>
    </row>
    <row r="2" spans="1:5">
      <c s="3" r="A2" t="s">
        <v>790</v>
      </c>
    </row>
    <row r="3" spans="1:5">
      <c s="4" r="A3" t="s">
        <v>25</v>
      </c>
      <c s="7" r="B3" t="n">
        <v>88292</v>
      </c>
      <c s="7" r="C3" t="n">
        <v>102697</v>
      </c>
      <c s="7" r="D3" t="n">
        <v>28886</v>
      </c>
      <c s="7" r="E3" t="n">
        <v>25692</v>
      </c>
    </row>
    <row r="4" spans="1:5">
      <c s="4" r="A4" t="s">
        <v>26</v>
      </c>
      <c s="6" r="B4" t="n">
        <v>2650</v>
      </c>
      <c s="6" r="C4" t="n">
        <v>2508</v>
      </c>
    </row>
    <row r="5" spans="1:5">
      <c s="4" r="A5" t="s">
        <v>144</v>
      </c>
      <c s="6" r="B5" t="n">
        <v>943998</v>
      </c>
      <c s="6" r="C5" t="n">
        <v>891880</v>
      </c>
    </row>
    <row r="6" spans="1:5">
      <c s="4" r="A6" t="s">
        <v>28</v>
      </c>
      <c s="6" r="B6" t="n">
        <v>1561968</v>
      </c>
      <c s="6" r="C6" t="n">
        <v>1381829</v>
      </c>
    </row>
    <row r="7" spans="1:5">
      <c s="4" r="A7" t="s">
        <v>29</v>
      </c>
      <c s="6" r="B7" t="n">
        <v>41914</v>
      </c>
      <c s="6" r="C7" t="n">
        <v>26651</v>
      </c>
    </row>
    <row r="8" spans="1:5">
      <c s="4" r="A8" t="s">
        <v>30</v>
      </c>
      <c s="6" r="B8" t="n">
        <v>475109</v>
      </c>
      <c s="6" r="C8" t="n">
        <v>438298</v>
      </c>
    </row>
    <row r="9" spans="1:5">
      <c s="4" r="A9" t="s">
        <v>31</v>
      </c>
      <c s="6" r="B9" t="n">
        <v>534143</v>
      </c>
      <c s="6" r="C9" t="n">
        <v>323328</v>
      </c>
    </row>
    <row r="10" spans="1:5">
      <c s="4" r="A10" t="s">
        <v>32</v>
      </c>
      <c s="6" r="B10" t="n">
        <v>84822</v>
      </c>
      <c s="6" r="C10" t="n">
        <v>74784</v>
      </c>
    </row>
    <row r="11" spans="1:5">
      <c s="4" r="A11" t="s">
        <v>33</v>
      </c>
      <c s="6" r="B11" t="n">
        <v>105503</v>
      </c>
      <c s="6" r="C11" t="n">
        <v>50114</v>
      </c>
    </row>
    <row r="12" spans="1:5">
      <c s="4" r="A12" t="s">
        <v>34</v>
      </c>
      <c s="6" r="B12" t="n">
        <v>3838399</v>
      </c>
      <c s="6" r="C12" t="n">
        <v>3292089</v>
      </c>
    </row>
    <row r="13" spans="1:5">
      <c s="3" r="A13" t="s">
        <v>791</v>
      </c>
    </row>
    <row r="14" spans="1:5">
      <c s="4" r="A14" t="s">
        <v>36</v>
      </c>
      <c s="6" r="B14" t="n">
        <v>0</v>
      </c>
      <c s="6" r="C14" t="n">
        <v>0</v>
      </c>
    </row>
    <row r="15" spans="1:5">
      <c s="4" r="A15" t="s">
        <v>37</v>
      </c>
      <c s="6" r="B15" t="n">
        <v>225000</v>
      </c>
      <c s="6" r="C15" t="n">
        <v>225000</v>
      </c>
    </row>
    <row r="16" spans="1:5">
      <c s="4" r="A16" t="s">
        <v>38</v>
      </c>
      <c s="6" r="B16" t="n">
        <v>400000</v>
      </c>
      <c s="6" r="C16" t="n">
        <v>375000</v>
      </c>
    </row>
    <row r="17" spans="1:5">
      <c s="4" r="A17" t="s">
        <v>39</v>
      </c>
      <c s="6" r="B17" t="n">
        <v>327828</v>
      </c>
      <c s="6" r="C17" t="n">
        <v>332473</v>
      </c>
    </row>
    <row r="18" spans="1:5">
      <c s="4" r="A18" t="s">
        <v>40</v>
      </c>
      <c s="6" r="B18" t="n">
        <v>549985</v>
      </c>
      <c s="6" r="C18" t="n">
        <v>471661</v>
      </c>
    </row>
    <row r="19" spans="1:5">
      <c s="4" r="A19" t="s">
        <v>41</v>
      </c>
      <c s="6" r="B19" t="n">
        <v>895558</v>
      </c>
      <c s="6" r="C19" t="n">
        <v>656755</v>
      </c>
    </row>
    <row r="20" spans="1:5">
      <c s="4" r="A20" t="s">
        <v>42</v>
      </c>
      <c s="6" r="B20" t="n">
        <v>99508</v>
      </c>
      <c s="6" r="C20" t="n">
        <v>114126</v>
      </c>
    </row>
    <row r="21" spans="1:5">
      <c s="4" r="A21" t="s">
        <v>43</v>
      </c>
      <c s="6" r="B21" t="n">
        <v>295971</v>
      </c>
      <c s="6" r="C21" t="n">
        <v>274787</v>
      </c>
    </row>
    <row r="22" spans="1:5">
      <c s="4" r="A22" t="s">
        <v>47</v>
      </c>
      <c s="6" r="B22" t="n">
        <v>89175</v>
      </c>
      <c s="6" r="C22" t="n">
        <v>0</v>
      </c>
    </row>
    <row r="23" spans="1:5">
      <c s="4" r="A23" t="s">
        <v>792</v>
      </c>
      <c s="6" r="B23" t="n">
        <v>955374</v>
      </c>
      <c s="6" r="C23" t="n">
        <v>842287</v>
      </c>
    </row>
    <row r="24" spans="1:5">
      <c s="4" r="A24" t="s">
        <v>53</v>
      </c>
      <c s="6" r="B24" t="n">
        <v>3838399</v>
      </c>
      <c s="6" r="C24" t="n">
        <v>3292089</v>
      </c>
    </row>
    <row r="25" spans="1:5">
      <c s="4" r="A25" t="s">
        <v>514</v>
      </c>
    </row>
    <row r="26" spans="1:5">
      <c s="3" r="A26" t="s">
        <v>790</v>
      </c>
    </row>
    <row r="27" spans="1:5">
      <c s="4" r="A27" t="s">
        <v>25</v>
      </c>
      <c s="6" r="B27" t="n">
        <v>88292</v>
      </c>
      <c s="6" r="C27" t="n">
        <v>102697</v>
      </c>
      <c s="6" r="D27" t="n">
        <v>28886</v>
      </c>
      <c s="6" r="E27" t="n">
        <v>25692</v>
      </c>
    </row>
    <row r="28" spans="1:5">
      <c s="4" r="A28" t="s">
        <v>26</v>
      </c>
      <c s="6" r="B28" t="n">
        <v>2650</v>
      </c>
      <c s="6" r="C28" t="n">
        <v>2508</v>
      </c>
    </row>
    <row r="29" spans="1:5">
      <c s="4" r="A29" t="s">
        <v>144</v>
      </c>
      <c s="6" r="B29" t="n">
        <v>943998</v>
      </c>
      <c s="6" r="C29" t="n">
        <v>891880</v>
      </c>
    </row>
    <row r="30" spans="1:5">
      <c s="4" r="A30" t="s">
        <v>28</v>
      </c>
      <c s="6" r="B30" t="n">
        <v>1561968</v>
      </c>
      <c s="6" r="C30" t="n">
        <v>1381829</v>
      </c>
    </row>
    <row r="31" spans="1:5">
      <c s="4" r="A31" t="s">
        <v>29</v>
      </c>
      <c s="6" r="B31" t="n">
        <v>41914</v>
      </c>
      <c s="6" r="C31" t="n">
        <v>26651</v>
      </c>
    </row>
    <row r="32" spans="1:5">
      <c s="4" r="A32" t="s">
        <v>30</v>
      </c>
      <c s="6" r="B32" t="n">
        <v>475109</v>
      </c>
      <c s="6" r="C32" t="n">
        <v>438298</v>
      </c>
    </row>
    <row r="33" spans="1:5">
      <c s="4" r="A33" t="s">
        <v>31</v>
      </c>
      <c s="6" r="B33" t="n">
        <v>534143</v>
      </c>
      <c s="6" r="C33" t="n">
        <v>323328</v>
      </c>
    </row>
    <row r="34" spans="1:5">
      <c s="4" r="A34" t="s">
        <v>32</v>
      </c>
      <c s="6" r="B34" t="n">
        <v>84822</v>
      </c>
      <c s="6" r="C34" t="n">
        <v>74784</v>
      </c>
    </row>
    <row r="35" spans="1:5">
      <c s="4" r="A35" t="s">
        <v>33</v>
      </c>
      <c s="6" r="B35" t="n">
        <v>105503</v>
      </c>
      <c s="6" r="C35" t="n">
        <v>50114</v>
      </c>
    </row>
    <row r="36" spans="1:5">
      <c s="4" r="A36" t="s">
        <v>793</v>
      </c>
      <c s="6" r="B36" t="n">
        <v>0</v>
      </c>
      <c s="6" r="C36" t="n">
        <v>0</v>
      </c>
    </row>
    <row r="37" spans="1:5">
      <c s="4" r="A37" t="s">
        <v>34</v>
      </c>
      <c s="6" r="B37" t="n">
        <v>3838399</v>
      </c>
      <c s="6" r="C37" t="n">
        <v>3292089</v>
      </c>
    </row>
    <row r="38" spans="1:5">
      <c s="3" r="A38" t="s">
        <v>791</v>
      </c>
    </row>
    <row r="39" spans="1:5">
      <c s="4" r="A39" t="s">
        <v>36</v>
      </c>
      <c s="6" r="B39" t="n">
        <v>0</v>
      </c>
      <c s="6" r="C39" t="n">
        <v>0</v>
      </c>
    </row>
    <row r="40" spans="1:5">
      <c s="4" r="A40" t="s">
        <v>37</v>
      </c>
      <c s="6" r="B40" t="n">
        <v>225000</v>
      </c>
      <c s="6" r="C40" t="n">
        <v>225000</v>
      </c>
    </row>
    <row r="41" spans="1:5">
      <c s="4" r="A41" t="s">
        <v>38</v>
      </c>
      <c s="6" r="B41" t="n">
        <v>400000</v>
      </c>
      <c s="6" r="C41" t="n">
        <v>375000</v>
      </c>
    </row>
    <row r="42" spans="1:5">
      <c s="4" r="A42" t="s">
        <v>39</v>
      </c>
      <c s="6" r="B42" t="n">
        <v>327828</v>
      </c>
      <c s="6" r="C42" t="n">
        <v>332473</v>
      </c>
    </row>
    <row r="43" spans="1:5">
      <c s="4" r="A43" t="s">
        <v>40</v>
      </c>
      <c s="6" r="B43" t="n">
        <v>549985</v>
      </c>
      <c s="6" r="C43" t="n">
        <v>471661</v>
      </c>
    </row>
    <row r="44" spans="1:5">
      <c s="4" r="A44" t="s">
        <v>41</v>
      </c>
      <c s="6" r="B44" t="n">
        <v>895558</v>
      </c>
      <c s="6" r="C44" t="n">
        <v>656755</v>
      </c>
    </row>
    <row r="45" spans="1:5">
      <c s="4" r="A45" t="s">
        <v>42</v>
      </c>
      <c s="6" r="B45" t="n">
        <v>99508</v>
      </c>
      <c s="6" r="C45" t="n">
        <v>114126</v>
      </c>
    </row>
    <row r="46" spans="1:5">
      <c s="4" r="A46" t="s">
        <v>43</v>
      </c>
      <c s="6" r="B46" t="n">
        <v>295971</v>
      </c>
      <c s="6" r="C46" t="n">
        <v>274787</v>
      </c>
    </row>
    <row r="47" spans="1:5">
      <c s="4" r="A47" t="s">
        <v>794</v>
      </c>
      <c s="6" r="B47" t="n">
        <v>0</v>
      </c>
      <c s="6" r="C47" t="n">
        <v>0</v>
      </c>
    </row>
    <row r="48" spans="1:5">
      <c s="4" r="A48" t="s">
        <v>47</v>
      </c>
      <c s="6" r="B48" t="n">
        <v>89175</v>
      </c>
      <c s="6" r="C48" t="n">
        <v>0</v>
      </c>
    </row>
    <row r="49" spans="1:5">
      <c s="4" r="A49" t="s">
        <v>792</v>
      </c>
      <c s="6" r="B49" t="n">
        <v>955374</v>
      </c>
      <c s="6" r="C49" t="n">
        <v>842287</v>
      </c>
    </row>
    <row r="50" spans="1:5">
      <c s="4" r="A50" t="s">
        <v>53</v>
      </c>
      <c s="6" r="B50" t="n">
        <v>3838399</v>
      </c>
      <c s="6" r="C50" t="n">
        <v>3292089</v>
      </c>
    </row>
    <row r="51" spans="1:5">
      <c s="4" r="A51" t="s">
        <v>795</v>
      </c>
    </row>
    <row r="52" spans="1:5">
      <c s="3" r="A52" t="s">
        <v>790</v>
      </c>
    </row>
    <row r="53" spans="1:5">
      <c s="4" r="A53" t="s">
        <v>25</v>
      </c>
      <c s="6" r="B53" t="n">
        <v>1773</v>
      </c>
      <c s="6" r="C53" t="n">
        <v>3499</v>
      </c>
      <c s="6" r="D53" t="n">
        <v>839</v>
      </c>
      <c s="6" r="E53" t="n">
        <v>8128</v>
      </c>
    </row>
    <row r="54" spans="1:5">
      <c s="4" r="A54" t="s">
        <v>26</v>
      </c>
      <c s="6" r="B54" t="n">
        <v>0</v>
      </c>
      <c s="6" r="C54" t="n">
        <v>0</v>
      </c>
    </row>
    <row r="55" spans="1:5">
      <c s="4" r="A55" t="s">
        <v>144</v>
      </c>
      <c s="6" r="B55" t="n">
        <v>664</v>
      </c>
      <c s="6" r="C55" t="n">
        <v>617</v>
      </c>
    </row>
    <row r="56" spans="1:5">
      <c s="4" r="A56" t="s">
        <v>28</v>
      </c>
      <c s="6" r="B56" t="n">
        <v>0</v>
      </c>
      <c s="6" r="C56" t="n">
        <v>0</v>
      </c>
    </row>
    <row r="57" spans="1:5">
      <c s="4" r="A57" t="s">
        <v>29</v>
      </c>
      <c s="6" r="B57" t="n">
        <v>0</v>
      </c>
      <c s="6" r="C57" t="n">
        <v>0</v>
      </c>
    </row>
    <row r="58" spans="1:5">
      <c s="4" r="A58" t="s">
        <v>30</v>
      </c>
      <c s="6" r="B58" t="n">
        <v>40072</v>
      </c>
      <c s="6" r="C58" t="n">
        <v>40072</v>
      </c>
    </row>
    <row r="59" spans="1:5">
      <c s="4" r="A59" t="s">
        <v>31</v>
      </c>
      <c s="6" r="B59" t="n">
        <v>10172</v>
      </c>
      <c s="6" r="C59" t="n">
        <v>10172</v>
      </c>
    </row>
    <row r="60" spans="1:5">
      <c s="4" r="A60" t="s">
        <v>32</v>
      </c>
      <c s="6" r="B60" t="n">
        <v>7535</v>
      </c>
      <c s="6" r="C60" t="n">
        <v>8109</v>
      </c>
    </row>
    <row r="61" spans="1:5">
      <c s="4" r="A61" t="s">
        <v>33</v>
      </c>
      <c s="6" r="B61" t="n">
        <v>615</v>
      </c>
      <c s="6" r="C61" t="n">
        <v>10524</v>
      </c>
    </row>
    <row r="62" spans="1:5">
      <c s="4" r="A62" t="s">
        <v>793</v>
      </c>
      <c s="6" r="B62" t="n">
        <v>1545358</v>
      </c>
      <c s="6" r="C62" t="n">
        <v>1385522</v>
      </c>
    </row>
    <row r="63" spans="1:5">
      <c s="4" r="A63" t="s">
        <v>34</v>
      </c>
      <c s="6" r="B63" t="n">
        <v>1606189</v>
      </c>
      <c s="6" r="C63" t="n">
        <v>1458515</v>
      </c>
    </row>
    <row r="64" spans="1:5">
      <c s="3" r="A64" t="s">
        <v>791</v>
      </c>
    </row>
    <row r="65" spans="1:5">
      <c s="4" r="A65" t="s">
        <v>36</v>
      </c>
      <c s="6" r="B65" t="n">
        <v>0</v>
      </c>
      <c s="6" r="C65" t="n">
        <v>0</v>
      </c>
    </row>
    <row r="66" spans="1:5">
      <c s="4" r="A66" t="s">
        <v>37</v>
      </c>
      <c s="6" r="B66" t="n">
        <v>225000</v>
      </c>
      <c s="6" r="C66" t="n">
        <v>225000</v>
      </c>
    </row>
    <row r="67" spans="1:5">
      <c s="4" r="A67" t="s">
        <v>38</v>
      </c>
      <c s="6" r="B67" t="n">
        <v>400000</v>
      </c>
      <c s="6" r="C67" t="n">
        <v>375000</v>
      </c>
    </row>
    <row r="68" spans="1:5">
      <c s="4" r="A68" t="s">
        <v>39</v>
      </c>
      <c s="6" r="B68" t="n">
        <v>25815</v>
      </c>
      <c s="6" r="C68" t="n">
        <v>16228</v>
      </c>
    </row>
    <row r="69" spans="1:5">
      <c s="4" r="A69" t="s">
        <v>40</v>
      </c>
      <c s="6" r="B69" t="n">
        <v>0</v>
      </c>
      <c s="6" r="C69" t="n">
        <v>0</v>
      </c>
    </row>
    <row r="70" spans="1:5">
      <c s="4" r="A70" t="s">
        <v>41</v>
      </c>
      <c s="6" r="B70" t="n">
        <v>0</v>
      </c>
      <c s="6" r="C70" t="n">
        <v>0</v>
      </c>
    </row>
    <row r="71" spans="1:5">
      <c s="4" r="A71" t="s">
        <v>42</v>
      </c>
      <c s="6" r="B71" t="n">
        <v>0</v>
      </c>
      <c s="6" r="C71" t="n">
        <v>0</v>
      </c>
    </row>
    <row r="72" spans="1:5">
      <c s="4" r="A72" t="s">
        <v>43</v>
      </c>
      <c s="6" r="B72" t="n">
        <v>0</v>
      </c>
      <c s="6" r="C72" t="n">
        <v>0</v>
      </c>
    </row>
    <row r="73" spans="1:5">
      <c s="4" r="A73" t="s">
        <v>794</v>
      </c>
      <c s="6" r="B73" t="n">
        <v>0</v>
      </c>
      <c s="6" r="C73" t="n">
        <v>0</v>
      </c>
    </row>
    <row r="74" spans="1:5">
      <c s="4" r="A74" t="s">
        <v>47</v>
      </c>
      <c s="6" r="B74" t="n">
        <v>0</v>
      </c>
      <c s="6" r="C74" t="n">
        <v>0</v>
      </c>
    </row>
    <row r="75" spans="1:5">
      <c s="4" r="A75" t="s">
        <v>792</v>
      </c>
      <c s="6" r="B75" t="n">
        <v>955374</v>
      </c>
      <c s="6" r="C75" t="n">
        <v>842287</v>
      </c>
    </row>
    <row r="76" spans="1:5">
      <c s="4" r="A76" t="s">
        <v>53</v>
      </c>
      <c s="6" r="B76" t="n">
        <v>1606189</v>
      </c>
      <c s="6" r="C76" t="n">
        <v>1458515</v>
      </c>
    </row>
    <row r="77" spans="1:5">
      <c s="4" r="A77" t="s">
        <v>796</v>
      </c>
    </row>
    <row r="78" spans="1:5">
      <c s="3" r="A78" t="s">
        <v>790</v>
      </c>
    </row>
    <row r="79" spans="1:5">
      <c s="4" r="A79" t="s">
        <v>25</v>
      </c>
      <c s="6" r="B79" t="n">
        <v>51230</v>
      </c>
      <c s="6" r="C79" t="n">
        <v>47290</v>
      </c>
      <c s="6" r="D79" t="n">
        <v>15501</v>
      </c>
      <c s="6" r="E79" t="n">
        <v>5999</v>
      </c>
    </row>
    <row r="80" spans="1:5">
      <c s="4" r="A80" t="s">
        <v>26</v>
      </c>
      <c s="6" r="B80" t="n">
        <v>2650</v>
      </c>
      <c s="6" r="C80" t="n">
        <v>2508</v>
      </c>
    </row>
    <row r="81" spans="1:5">
      <c s="4" r="A81" t="s">
        <v>144</v>
      </c>
      <c s="6" r="B81" t="n">
        <v>1607</v>
      </c>
      <c s="6" r="C81" t="n">
        <v>7933</v>
      </c>
    </row>
    <row r="82" spans="1:5">
      <c s="4" r="A82" t="s">
        <v>28</v>
      </c>
      <c s="6" r="B82" t="n">
        <v>6407</v>
      </c>
      <c s="6" r="C82" t="n">
        <v>6402</v>
      </c>
    </row>
    <row r="83" spans="1:5">
      <c s="4" r="A83" t="s">
        <v>29</v>
      </c>
      <c s="6" r="B83" t="n">
        <v>34115</v>
      </c>
      <c s="6" r="C83" t="n">
        <v>24938</v>
      </c>
    </row>
    <row r="84" spans="1:5">
      <c s="4" r="A84" t="s">
        <v>30</v>
      </c>
      <c s="6" r="B84" t="n">
        <v>16331</v>
      </c>
      <c s="6" r="C84" t="n">
        <v>9229</v>
      </c>
    </row>
    <row r="85" spans="1:5">
      <c s="4" r="A85" t="s">
        <v>31</v>
      </c>
      <c s="6" r="B85" t="n">
        <v>0</v>
      </c>
      <c s="6" r="C85" t="n">
        <v>0</v>
      </c>
    </row>
    <row r="86" spans="1:5">
      <c s="4" r="A86" t="s">
        <v>32</v>
      </c>
      <c s="6" r="B86" t="n">
        <v>59555</v>
      </c>
      <c s="6" r="C86" t="n">
        <v>61409</v>
      </c>
    </row>
    <row r="87" spans="1:5">
      <c s="4" r="A87" t="s">
        <v>33</v>
      </c>
      <c s="6" r="B87" t="n">
        <v>94817</v>
      </c>
      <c s="6" r="C87" t="n">
        <v>32252</v>
      </c>
    </row>
    <row r="88" spans="1:5">
      <c s="4" r="A88" t="s">
        <v>793</v>
      </c>
      <c s="6" r="B88" t="n">
        <v>1605165</v>
      </c>
      <c s="6" r="C88" t="n">
        <v>1378571</v>
      </c>
    </row>
    <row r="89" spans="1:5">
      <c s="4" r="A89" t="s">
        <v>34</v>
      </c>
      <c s="6" r="B89" t="n">
        <v>1871877</v>
      </c>
      <c s="6" r="C89" t="n">
        <v>1570532</v>
      </c>
    </row>
    <row r="90" spans="1:5">
      <c s="3" r="A90" t="s">
        <v>791</v>
      </c>
    </row>
    <row r="91" spans="1:5">
      <c s="4" r="A91" t="s">
        <v>36</v>
      </c>
      <c s="6" r="B91" t="n">
        <v>0</v>
      </c>
      <c s="6" r="C91" t="n">
        <v>0</v>
      </c>
    </row>
    <row r="92" spans="1:5">
      <c s="4" r="A92" t="s">
        <v>37</v>
      </c>
      <c s="6" r="B92" t="n">
        <v>0</v>
      </c>
      <c s="6" r="C92" t="n">
        <v>0</v>
      </c>
    </row>
    <row r="93" spans="1:5">
      <c s="4" r="A93" t="s">
        <v>38</v>
      </c>
      <c s="6" r="B93" t="n">
        <v>0</v>
      </c>
      <c s="6" r="C93" t="n">
        <v>0</v>
      </c>
    </row>
    <row r="94" spans="1:5">
      <c s="4" r="A94" t="s">
        <v>39</v>
      </c>
      <c s="6" r="B94" t="n">
        <v>71765</v>
      </c>
      <c s="6" r="C94" t="n">
        <v>86472</v>
      </c>
    </row>
    <row r="95" spans="1:5">
      <c s="4" r="A95" t="s">
        <v>40</v>
      </c>
      <c s="6" r="B95" t="n">
        <v>3663</v>
      </c>
      <c s="6" r="C95" t="n">
        <v>3417</v>
      </c>
    </row>
    <row r="96" spans="1:5">
      <c s="4" r="A96" t="s">
        <v>41</v>
      </c>
      <c s="6" r="B96" t="n">
        <v>0</v>
      </c>
      <c s="6" r="C96" t="n">
        <v>0</v>
      </c>
    </row>
    <row r="97" spans="1:5">
      <c s="4" r="A97" t="s">
        <v>42</v>
      </c>
      <c s="6" r="B97" t="n">
        <v>99508</v>
      </c>
      <c s="6" r="C97" t="n">
        <v>114126</v>
      </c>
    </row>
    <row r="98" spans="1:5">
      <c s="4" r="A98" t="s">
        <v>43</v>
      </c>
      <c s="6" r="B98" t="n">
        <v>5661</v>
      </c>
      <c s="6" r="C98" t="n">
        <v>7722</v>
      </c>
    </row>
    <row r="99" spans="1:5">
      <c s="4" r="A99" t="s">
        <v>794</v>
      </c>
      <c s="6" r="B99" t="n">
        <v>1955839</v>
      </c>
      <c s="6" r="C99" t="n">
        <v>1530299</v>
      </c>
    </row>
    <row r="100" spans="1:5">
      <c s="4" r="A100" t="s">
        <v>47</v>
      </c>
      <c s="6" r="B100" t="n">
        <v>0</v>
      </c>
      <c s="6" r="C100" t="n">
        <v>0</v>
      </c>
    </row>
    <row r="101" spans="1:5">
      <c s="4" r="A101" t="s">
        <v>792</v>
      </c>
      <c s="6" r="B101" t="n">
        <v>-264559</v>
      </c>
      <c s="6" r="C101" t="n">
        <v>-171504</v>
      </c>
    </row>
    <row r="102" spans="1:5">
      <c s="4" r="A102" t="s">
        <v>53</v>
      </c>
      <c s="6" r="B102" t="n">
        <v>1871877</v>
      </c>
      <c s="6" r="C102" t="n">
        <v>1570532</v>
      </c>
    </row>
    <row r="103" spans="1:5">
      <c s="4" r="A103" t="s">
        <v>797</v>
      </c>
    </row>
    <row r="104" spans="1:5">
      <c s="3" r="A104" t="s">
        <v>790</v>
      </c>
    </row>
    <row r="105" spans="1:5">
      <c s="4" r="A105" t="s">
        <v>25</v>
      </c>
      <c s="6" r="B105" t="n">
        <v>35289</v>
      </c>
      <c s="6" r="C105" t="n">
        <v>51908</v>
      </c>
      <c s="6" r="D105" t="n">
        <v>12546</v>
      </c>
      <c s="6" r="E105" t="n">
        <v>11565</v>
      </c>
    </row>
    <row r="106" spans="1:5">
      <c s="4" r="A106" t="s">
        <v>26</v>
      </c>
      <c s="6" r="B106" t="n">
        <v>0</v>
      </c>
      <c s="6" r="C106" t="n">
        <v>0</v>
      </c>
    </row>
    <row r="107" spans="1:5">
      <c s="4" r="A107" t="s">
        <v>144</v>
      </c>
      <c s="6" r="B107" t="n">
        <v>941727</v>
      </c>
      <c s="6" r="C107" t="n">
        <v>883330</v>
      </c>
    </row>
    <row r="108" spans="1:5">
      <c s="4" r="A108" t="s">
        <v>28</v>
      </c>
      <c s="6" r="B108" t="n">
        <v>1555561</v>
      </c>
      <c s="6" r="C108" t="n">
        <v>1375427</v>
      </c>
    </row>
    <row r="109" spans="1:5">
      <c s="4" r="A109" t="s">
        <v>29</v>
      </c>
      <c s="6" r="B109" t="n">
        <v>7799</v>
      </c>
      <c s="6" r="C109" t="n">
        <v>1713</v>
      </c>
    </row>
    <row r="110" spans="1:5">
      <c s="4" r="A110" t="s">
        <v>30</v>
      </c>
      <c s="6" r="B110" t="n">
        <v>418706</v>
      </c>
      <c s="6" r="C110" t="n">
        <v>388997</v>
      </c>
    </row>
    <row r="111" spans="1:5">
      <c s="4" r="A111" t="s">
        <v>31</v>
      </c>
      <c s="6" r="B111" t="n">
        <v>523971</v>
      </c>
      <c s="6" r="C111" t="n">
        <v>313156</v>
      </c>
    </row>
    <row r="112" spans="1:5">
      <c s="4" r="A112" t="s">
        <v>32</v>
      </c>
      <c s="6" r="B112" t="n">
        <v>23262</v>
      </c>
      <c s="6" r="C112" t="n">
        <v>11180</v>
      </c>
    </row>
    <row r="113" spans="1:5">
      <c s="4" r="A113" t="s">
        <v>33</v>
      </c>
      <c s="6" r="B113" t="n">
        <v>10071</v>
      </c>
      <c s="6" r="C113" t="n">
        <v>7338</v>
      </c>
    </row>
    <row r="114" spans="1:5">
      <c s="4" r="A114" t="s">
        <v>793</v>
      </c>
      <c s="6" r="B114" t="n">
        <v>3232304</v>
      </c>
      <c s="6" r="C114" t="n">
        <v>2571801</v>
      </c>
    </row>
    <row r="115" spans="1:5">
      <c s="4" r="A115" t="s">
        <v>34</v>
      </c>
      <c s="6" r="B115" t="n">
        <v>6748690</v>
      </c>
      <c s="6" r="C115" t="n">
        <v>5604850</v>
      </c>
    </row>
    <row r="116" spans="1:5">
      <c s="3" r="A116" t="s">
        <v>791</v>
      </c>
    </row>
    <row r="117" spans="1:5">
      <c s="4" r="A117" t="s">
        <v>36</v>
      </c>
      <c s="6" r="B117" t="n">
        <v>0</v>
      </c>
      <c s="6" r="C117" t="n">
        <v>0</v>
      </c>
    </row>
    <row r="118" spans="1:5">
      <c s="4" r="A118" t="s">
        <v>37</v>
      </c>
      <c s="6" r="B118" t="n">
        <v>0</v>
      </c>
      <c s="6" r="C118" t="n">
        <v>0</v>
      </c>
    </row>
    <row r="119" spans="1:5">
      <c s="4" r="A119" t="s">
        <v>38</v>
      </c>
      <c s="6" r="B119" t="n">
        <v>0</v>
      </c>
      <c s="6" r="C119" t="n">
        <v>0</v>
      </c>
    </row>
    <row r="120" spans="1:5">
      <c s="4" r="A120" t="s">
        <v>39</v>
      </c>
      <c s="6" r="B120" t="n">
        <v>230248</v>
      </c>
      <c s="6" r="C120" t="n">
        <v>229773</v>
      </c>
    </row>
    <row r="121" spans="1:5">
      <c s="4" r="A121" t="s">
        <v>40</v>
      </c>
      <c s="6" r="B121" t="n">
        <v>546322</v>
      </c>
      <c s="6" r="C121" t="n">
        <v>468244</v>
      </c>
    </row>
    <row r="122" spans="1:5">
      <c s="4" r="A122" t="s">
        <v>41</v>
      </c>
      <c s="6" r="B122" t="n">
        <v>895558</v>
      </c>
      <c s="6" r="C122" t="n">
        <v>656755</v>
      </c>
    </row>
    <row r="123" spans="1:5">
      <c s="4" r="A123" t="s">
        <v>42</v>
      </c>
      <c s="6" r="B123" t="n">
        <v>0</v>
      </c>
      <c s="6" r="C123" t="n">
        <v>0</v>
      </c>
    </row>
    <row r="124" spans="1:5">
      <c s="4" r="A124" t="s">
        <v>43</v>
      </c>
      <c s="6" r="B124" t="n">
        <v>290310</v>
      </c>
      <c s="6" r="C124" t="n">
        <v>267065</v>
      </c>
    </row>
    <row r="125" spans="1:5">
      <c s="4" r="A125" t="s">
        <v>794</v>
      </c>
      <c s="6" r="B125" t="n">
        <v>2489183</v>
      </c>
      <c s="6" r="C125" t="n">
        <v>2547928</v>
      </c>
    </row>
    <row r="126" spans="1:5">
      <c s="4" r="A126" t="s">
        <v>47</v>
      </c>
      <c s="6" r="B126" t="n">
        <v>89175</v>
      </c>
      <c s="6" r="C126" t="n">
        <v>0</v>
      </c>
    </row>
    <row r="127" spans="1:5">
      <c s="4" r="A127" t="s">
        <v>792</v>
      </c>
      <c s="6" r="B127" t="n">
        <v>2207894</v>
      </c>
      <c s="6" r="C127" t="n">
        <v>1435085</v>
      </c>
    </row>
    <row r="128" spans="1:5">
      <c s="4" r="A128" t="s">
        <v>53</v>
      </c>
      <c s="6" r="B128" t="n">
        <v>6748690</v>
      </c>
      <c s="6" r="C128" t="n">
        <v>5604850</v>
      </c>
    </row>
    <row r="129" spans="1:5">
      <c s="4" r="A129" t="s">
        <v>798</v>
      </c>
    </row>
    <row r="130" spans="1:5">
      <c s="3" r="A130" t="s">
        <v>790</v>
      </c>
    </row>
    <row r="131" spans="1:5">
      <c s="4" r="A131" t="s">
        <v>25</v>
      </c>
      <c s="6" r="B131" t="n">
        <v>0</v>
      </c>
      <c s="6" r="C131" t="n">
        <v>0</v>
      </c>
      <c s="7" r="D131" t="n">
        <v>0</v>
      </c>
      <c s="7" r="E131" t="n">
        <v>0</v>
      </c>
    </row>
    <row r="132" spans="1:5">
      <c s="4" r="A132" t="s">
        <v>26</v>
      </c>
      <c s="6" r="B132" t="n">
        <v>0</v>
      </c>
      <c s="6" r="C132" t="n">
        <v>0</v>
      </c>
    </row>
    <row r="133" spans="1:5">
      <c s="4" r="A133" t="s">
        <v>144</v>
      </c>
      <c s="6" r="B133" t="n">
        <v>0</v>
      </c>
      <c s="6" r="C133" t="n">
        <v>0</v>
      </c>
    </row>
    <row r="134" spans="1:5">
      <c s="4" r="A134" t="s">
        <v>28</v>
      </c>
      <c s="6" r="B134" t="n">
        <v>0</v>
      </c>
      <c s="6" r="C134" t="n">
        <v>0</v>
      </c>
    </row>
    <row r="135" spans="1:5">
      <c s="4" r="A135" t="s">
        <v>29</v>
      </c>
      <c s="6" r="B135" t="n">
        <v>0</v>
      </c>
      <c s="6" r="C135" t="n">
        <v>0</v>
      </c>
    </row>
    <row r="136" spans="1:5">
      <c s="4" r="A136" t="s">
        <v>30</v>
      </c>
      <c s="6" r="B136" t="n">
        <v>0</v>
      </c>
      <c s="6" r="C136" t="n">
        <v>0</v>
      </c>
    </row>
    <row r="137" spans="1:5">
      <c s="4" r="A137" t="s">
        <v>31</v>
      </c>
      <c s="6" r="B137" t="n">
        <v>0</v>
      </c>
      <c s="6" r="C137" t="n">
        <v>0</v>
      </c>
    </row>
    <row r="138" spans="1:5">
      <c s="4" r="A138" t="s">
        <v>32</v>
      </c>
      <c s="6" r="B138" t="n">
        <v>-5530</v>
      </c>
      <c s="6" r="C138" t="n">
        <v>-5914</v>
      </c>
    </row>
    <row r="139" spans="1:5">
      <c s="4" r="A139" t="s">
        <v>33</v>
      </c>
      <c s="6" r="B139" t="n">
        <v>0</v>
      </c>
      <c s="6" r="C139" t="n">
        <v>0</v>
      </c>
    </row>
    <row r="140" spans="1:5">
      <c s="4" r="A140" t="s">
        <v>793</v>
      </c>
      <c s="6" r="B140" t="n">
        <v>-6382827</v>
      </c>
      <c s="6" r="C140" t="n">
        <v>-5335894</v>
      </c>
    </row>
    <row r="141" spans="1:5">
      <c s="4" r="A141" t="s">
        <v>34</v>
      </c>
      <c s="6" r="B141" t="n">
        <v>-6388357</v>
      </c>
      <c s="6" r="C141" t="n">
        <v>-5341808</v>
      </c>
    </row>
    <row r="142" spans="1:5">
      <c s="3" r="A142" t="s">
        <v>791</v>
      </c>
    </row>
    <row r="143" spans="1:5">
      <c s="4" r="A143" t="s">
        <v>36</v>
      </c>
      <c s="6" r="B143" t="n">
        <v>0</v>
      </c>
      <c s="6" r="C143" t="n">
        <v>0</v>
      </c>
    </row>
    <row r="144" spans="1:5">
      <c s="4" r="A144" t="s">
        <v>37</v>
      </c>
      <c s="6" r="B144" t="n">
        <v>0</v>
      </c>
      <c s="6" r="C144" t="n">
        <v>0</v>
      </c>
    </row>
    <row r="145" spans="1:5">
      <c s="4" r="A145" t="s">
        <v>38</v>
      </c>
      <c s="6" r="B145" t="n">
        <v>0</v>
      </c>
      <c s="6" r="C145" t="n">
        <v>0</v>
      </c>
    </row>
    <row r="146" spans="1:5">
      <c s="4" r="A146" t="s">
        <v>39</v>
      </c>
      <c s="6" r="B146" t="n">
        <v>0</v>
      </c>
      <c s="6" r="C146" t="n">
        <v>0</v>
      </c>
    </row>
    <row r="147" spans="1:5">
      <c s="4" r="A147" t="s">
        <v>40</v>
      </c>
      <c s="6" r="B147" t="n">
        <v>0</v>
      </c>
      <c s="6" r="C147" t="n">
        <v>0</v>
      </c>
    </row>
    <row r="148" spans="1:5">
      <c s="4" r="A148" t="s">
        <v>41</v>
      </c>
      <c s="6" r="B148" t="n">
        <v>0</v>
      </c>
      <c s="6" r="C148" t="n">
        <v>0</v>
      </c>
    </row>
    <row r="149" spans="1:5">
      <c s="4" r="A149" t="s">
        <v>42</v>
      </c>
      <c s="6" r="B149" t="n">
        <v>0</v>
      </c>
      <c s="6" r="C149" t="n">
        <v>0</v>
      </c>
    </row>
    <row r="150" spans="1:5">
      <c s="4" r="A150" t="s">
        <v>43</v>
      </c>
      <c s="6" r="B150" t="n">
        <v>0</v>
      </c>
      <c s="6" r="C150" t="n">
        <v>0</v>
      </c>
    </row>
    <row r="151" spans="1:5">
      <c s="4" r="A151" t="s">
        <v>794</v>
      </c>
      <c s="6" r="B151" t="n">
        <v>-4445022</v>
      </c>
      <c s="6" r="C151" t="n">
        <v>-4078227</v>
      </c>
    </row>
    <row r="152" spans="1:5">
      <c s="4" r="A152" t="s">
        <v>47</v>
      </c>
      <c s="6" r="B152" t="n">
        <v>0</v>
      </c>
      <c s="6" r="C152" t="n">
        <v>0</v>
      </c>
    </row>
    <row r="153" spans="1:5">
      <c s="4" r="A153" t="s">
        <v>792</v>
      </c>
      <c s="6" r="B153" t="n">
        <v>-1943335</v>
      </c>
      <c s="6" r="C153" t="n">
        <v>-1263581</v>
      </c>
    </row>
    <row r="154" spans="1:5">
      <c s="4" r="A154" t="s">
        <v>53</v>
      </c>
      <c s="7" r="B154" t="n">
        <v>-6388357</v>
      </c>
      <c s="7" r="C154" t="n">
        <v>-53418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9</v>
      </c>
      <c s="2" r="B1" t="s">
        <v>64</v>
      </c>
      <c s="2" r="D1" t="s">
        <v>1</v>
      </c>
    </row>
    <row r="2" spans="1:5">
      <c s="2" r="B2" t="s">
        <v>2</v>
      </c>
      <c s="2" r="C2" t="s">
        <v>65</v>
      </c>
      <c s="2" r="D2" t="s">
        <v>2</v>
      </c>
      <c s="2" r="E2" t="s">
        <v>65</v>
      </c>
    </row>
    <row r="3" spans="1:5">
      <c s="4" r="A3" t="s">
        <v>67</v>
      </c>
      <c s="7" r="B3" t="n">
        <v>670522</v>
      </c>
      <c s="7" r="C3" t="n">
        <v>751299</v>
      </c>
      <c s="7" r="D3" t="n">
        <v>1556222</v>
      </c>
      <c s="7" r="E3" t="n">
        <v>1753558</v>
      </c>
    </row>
    <row r="4" spans="1:5">
      <c s="3" r="A4" t="s">
        <v>68</v>
      </c>
    </row>
    <row r="5" spans="1:5">
      <c s="4" r="A5" t="s">
        <v>69</v>
      </c>
      <c s="6" r="B5" t="n">
        <v>404068</v>
      </c>
      <c s="6" r="C5" t="n">
        <v>400576</v>
      </c>
      <c s="6" r="D5" t="n">
        <v>927188</v>
      </c>
      <c s="6" r="E5" t="n">
        <v>945840</v>
      </c>
    </row>
    <row r="6" spans="1:5">
      <c s="4" r="A6" t="s">
        <v>70</v>
      </c>
      <c s="6" r="B6" t="n">
        <v>203121</v>
      </c>
      <c s="6" r="C6" t="n">
        <v>171439</v>
      </c>
      <c s="6" r="D6" t="n">
        <v>428185</v>
      </c>
      <c s="6" r="E6" t="n">
        <v>421637</v>
      </c>
    </row>
    <row r="7" spans="1:5">
      <c s="4" r="A7" t="s">
        <v>71</v>
      </c>
      <c s="6" r="B7" t="n">
        <v>70083</v>
      </c>
      <c s="6" r="C7" t="n">
        <v>61407</v>
      </c>
      <c s="6" r="D7" t="n">
        <v>198372</v>
      </c>
      <c s="6" r="E7" t="n">
        <v>186975</v>
      </c>
    </row>
    <row r="8" spans="1:5">
      <c s="4" r="A8" t="s">
        <v>72</v>
      </c>
      <c s="6" r="B8" t="n">
        <v>2970</v>
      </c>
      <c s="6" r="C8" t="n">
        <v>1708</v>
      </c>
      <c s="6" r="D8" t="n">
        <v>7320</v>
      </c>
      <c s="6" r="E8" t="n">
        <v>4685</v>
      </c>
    </row>
    <row r="9" spans="1:5">
      <c s="4" r="A9" t="s">
        <v>73</v>
      </c>
      <c s="6" r="B9" t="n">
        <v>680242</v>
      </c>
      <c s="6" r="C9" t="n">
        <v>635130</v>
      </c>
      <c s="6" r="D9" t="n">
        <v>1561065</v>
      </c>
      <c s="6" r="E9" t="n">
        <v>1559137</v>
      </c>
    </row>
    <row r="10" spans="1:5">
      <c s="4" r="A10" t="s">
        <v>74</v>
      </c>
      <c s="6" r="B10" t="n">
        <v>-9720</v>
      </c>
      <c s="6" r="C10" t="n">
        <v>116169</v>
      </c>
      <c s="6" r="D10" t="n">
        <v>-4843</v>
      </c>
      <c s="6" r="E10" t="n">
        <v>194421</v>
      </c>
    </row>
    <row r="11" spans="1:5">
      <c s="3" r="A11" t="s">
        <v>800</v>
      </c>
    </row>
    <row r="12" spans="1:5">
      <c s="4" r="A12" t="s">
        <v>75</v>
      </c>
      <c s="6" r="B12" t="n">
        <v>14169</v>
      </c>
      <c s="6" r="C12" t="n">
        <v>13551</v>
      </c>
      <c s="6" r="D12" t="n">
        <v>39424</v>
      </c>
      <c s="6" r="E12" t="n">
        <v>39594</v>
      </c>
    </row>
    <row r="13" spans="1:5">
      <c s="4" r="A13" t="s">
        <v>79</v>
      </c>
      <c s="6" r="B13" t="n">
        <v>-521</v>
      </c>
      <c s="6" r="C13" t="n">
        <v>-623</v>
      </c>
      <c s="6" r="D13" t="n">
        <v>-1676</v>
      </c>
      <c s="6" r="E13" t="n">
        <v>-2188</v>
      </c>
    </row>
    <row r="14" spans="1:5">
      <c s="4" r="A14" t="s">
        <v>80</v>
      </c>
      <c s="6" r="B14" t="n">
        <v>0</v>
      </c>
      <c s="6" r="C14" t="n">
        <v>690</v>
      </c>
      <c s="6" r="D14" t="n">
        <v>0</v>
      </c>
      <c s="6" r="E14" t="n">
        <v>1276</v>
      </c>
    </row>
    <row r="15" spans="1:5">
      <c s="4" r="A15" t="s">
        <v>801</v>
      </c>
      <c s="6" r="B15" t="n">
        <v>13648</v>
      </c>
      <c s="6" r="C15" t="n">
        <v>13618</v>
      </c>
      <c s="6" r="D15" t="n">
        <v>37748</v>
      </c>
      <c s="6" r="E15" t="n">
        <v>38682</v>
      </c>
    </row>
    <row r="16" spans="1:5">
      <c s="4" r="A16" t="s">
        <v>82</v>
      </c>
      <c s="6" r="B16" t="n">
        <v>-23368</v>
      </c>
      <c s="6" r="C16" t="n">
        <v>102551</v>
      </c>
      <c s="6" r="D16" t="n">
        <v>-42591</v>
      </c>
      <c s="6" r="E16" t="n">
        <v>155739</v>
      </c>
    </row>
    <row r="17" spans="1:5">
      <c s="4" r="A17" t="s">
        <v>83</v>
      </c>
      <c s="6" r="B17" t="n">
        <v>10826</v>
      </c>
      <c s="6" r="C17" t="n">
        <v>10898</v>
      </c>
      <c s="6" r="D17" t="n">
        <v>29363</v>
      </c>
      <c s="6" r="E17" t="n">
        <v>37353</v>
      </c>
    </row>
    <row r="18" spans="1:5">
      <c s="4" r="A18" t="s">
        <v>84</v>
      </c>
      <c s="6" r="B18" t="n">
        <v>-12542</v>
      </c>
      <c s="6" r="C18" t="n">
        <v>113449</v>
      </c>
      <c s="6" r="D18" t="n">
        <v>-13228</v>
      </c>
      <c s="6" r="E18" t="n">
        <v>193092</v>
      </c>
    </row>
    <row r="19" spans="1:5">
      <c s="4" r="A19" t="s">
        <v>85</v>
      </c>
      <c s="6" r="B19" t="n">
        <v>-45140</v>
      </c>
      <c s="6" r="C19" t="n">
        <v>15264</v>
      </c>
      <c s="6" r="D19" t="n">
        <v>-44441</v>
      </c>
      <c s="6" r="E19" t="n">
        <v>30865</v>
      </c>
    </row>
    <row r="20" spans="1:5">
      <c s="4" r="A20" t="s">
        <v>86</v>
      </c>
      <c s="6" r="B20" t="n">
        <v>32598</v>
      </c>
      <c s="6" r="C20" t="n">
        <v>98185</v>
      </c>
      <c s="6" r="D20" t="n">
        <v>31213</v>
      </c>
      <c s="6" r="E20" t="n">
        <v>162227</v>
      </c>
    </row>
    <row r="21" spans="1:5">
      <c s="4" r="A21" t="s">
        <v>87</v>
      </c>
      <c s="6" r="B21" t="n">
        <v>8119</v>
      </c>
      <c s="6" r="C21" t="n">
        <v>0</v>
      </c>
      <c s="6" r="D21" t="n">
        <v>8119</v>
      </c>
      <c s="6" r="E21" t="n">
        <v>0</v>
      </c>
    </row>
    <row r="22" spans="1:5">
      <c s="4" r="A22" t="s">
        <v>88</v>
      </c>
      <c s="7" r="B22" t="n">
        <v>40717</v>
      </c>
      <c s="7" r="C22" t="n">
        <v>98185</v>
      </c>
      <c s="6" r="D22" t="n">
        <v>39332</v>
      </c>
      <c s="6" r="E22" t="n">
        <v>162227</v>
      </c>
    </row>
    <row r="23" spans="1:5">
      <c s="4" r="A23" t="s">
        <v>514</v>
      </c>
    </row>
    <row r="24" spans="1:5">
      <c s="4" r="A24" t="s">
        <v>67</v>
      </c>
      <c s="6" r="D24" t="n">
        <v>1556222</v>
      </c>
      <c s="6" r="E24" t="n">
        <v>1753558</v>
      </c>
    </row>
    <row r="25" spans="1:5">
      <c s="3" r="A25" t="s">
        <v>68</v>
      </c>
    </row>
    <row r="26" spans="1:5">
      <c s="4" r="A26" t="s">
        <v>69</v>
      </c>
      <c s="6" r="D26" t="n">
        <v>927188</v>
      </c>
      <c s="6" r="E26" t="n">
        <v>945840</v>
      </c>
    </row>
    <row r="27" spans="1:5">
      <c s="4" r="A27" t="s">
        <v>70</v>
      </c>
      <c s="6" r="D27" t="n">
        <v>428185</v>
      </c>
      <c s="6" r="E27" t="n">
        <v>421637</v>
      </c>
    </row>
    <row r="28" spans="1:5">
      <c s="4" r="A28" t="s">
        <v>71</v>
      </c>
      <c s="6" r="D28" t="n">
        <v>198372</v>
      </c>
      <c s="6" r="E28" t="n">
        <v>186975</v>
      </c>
    </row>
    <row r="29" spans="1:5">
      <c s="4" r="A29" t="s">
        <v>72</v>
      </c>
      <c s="6" r="D29" t="n">
        <v>7320</v>
      </c>
      <c s="6" r="E29" t="n">
        <v>4685</v>
      </c>
    </row>
    <row r="30" spans="1:5">
      <c s="4" r="A30" t="s">
        <v>73</v>
      </c>
      <c s="6" r="D30" t="n">
        <v>1561065</v>
      </c>
      <c s="6" r="E30" t="n">
        <v>1559137</v>
      </c>
    </row>
    <row r="31" spans="1:5">
      <c s="4" r="A31" t="s">
        <v>74</v>
      </c>
      <c s="6" r="D31" t="n">
        <v>-4843</v>
      </c>
      <c s="6" r="E31" t="n">
        <v>194421</v>
      </c>
    </row>
    <row r="32" spans="1:5">
      <c s="3" r="A32" t="s">
        <v>800</v>
      </c>
    </row>
    <row r="33" spans="1:5">
      <c s="4" r="A33" t="s">
        <v>75</v>
      </c>
      <c s="6" r="D33" t="n">
        <v>39424</v>
      </c>
      <c s="6" r="E33" t="n">
        <v>39594</v>
      </c>
    </row>
    <row r="34" spans="1:5">
      <c s="4" r="A34" t="s">
        <v>79</v>
      </c>
      <c s="6" r="D34" t="n">
        <v>-1676</v>
      </c>
      <c s="6" r="E34" t="n">
        <v>-2188</v>
      </c>
    </row>
    <row r="35" spans="1:5">
      <c s="4" r="A35" t="s">
        <v>80</v>
      </c>
      <c s="6" r="E35" t="n">
        <v>1276</v>
      </c>
    </row>
    <row r="36" spans="1:5">
      <c s="4" r="A36" t="s">
        <v>801</v>
      </c>
      <c s="6" r="D36" t="n">
        <v>37748</v>
      </c>
      <c s="6" r="E36" t="n">
        <v>38682</v>
      </c>
    </row>
    <row r="37" spans="1:5">
      <c s="4" r="A37" t="s">
        <v>82</v>
      </c>
      <c s="6" r="D37" t="n">
        <v>-42591</v>
      </c>
      <c s="6" r="E37" t="n">
        <v>155739</v>
      </c>
    </row>
    <row r="38" spans="1:5">
      <c s="4" r="A38" t="s">
        <v>83</v>
      </c>
      <c s="6" r="D38" t="n">
        <v>29363</v>
      </c>
      <c s="6" r="E38" t="n">
        <v>37353</v>
      </c>
    </row>
    <row r="39" spans="1:5">
      <c s="4" r="A39" t="s">
        <v>84</v>
      </c>
      <c s="6" r="D39" t="n">
        <v>-13228</v>
      </c>
      <c s="6" r="E39" t="n">
        <v>193092</v>
      </c>
    </row>
    <row r="40" spans="1:5">
      <c s="4" r="A40" t="s">
        <v>85</v>
      </c>
      <c s="6" r="D40" t="n">
        <v>-44441</v>
      </c>
      <c s="6" r="E40" t="n">
        <v>30865</v>
      </c>
    </row>
    <row r="41" spans="1:5">
      <c s="4" r="A41" t="s">
        <v>86</v>
      </c>
      <c s="6" r="D41" t="n">
        <v>31213</v>
      </c>
      <c s="6" r="E41" t="n">
        <v>162227</v>
      </c>
    </row>
    <row r="42" spans="1:5">
      <c s="4" r="A42" t="s">
        <v>87</v>
      </c>
      <c s="6" r="D42" t="n">
        <v>8119</v>
      </c>
      <c s="6" r="E42" t="n">
        <v>0</v>
      </c>
    </row>
    <row r="43" spans="1:5">
      <c s="4" r="A43" t="s">
        <v>88</v>
      </c>
      <c s="6" r="D43" t="n">
        <v>39332</v>
      </c>
      <c s="6" r="E43" t="n">
        <v>162227</v>
      </c>
    </row>
    <row r="44" spans="1:5">
      <c s="4" r="A44" t="s">
        <v>795</v>
      </c>
    </row>
    <row r="45" spans="1:5">
      <c s="4" r="A45" t="s">
        <v>67</v>
      </c>
      <c s="6" r="D45" t="n">
        <v>0</v>
      </c>
      <c s="6" r="E45" t="n">
        <v>0</v>
      </c>
    </row>
    <row r="46" spans="1:5">
      <c s="3" r="A46" t="s">
        <v>68</v>
      </c>
    </row>
    <row r="47" spans="1:5">
      <c s="4" r="A47" t="s">
        <v>69</v>
      </c>
      <c s="6" r="D47" t="n">
        <v>572</v>
      </c>
      <c s="6" r="E47" t="n">
        <v>2</v>
      </c>
    </row>
    <row r="48" spans="1:5">
      <c s="4" r="A48" t="s">
        <v>70</v>
      </c>
      <c s="6" r="D48" t="n">
        <v>0</v>
      </c>
      <c s="6" r="E48" t="n">
        <v>0</v>
      </c>
    </row>
    <row r="49" spans="1:5">
      <c s="4" r="A49" t="s">
        <v>71</v>
      </c>
      <c s="6" r="D49" t="n">
        <v>5849</v>
      </c>
      <c s="6" r="E49" t="n">
        <v>2383</v>
      </c>
    </row>
    <row r="50" spans="1:5">
      <c s="4" r="A50" t="s">
        <v>72</v>
      </c>
      <c s="6" r="D50" t="n">
        <v>0</v>
      </c>
      <c s="6" r="E50" t="n">
        <v>0</v>
      </c>
    </row>
    <row r="51" spans="1:5">
      <c s="4" r="A51" t="s">
        <v>73</v>
      </c>
      <c s="6" r="D51" t="n">
        <v>6421</v>
      </c>
      <c s="6" r="E51" t="n">
        <v>2385</v>
      </c>
    </row>
    <row r="52" spans="1:5">
      <c s="4" r="A52" t="s">
        <v>74</v>
      </c>
      <c s="6" r="D52" t="n">
        <v>-6421</v>
      </c>
      <c s="6" r="E52" t="n">
        <v>-2385</v>
      </c>
    </row>
    <row r="53" spans="1:5">
      <c s="3" r="A53" t="s">
        <v>800</v>
      </c>
    </row>
    <row r="54" spans="1:5">
      <c s="4" r="A54" t="s">
        <v>75</v>
      </c>
      <c s="6" r="D54" t="n">
        <v>28025</v>
      </c>
      <c s="6" r="E54" t="n">
        <v>25919</v>
      </c>
    </row>
    <row r="55" spans="1:5">
      <c s="4" r="A55" t="s">
        <v>79</v>
      </c>
      <c s="6" r="D55" t="n">
        <v>-154398</v>
      </c>
      <c s="6" r="E55" t="n">
        <v>-126019</v>
      </c>
    </row>
    <row r="56" spans="1:5">
      <c s="4" r="A56" t="s">
        <v>80</v>
      </c>
      <c s="6" r="E56" t="n">
        <v>0</v>
      </c>
    </row>
    <row r="57" spans="1:5">
      <c s="4" r="A57" t="s">
        <v>801</v>
      </c>
      <c s="6" r="D57" t="n">
        <v>-126373</v>
      </c>
      <c s="6" r="E57" t="n">
        <v>-100100</v>
      </c>
    </row>
    <row r="58" spans="1:5">
      <c s="4" r="A58" t="s">
        <v>82</v>
      </c>
      <c s="6" r="D58" t="n">
        <v>119952</v>
      </c>
      <c s="6" r="E58" t="n">
        <v>97715</v>
      </c>
    </row>
    <row r="59" spans="1:5">
      <c s="4" r="A59" t="s">
        <v>83</v>
      </c>
      <c s="6" r="D59" t="n">
        <v>-81059</v>
      </c>
      <c s="6" r="E59" t="n">
        <v>66045</v>
      </c>
    </row>
    <row r="60" spans="1:5">
      <c s="4" r="A60" t="s">
        <v>84</v>
      </c>
      <c s="6" r="D60" t="n">
        <v>38893</v>
      </c>
      <c s="6" r="E60" t="n">
        <v>163760</v>
      </c>
    </row>
    <row r="61" spans="1:5">
      <c s="4" r="A61" t="s">
        <v>85</v>
      </c>
      <c s="6" r="D61" t="n">
        <v>-439</v>
      </c>
      <c s="6" r="E61" t="n">
        <v>1533</v>
      </c>
    </row>
    <row r="62" spans="1:5">
      <c s="4" r="A62" t="s">
        <v>86</v>
      </c>
      <c s="6" r="D62" t="n">
        <v>39332</v>
      </c>
      <c s="6" r="E62" t="n">
        <v>162227</v>
      </c>
    </row>
    <row r="63" spans="1:5">
      <c s="4" r="A63" t="s">
        <v>87</v>
      </c>
      <c s="6" r="D63" t="n">
        <v>0</v>
      </c>
      <c s="6" r="E63" t="n">
        <v>0</v>
      </c>
    </row>
    <row r="64" spans="1:5">
      <c s="4" r="A64" t="s">
        <v>88</v>
      </c>
      <c s="6" r="D64" t="n">
        <v>39332</v>
      </c>
      <c s="6" r="E64" t="n">
        <v>162227</v>
      </c>
    </row>
    <row r="65" spans="1:5">
      <c s="4" r="A65" t="s">
        <v>796</v>
      </c>
    </row>
    <row r="66" spans="1:5">
      <c s="4" r="A66" t="s">
        <v>67</v>
      </c>
      <c s="6" r="D66" t="n">
        <v>15709</v>
      </c>
      <c s="6" r="E66" t="n">
        <v>21565</v>
      </c>
    </row>
    <row r="67" spans="1:5">
      <c s="3" r="A67" t="s">
        <v>68</v>
      </c>
    </row>
    <row r="68" spans="1:5">
      <c s="4" r="A68" t="s">
        <v>69</v>
      </c>
      <c s="6" r="D68" t="n">
        <v>33</v>
      </c>
      <c s="6" r="E68" t="n">
        <v>3243</v>
      </c>
    </row>
    <row r="69" spans="1:5">
      <c s="4" r="A69" t="s">
        <v>70</v>
      </c>
      <c s="6" r="D69" t="n">
        <v>5982</v>
      </c>
      <c s="6" r="E69" t="n">
        <v>1575</v>
      </c>
    </row>
    <row r="70" spans="1:5">
      <c s="4" r="A70" t="s">
        <v>71</v>
      </c>
      <c s="6" r="D70" t="n">
        <v>109519</v>
      </c>
      <c s="6" r="E70" t="n">
        <v>115942</v>
      </c>
    </row>
    <row r="71" spans="1:5">
      <c s="4" r="A71" t="s">
        <v>72</v>
      </c>
      <c s="6" r="D71" t="n">
        <v>5906</v>
      </c>
      <c s="6" r="E71" t="n">
        <v>2721</v>
      </c>
    </row>
    <row r="72" spans="1:5">
      <c s="4" r="A72" t="s">
        <v>73</v>
      </c>
      <c s="6" r="D72" t="n">
        <v>121440</v>
      </c>
      <c s="6" r="E72" t="n">
        <v>123481</v>
      </c>
    </row>
    <row r="73" spans="1:5">
      <c s="4" r="A73" t="s">
        <v>74</v>
      </c>
      <c s="6" r="D73" t="n">
        <v>-105731</v>
      </c>
      <c s="6" r="E73" t="n">
        <v>-101916</v>
      </c>
    </row>
    <row r="74" spans="1:5">
      <c s="3" r="A74" t="s">
        <v>800</v>
      </c>
    </row>
    <row r="75" spans="1:5">
      <c s="4" r="A75" t="s">
        <v>75</v>
      </c>
      <c s="6" r="D75" t="n">
        <v>163552</v>
      </c>
      <c s="6" r="E75" t="n">
        <v>138139</v>
      </c>
    </row>
    <row r="76" spans="1:5">
      <c s="4" r="A76" t="s">
        <v>79</v>
      </c>
      <c s="6" r="D76" t="n">
        <v>-165</v>
      </c>
      <c s="6" r="E76" t="n">
        <v>-2766</v>
      </c>
    </row>
    <row r="77" spans="1:5">
      <c s="4" r="A77" t="s">
        <v>80</v>
      </c>
      <c s="6" r="E77" t="n">
        <v>1276</v>
      </c>
    </row>
    <row r="78" spans="1:5">
      <c s="4" r="A78" t="s">
        <v>801</v>
      </c>
      <c s="6" r="D78" t="n">
        <v>163387</v>
      </c>
      <c s="6" r="E78" t="n">
        <v>136649</v>
      </c>
    </row>
    <row r="79" spans="1:5">
      <c s="4" r="A79" t="s">
        <v>82</v>
      </c>
      <c s="6" r="D79" t="n">
        <v>-269118</v>
      </c>
      <c s="6" r="E79" t="n">
        <v>-238565</v>
      </c>
    </row>
    <row r="80" spans="1:5">
      <c s="4" r="A80" t="s">
        <v>83</v>
      </c>
      <c s="6" r="D80" t="n">
        <v>185971</v>
      </c>
      <c s="6" r="E80" t="n">
        <v>317176</v>
      </c>
    </row>
    <row r="81" spans="1:5">
      <c s="4" r="A81" t="s">
        <v>84</v>
      </c>
      <c s="6" r="D81" t="n">
        <v>-83147</v>
      </c>
      <c s="6" r="E81" t="n">
        <v>78611</v>
      </c>
    </row>
    <row r="82" spans="1:5">
      <c s="4" r="A82" t="s">
        <v>85</v>
      </c>
      <c s="6" r="D82" t="n">
        <v>-45672</v>
      </c>
      <c s="6" r="E82" t="n">
        <v>12566</v>
      </c>
    </row>
    <row r="83" spans="1:5">
      <c s="4" r="A83" t="s">
        <v>86</v>
      </c>
      <c s="6" r="D83" t="n">
        <v>-37475</v>
      </c>
      <c s="6" r="E83" t="n">
        <v>66045</v>
      </c>
    </row>
    <row r="84" spans="1:5">
      <c s="4" r="A84" t="s">
        <v>87</v>
      </c>
      <c s="6" r="D84" t="n">
        <v>0</v>
      </c>
      <c s="6" r="E84" t="n">
        <v>0</v>
      </c>
    </row>
    <row r="85" spans="1:5">
      <c s="4" r="A85" t="s">
        <v>88</v>
      </c>
      <c s="6" r="D85" t="n">
        <v>-37475</v>
      </c>
      <c s="6" r="E85" t="n">
        <v>66045</v>
      </c>
    </row>
    <row r="86" spans="1:5">
      <c s="4" r="A86" t="s">
        <v>797</v>
      </c>
    </row>
    <row r="87" spans="1:5">
      <c s="4" r="A87" t="s">
        <v>67</v>
      </c>
      <c s="6" r="D87" t="n">
        <v>1540947</v>
      </c>
      <c s="6" r="E87" t="n">
        <v>1732520</v>
      </c>
    </row>
    <row r="88" spans="1:5">
      <c s="3" r="A88" t="s">
        <v>68</v>
      </c>
    </row>
    <row r="89" spans="1:5">
      <c s="4" r="A89" t="s">
        <v>69</v>
      </c>
      <c s="6" r="D89" t="n">
        <v>926583</v>
      </c>
      <c s="6" r="E89" t="n">
        <v>942595</v>
      </c>
    </row>
    <row r="90" spans="1:5">
      <c s="4" r="A90" t="s">
        <v>70</v>
      </c>
      <c s="6" r="D90" t="n">
        <v>422203</v>
      </c>
      <c s="6" r="E90" t="n">
        <v>420062</v>
      </c>
    </row>
    <row r="91" spans="1:5">
      <c s="4" r="A91" t="s">
        <v>71</v>
      </c>
      <c s="6" r="D91" t="n">
        <v>84266</v>
      </c>
      <c s="6" r="E91" t="n">
        <v>69010</v>
      </c>
    </row>
    <row r="92" spans="1:5">
      <c s="4" r="A92" t="s">
        <v>72</v>
      </c>
      <c s="6" r="D92" t="n">
        <v>1414</v>
      </c>
      <c s="6" r="E92" t="n">
        <v>1964</v>
      </c>
    </row>
    <row r="93" spans="1:5">
      <c s="4" r="A93" t="s">
        <v>73</v>
      </c>
      <c s="6" r="D93" t="n">
        <v>1434466</v>
      </c>
      <c s="6" r="E93" t="n">
        <v>1433631</v>
      </c>
    </row>
    <row r="94" spans="1:5">
      <c s="4" r="A94" t="s">
        <v>74</v>
      </c>
      <c s="6" r="D94" t="n">
        <v>106481</v>
      </c>
      <c s="6" r="E94" t="n">
        <v>298889</v>
      </c>
    </row>
    <row r="95" spans="1:5">
      <c s="3" r="A95" t="s">
        <v>800</v>
      </c>
    </row>
    <row r="96" spans="1:5">
      <c s="4" r="A96" t="s">
        <v>75</v>
      </c>
      <c s="6" r="D96" t="n">
        <v>128319</v>
      </c>
      <c s="6" r="E96" t="n">
        <v>96941</v>
      </c>
    </row>
    <row r="97" spans="1:5">
      <c s="4" r="A97" t="s">
        <v>79</v>
      </c>
      <c s="6" r="D97" t="n">
        <v>-127200</v>
      </c>
      <c s="6" r="E97" t="n">
        <v>-94457</v>
      </c>
    </row>
    <row r="98" spans="1:5">
      <c s="4" r="A98" t="s">
        <v>80</v>
      </c>
      <c s="6" r="E98" t="n">
        <v>0</v>
      </c>
    </row>
    <row r="99" spans="1:5">
      <c s="4" r="A99" t="s">
        <v>801</v>
      </c>
      <c s="6" r="D99" t="n">
        <v>1119</v>
      </c>
      <c s="6" r="E99" t="n">
        <v>2484</v>
      </c>
    </row>
    <row r="100" spans="1:5">
      <c s="4" r="A100" t="s">
        <v>82</v>
      </c>
      <c s="6" r="D100" t="n">
        <v>105362</v>
      </c>
      <c s="6" r="E100" t="n">
        <v>296405</v>
      </c>
    </row>
    <row r="101" spans="1:5">
      <c s="4" r="A101" t="s">
        <v>83</v>
      </c>
      <c s="6" r="D101" t="n">
        <v>30875</v>
      </c>
      <c s="6" r="E101" t="n">
        <v>37224</v>
      </c>
    </row>
    <row r="102" spans="1:5">
      <c s="4" r="A102" t="s">
        <v>84</v>
      </c>
      <c s="6" r="D102" t="n">
        <v>136237</v>
      </c>
      <c s="6" r="E102" t="n">
        <v>333629</v>
      </c>
    </row>
    <row r="103" spans="1:5">
      <c s="4" r="A103" t="s">
        <v>85</v>
      </c>
      <c s="6" r="D103" t="n">
        <v>53941</v>
      </c>
      <c s="6" r="E103" t="n">
        <v>52982</v>
      </c>
    </row>
    <row r="104" spans="1:5">
      <c s="4" r="A104" t="s">
        <v>86</v>
      </c>
      <c s="6" r="D104" t="n">
        <v>82296</v>
      </c>
      <c s="6" r="E104" t="n">
        <v>280647</v>
      </c>
    </row>
    <row r="105" spans="1:5">
      <c s="4" r="A105" t="s">
        <v>87</v>
      </c>
      <c s="6" r="D105" t="n">
        <v>0</v>
      </c>
      <c s="6" r="E105" t="n">
        <v>0</v>
      </c>
    </row>
    <row r="106" spans="1:5">
      <c s="4" r="A106" t="s">
        <v>88</v>
      </c>
      <c s="6" r="D106" t="n">
        <v>82296</v>
      </c>
      <c s="6" r="E106" t="n">
        <v>280647</v>
      </c>
    </row>
    <row r="107" spans="1:5">
      <c s="4" r="A107" t="s">
        <v>798</v>
      </c>
    </row>
    <row r="108" spans="1:5">
      <c s="4" r="A108" t="s">
        <v>67</v>
      </c>
      <c s="6" r="D108" t="n">
        <v>-434</v>
      </c>
      <c s="6" r="E108" t="n">
        <v>-527</v>
      </c>
    </row>
    <row r="109" spans="1:5">
      <c s="3" r="A109" t="s">
        <v>68</v>
      </c>
    </row>
    <row r="110" spans="1:5">
      <c s="4" r="A110" t="s">
        <v>69</v>
      </c>
      <c s="6" r="D110" t="n">
        <v>0</v>
      </c>
      <c s="6" r="E110" t="n">
        <v>0</v>
      </c>
    </row>
    <row r="111" spans="1:5">
      <c s="4" r="A111" t="s">
        <v>70</v>
      </c>
      <c s="6" r="D111" t="n">
        <v>0</v>
      </c>
      <c s="6" r="E111" t="n">
        <v>0</v>
      </c>
    </row>
    <row r="112" spans="1:5">
      <c s="4" r="A112" t="s">
        <v>71</v>
      </c>
      <c s="6" r="D112" t="n">
        <v>-1262</v>
      </c>
      <c s="6" r="E112" t="n">
        <v>-360</v>
      </c>
    </row>
    <row r="113" spans="1:5">
      <c s="4" r="A113" t="s">
        <v>72</v>
      </c>
      <c s="6" r="D113" t="n">
        <v>0</v>
      </c>
      <c s="6" r="E113" t="n">
        <v>0</v>
      </c>
    </row>
    <row r="114" spans="1:5">
      <c s="4" r="A114" t="s">
        <v>73</v>
      </c>
      <c s="6" r="D114" t="n">
        <v>-1262</v>
      </c>
      <c s="6" r="E114" t="n">
        <v>-360</v>
      </c>
    </row>
    <row r="115" spans="1:5">
      <c s="4" r="A115" t="s">
        <v>74</v>
      </c>
      <c s="6" r="D115" t="n">
        <v>828</v>
      </c>
      <c s="6" r="E115" t="n">
        <v>-167</v>
      </c>
    </row>
    <row r="116" spans="1:5">
      <c s="3" r="A116" t="s">
        <v>800</v>
      </c>
    </row>
    <row r="117" spans="1:5">
      <c s="4" r="A117" t="s">
        <v>75</v>
      </c>
      <c s="6" r="D117" t="n">
        <v>-280472</v>
      </c>
      <c s="6" r="E117" t="n">
        <v>-221405</v>
      </c>
    </row>
    <row r="118" spans="1:5">
      <c s="4" r="A118" t="s">
        <v>79</v>
      </c>
      <c s="6" r="D118" t="n">
        <v>280087</v>
      </c>
      <c s="6" r="E118" t="n">
        <v>221054</v>
      </c>
    </row>
    <row r="119" spans="1:5">
      <c s="4" r="A119" t="s">
        <v>80</v>
      </c>
      <c s="6" r="E119" t="n">
        <v>0</v>
      </c>
    </row>
    <row r="120" spans="1:5">
      <c s="4" r="A120" t="s">
        <v>801</v>
      </c>
      <c s="6" r="D120" t="n">
        <v>-385</v>
      </c>
      <c s="6" r="E120" t="n">
        <v>-351</v>
      </c>
    </row>
    <row r="121" spans="1:5">
      <c s="4" r="A121" t="s">
        <v>82</v>
      </c>
      <c s="6" r="D121" t="n">
        <v>1213</v>
      </c>
      <c s="6" r="E121" t="n">
        <v>184</v>
      </c>
    </row>
    <row r="122" spans="1:5">
      <c s="4" r="A122" t="s">
        <v>83</v>
      </c>
      <c s="6" r="D122" t="n">
        <v>-106424</v>
      </c>
      <c s="6" r="E122" t="n">
        <v>-383092</v>
      </c>
    </row>
    <row r="123" spans="1:5">
      <c s="4" r="A123" t="s">
        <v>84</v>
      </c>
      <c s="6" r="D123" t="n">
        <v>-105211</v>
      </c>
      <c s="6" r="E123" t="n">
        <v>-382908</v>
      </c>
    </row>
    <row r="124" spans="1:5">
      <c s="4" r="A124" t="s">
        <v>85</v>
      </c>
      <c s="6" r="D124" t="n">
        <v>-52271</v>
      </c>
      <c s="6" r="E124" t="n">
        <v>-36216</v>
      </c>
    </row>
    <row r="125" spans="1:5">
      <c s="4" r="A125" t="s">
        <v>86</v>
      </c>
      <c s="6" r="D125" t="n">
        <v>-52940</v>
      </c>
      <c s="6" r="E125" t="n">
        <v>-346692</v>
      </c>
    </row>
    <row r="126" spans="1:5">
      <c s="4" r="A126" t="s">
        <v>87</v>
      </c>
      <c s="6" r="D126" t="n">
        <v>8119</v>
      </c>
      <c s="6" r="E126" t="n">
        <v>0</v>
      </c>
    </row>
    <row r="127" spans="1:5">
      <c s="4" r="A127" t="s">
        <v>88</v>
      </c>
      <c s="7" r="D127" t="n">
        <v>-44821</v>
      </c>
      <c s="7" r="E127" t="n">
        <v>-34669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2</v>
      </c>
      <c s="2" r="B1" t="s">
        <v>64</v>
      </c>
      <c s="2" r="D1" t="s">
        <v>1</v>
      </c>
    </row>
    <row r="2" spans="1:5">
      <c s="2" r="B2" t="s">
        <v>2</v>
      </c>
      <c s="2" r="C2" t="s">
        <v>65</v>
      </c>
      <c s="2" r="D2" t="s">
        <v>2</v>
      </c>
      <c s="2" r="E2" t="s">
        <v>65</v>
      </c>
    </row>
    <row r="3" spans="1:5">
      <c s="3" r="A3" t="s">
        <v>323</v>
      </c>
    </row>
    <row r="4" spans="1:5">
      <c s="4" r="A4" t="s">
        <v>86</v>
      </c>
      <c s="7" r="B4" t="n">
        <v>32598</v>
      </c>
      <c s="7" r="C4" t="n">
        <v>98185</v>
      </c>
      <c s="7" r="D4" t="n">
        <v>31213</v>
      </c>
      <c s="7" r="E4" t="n">
        <v>162227</v>
      </c>
    </row>
    <row r="5" spans="1:5">
      <c s="4" r="A5" t="s">
        <v>98</v>
      </c>
      <c s="6" r="B5" t="n">
        <v>-1407</v>
      </c>
      <c s="6" r="C5" t="n">
        <v>-2373</v>
      </c>
      <c s="6" r="D5" t="n">
        <v>586</v>
      </c>
      <c s="6" r="E5" t="n">
        <v>-4166</v>
      </c>
    </row>
    <row r="6" spans="1:5">
      <c s="4" r="A6" t="s">
        <v>803</v>
      </c>
      <c s="6" r="B6" t="n">
        <v>-15730</v>
      </c>
      <c s="6" r="C6" t="n">
        <v>0</v>
      </c>
      <c s="6" r="D6" t="n">
        <v>-3728</v>
      </c>
      <c s="6" r="E6" t="n">
        <v>0</v>
      </c>
    </row>
    <row r="7" spans="1:5">
      <c s="4" r="A7" t="s">
        <v>100</v>
      </c>
      <c s="6" r="B7" t="n">
        <v>-1292</v>
      </c>
      <c s="6" r="C7" t="n">
        <v>277</v>
      </c>
      <c s="6" r="D7" t="n">
        <v>1702</v>
      </c>
      <c s="6" r="E7" t="n">
        <v>693</v>
      </c>
    </row>
    <row r="8" spans="1:5">
      <c s="4" r="A8" t="s">
        <v>101</v>
      </c>
      <c s="6" r="B8" t="n">
        <v>14169</v>
      </c>
      <c s="6" r="C8" t="n">
        <v>96089</v>
      </c>
      <c s="6" r="D8" t="n">
        <v>29773</v>
      </c>
      <c s="6" r="E8" t="n">
        <v>158754</v>
      </c>
    </row>
    <row r="9" spans="1:5">
      <c s="4" r="A9" t="s">
        <v>102</v>
      </c>
      <c s="6" r="B9" t="n">
        <v>8119</v>
      </c>
      <c s="6" r="C9" t="n">
        <v>0</v>
      </c>
      <c s="6" r="D9" t="n">
        <v>8119</v>
      </c>
      <c s="6" r="E9" t="n">
        <v>0</v>
      </c>
    </row>
    <row r="10" spans="1:5">
      <c s="4" r="A10" t="s">
        <v>103</v>
      </c>
      <c s="7" r="B10" t="n">
        <v>22288</v>
      </c>
      <c s="7" r="C10" t="n">
        <v>96089</v>
      </c>
      <c s="6" r="D10" t="n">
        <v>37892</v>
      </c>
      <c s="6" r="E10" t="n">
        <v>158754</v>
      </c>
    </row>
    <row r="11" spans="1:5">
      <c s="4" r="A11" t="s">
        <v>514</v>
      </c>
    </row>
    <row r="12" spans="1:5">
      <c s="3" r="A12" t="s">
        <v>323</v>
      </c>
    </row>
    <row r="13" spans="1:5">
      <c s="4" r="A13" t="s">
        <v>86</v>
      </c>
      <c s="6" r="D13" t="n">
        <v>31213</v>
      </c>
      <c s="6" r="E13" t="n">
        <v>162227</v>
      </c>
    </row>
    <row r="14" spans="1:5">
      <c s="4" r="A14" t="s">
        <v>98</v>
      </c>
      <c s="6" r="D14" t="n">
        <v>586</v>
      </c>
      <c s="6" r="E14" t="n">
        <v>-4166</v>
      </c>
    </row>
    <row r="15" spans="1:5">
      <c s="4" r="A15" t="s">
        <v>803</v>
      </c>
      <c s="6" r="D15" t="n">
        <v>-3728</v>
      </c>
    </row>
    <row r="16" spans="1:5">
      <c s="4" r="A16" t="s">
        <v>100</v>
      </c>
      <c s="6" r="D16" t="n">
        <v>1702</v>
      </c>
      <c s="6" r="E16" t="n">
        <v>693</v>
      </c>
    </row>
    <row r="17" spans="1:5">
      <c s="4" r="A17" t="s">
        <v>101</v>
      </c>
      <c s="6" r="D17" t="n">
        <v>29773</v>
      </c>
      <c s="6" r="E17" t="n">
        <v>158754</v>
      </c>
    </row>
    <row r="18" spans="1:5">
      <c s="4" r="A18" t="s">
        <v>102</v>
      </c>
      <c s="6" r="D18" t="n">
        <v>8119</v>
      </c>
      <c s="6" r="E18" t="n">
        <v>0</v>
      </c>
    </row>
    <row r="19" spans="1:5">
      <c s="4" r="A19" t="s">
        <v>103</v>
      </c>
      <c s="6" r="D19" t="n">
        <v>37892</v>
      </c>
      <c s="6" r="E19" t="n">
        <v>158754</v>
      </c>
    </row>
    <row r="20" spans="1:5">
      <c s="4" r="A20" t="s">
        <v>795</v>
      </c>
    </row>
    <row r="21" spans="1:5">
      <c s="3" r="A21" t="s">
        <v>323</v>
      </c>
    </row>
    <row r="22" spans="1:5">
      <c s="4" r="A22" t="s">
        <v>86</v>
      </c>
      <c s="6" r="D22" t="n">
        <v>39332</v>
      </c>
      <c s="6" r="E22" t="n">
        <v>162227</v>
      </c>
    </row>
    <row r="23" spans="1:5">
      <c s="4" r="A23" t="s">
        <v>98</v>
      </c>
      <c s="6" r="D23" t="n">
        <v>-1440</v>
      </c>
      <c s="6" r="E23" t="n">
        <v>-3473</v>
      </c>
    </row>
    <row r="24" spans="1:5">
      <c s="4" r="A24" t="s">
        <v>803</v>
      </c>
      <c s="6" r="D24" t="n">
        <v>0</v>
      </c>
    </row>
    <row r="25" spans="1:5">
      <c s="4" r="A25" t="s">
        <v>100</v>
      </c>
      <c s="6" r="D25" t="n">
        <v>0</v>
      </c>
      <c s="6" r="E25" t="n">
        <v>0</v>
      </c>
    </row>
    <row r="26" spans="1:5">
      <c s="4" r="A26" t="s">
        <v>101</v>
      </c>
      <c s="6" r="D26" t="n">
        <v>37892</v>
      </c>
      <c s="6" r="E26" t="n">
        <v>158754</v>
      </c>
    </row>
    <row r="27" spans="1:5">
      <c s="4" r="A27" t="s">
        <v>102</v>
      </c>
      <c s="6" r="D27" t="n">
        <v>0</v>
      </c>
      <c s="6" r="E27" t="n">
        <v>0</v>
      </c>
    </row>
    <row r="28" spans="1:5">
      <c s="4" r="A28" t="s">
        <v>103</v>
      </c>
      <c s="6" r="D28" t="n">
        <v>37892</v>
      </c>
      <c s="6" r="E28" t="n">
        <v>158754</v>
      </c>
    </row>
    <row r="29" spans="1:5">
      <c s="4" r="A29" t="s">
        <v>796</v>
      </c>
    </row>
    <row r="30" spans="1:5">
      <c s="3" r="A30" t="s">
        <v>323</v>
      </c>
    </row>
    <row r="31" spans="1:5">
      <c s="4" r="A31" t="s">
        <v>86</v>
      </c>
      <c s="6" r="D31" t="n">
        <v>-37475</v>
      </c>
      <c s="6" r="E31" t="n">
        <v>66045</v>
      </c>
    </row>
    <row r="32" spans="1:5">
      <c s="4" r="A32" t="s">
        <v>98</v>
      </c>
      <c s="6" r="D32" t="n">
        <v>-3876</v>
      </c>
      <c s="6" r="E32" t="n">
        <v>-4383</v>
      </c>
    </row>
    <row r="33" spans="1:5">
      <c s="4" r="A33" t="s">
        <v>803</v>
      </c>
      <c s="6" r="D33" t="n">
        <v>0</v>
      </c>
    </row>
    <row r="34" spans="1:5">
      <c s="4" r="A34" t="s">
        <v>100</v>
      </c>
      <c s="6" r="D34" t="n">
        <v>0</v>
      </c>
      <c s="6" r="E34" t="n">
        <v>0</v>
      </c>
    </row>
    <row r="35" spans="1:5">
      <c s="4" r="A35" t="s">
        <v>101</v>
      </c>
      <c s="6" r="D35" t="n">
        <v>-41351</v>
      </c>
      <c s="6" r="E35" t="n">
        <v>61662</v>
      </c>
    </row>
    <row r="36" spans="1:5">
      <c s="4" r="A36" t="s">
        <v>102</v>
      </c>
      <c s="6" r="D36" t="n">
        <v>0</v>
      </c>
      <c s="6" r="E36" t="n">
        <v>0</v>
      </c>
    </row>
    <row r="37" spans="1:5">
      <c s="4" r="A37" t="s">
        <v>103</v>
      </c>
      <c s="6" r="D37" t="n">
        <v>-41351</v>
      </c>
      <c s="6" r="E37" t="n">
        <v>61662</v>
      </c>
    </row>
    <row r="38" spans="1:5">
      <c s="4" r="A38" t="s">
        <v>797</v>
      </c>
    </row>
    <row r="39" spans="1:5">
      <c s="3" r="A39" t="s">
        <v>323</v>
      </c>
    </row>
    <row r="40" spans="1:5">
      <c s="4" r="A40" t="s">
        <v>86</v>
      </c>
      <c s="6" r="D40" t="n">
        <v>82296</v>
      </c>
      <c s="6" r="E40" t="n">
        <v>280647</v>
      </c>
    </row>
    <row r="41" spans="1:5">
      <c s="4" r="A41" t="s">
        <v>98</v>
      </c>
      <c s="6" r="D41" t="n">
        <v>-3698</v>
      </c>
      <c s="6" r="E41" t="n">
        <v>-1301</v>
      </c>
    </row>
    <row r="42" spans="1:5">
      <c s="4" r="A42" t="s">
        <v>803</v>
      </c>
      <c s="6" r="D42" t="n">
        <v>-3728</v>
      </c>
    </row>
    <row r="43" spans="1:5">
      <c s="4" r="A43" t="s">
        <v>100</v>
      </c>
      <c s="6" r="D43" t="n">
        <v>1702</v>
      </c>
      <c s="6" r="E43" t="n">
        <v>693</v>
      </c>
    </row>
    <row r="44" spans="1:5">
      <c s="4" r="A44" t="s">
        <v>101</v>
      </c>
      <c s="6" r="D44" t="n">
        <v>76572</v>
      </c>
      <c s="6" r="E44" t="n">
        <v>280039</v>
      </c>
    </row>
    <row r="45" spans="1:5">
      <c s="4" r="A45" t="s">
        <v>102</v>
      </c>
      <c s="6" r="D45" t="n">
        <v>0</v>
      </c>
      <c s="6" r="E45" t="n">
        <v>0</v>
      </c>
    </row>
    <row r="46" spans="1:5">
      <c s="4" r="A46" t="s">
        <v>103</v>
      </c>
      <c s="6" r="D46" t="n">
        <v>76572</v>
      </c>
      <c s="6" r="E46" t="n">
        <v>280039</v>
      </c>
    </row>
    <row r="47" spans="1:5">
      <c s="4" r="A47" t="s">
        <v>798</v>
      </c>
    </row>
    <row r="48" spans="1:5">
      <c s="3" r="A48" t="s">
        <v>323</v>
      </c>
    </row>
    <row r="49" spans="1:5">
      <c s="4" r="A49" t="s">
        <v>86</v>
      </c>
      <c s="6" r="D49" t="n">
        <v>-52940</v>
      </c>
      <c s="6" r="E49" t="n">
        <v>-346692</v>
      </c>
    </row>
    <row r="50" spans="1:5">
      <c s="4" r="A50" t="s">
        <v>98</v>
      </c>
      <c s="6" r="D50" t="n">
        <v>9600</v>
      </c>
      <c s="6" r="E50" t="n">
        <v>4991</v>
      </c>
    </row>
    <row r="51" spans="1:5">
      <c s="4" r="A51" t="s">
        <v>803</v>
      </c>
      <c s="6" r="D51" t="n">
        <v>0</v>
      </c>
    </row>
    <row r="52" spans="1:5">
      <c s="4" r="A52" t="s">
        <v>100</v>
      </c>
      <c s="6" r="D52" t="n">
        <v>0</v>
      </c>
      <c s="6" r="E52" t="n">
        <v>0</v>
      </c>
    </row>
    <row r="53" spans="1:5">
      <c s="4" r="A53" t="s">
        <v>101</v>
      </c>
      <c s="6" r="D53" t="n">
        <v>-43340</v>
      </c>
      <c s="6" r="E53" t="n">
        <v>-341701</v>
      </c>
    </row>
    <row r="54" spans="1:5">
      <c s="4" r="A54" t="s">
        <v>102</v>
      </c>
      <c s="6" r="D54" t="n">
        <v>8119</v>
      </c>
      <c s="6" r="E54" t="n">
        <v>0</v>
      </c>
    </row>
    <row r="55" spans="1:5">
      <c s="4" r="A55" t="s">
        <v>103</v>
      </c>
      <c s="7" r="D55" t="n">
        <v>-35221</v>
      </c>
      <c s="7" r="E55" t="n">
        <v>-3417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804</v>
      </c>
      <c s="2" r="B1" t="s">
        <v>64</v>
      </c>
      <c s="2" r="D1" t="s">
        <v>1</v>
      </c>
      <c s="2" r="F1" t="s">
        <v>371</v>
      </c>
    </row>
    <row r="2" spans="1:6">
      <c s="2" r="B2" t="s">
        <v>2</v>
      </c>
      <c s="2" r="C2" t="s">
        <v>65</v>
      </c>
      <c s="2" r="D2" t="s">
        <v>2</v>
      </c>
      <c s="2" r="E2" t="s">
        <v>65</v>
      </c>
      <c s="2" r="F2" t="s">
        <v>23</v>
      </c>
    </row>
    <row r="3" spans="1:6">
      <c s="3" r="A3" t="s">
        <v>323</v>
      </c>
    </row>
    <row r="4" spans="1:6">
      <c s="4" r="A4" t="s">
        <v>805</v>
      </c>
      <c s="7" r="D4" t="n">
        <v>-110551</v>
      </c>
      <c s="7" r="E4" t="n">
        <v>-163041</v>
      </c>
    </row>
    <row r="5" spans="1:6">
      <c s="3" r="A5" t="s">
        <v>148</v>
      </c>
    </row>
    <row r="6" spans="1:6">
      <c s="4" r="A6" t="s">
        <v>149</v>
      </c>
      <c s="6" r="D6" t="n">
        <v>0</v>
      </c>
      <c s="6" r="E6" t="n">
        <v>14575</v>
      </c>
    </row>
    <row r="7" spans="1:6">
      <c s="4" r="A7" t="s">
        <v>150</v>
      </c>
      <c s="6" r="D7" t="n">
        <v>-3954</v>
      </c>
      <c s="6" r="E7" t="n">
        <v>-14750</v>
      </c>
    </row>
    <row r="8" spans="1:6">
      <c s="4" r="A8" t="s">
        <v>151</v>
      </c>
      <c s="6" r="D8" t="n">
        <v>-126892</v>
      </c>
      <c s="6" r="E8" t="n">
        <v>0</v>
      </c>
    </row>
    <row r="9" spans="1:6">
      <c s="4" r="A9" t="s">
        <v>152</v>
      </c>
      <c s="6" r="D9" t="n">
        <v>-750</v>
      </c>
      <c s="6" r="E9" t="n">
        <v>-2000</v>
      </c>
    </row>
    <row r="10" spans="1:6">
      <c s="4" r="A10" t="s">
        <v>153</v>
      </c>
      <c s="7" r="B10" t="n">
        <v>-6800</v>
      </c>
      <c s="7" r="C10" t="n">
        <v>-6800</v>
      </c>
      <c s="6" r="D10" t="n">
        <v>-13680</v>
      </c>
      <c s="6" r="E10" t="n">
        <v>-11293</v>
      </c>
    </row>
    <row r="11" spans="1:6">
      <c s="4" r="A11" t="s">
        <v>806</v>
      </c>
      <c s="6" r="D11" t="n">
        <v>-145276</v>
      </c>
      <c s="6" r="E11" t="n">
        <v>-13468</v>
      </c>
    </row>
    <row r="12" spans="1:6">
      <c s="3" r="A12" t="s">
        <v>155</v>
      </c>
    </row>
    <row r="13" spans="1:6">
      <c s="4" r="A13" t="s">
        <v>156</v>
      </c>
      <c s="6" r="D13" t="n">
        <v>238000</v>
      </c>
      <c s="6" r="E13" t="n">
        <v>681500</v>
      </c>
    </row>
    <row r="14" spans="1:6">
      <c s="4" r="A14" t="s">
        <v>157</v>
      </c>
      <c s="6" r="D14" t="n">
        <v>-238000</v>
      </c>
      <c s="6" r="E14" t="n">
        <v>-618619</v>
      </c>
    </row>
    <row r="15" spans="1:6">
      <c s="4" r="A15" t="s">
        <v>158</v>
      </c>
      <c s="6" r="D15" t="n">
        <v>24036</v>
      </c>
      <c s="6" r="E15" t="n">
        <v>0</v>
      </c>
    </row>
    <row r="16" spans="1:6">
      <c s="4" r="A16" t="s">
        <v>159</v>
      </c>
      <c s="6" r="D16" t="n">
        <v>-5</v>
      </c>
      <c s="6" r="E16" t="n">
        <v>-16</v>
      </c>
    </row>
    <row r="17" spans="1:6">
      <c s="4" r="A17" t="s">
        <v>160</v>
      </c>
      <c s="6" r="D17" t="n">
        <v>509569</v>
      </c>
      <c s="6" r="E17" t="n">
        <v>533781</v>
      </c>
    </row>
    <row r="18" spans="1:6">
      <c s="4" r="A18" t="s">
        <v>161</v>
      </c>
      <c s="6" r="D18" t="n">
        <v>-240565</v>
      </c>
      <c s="6" r="E18" t="n">
        <v>-261868</v>
      </c>
    </row>
    <row r="19" spans="1:6">
      <c s="4" r="A19" t="s">
        <v>162</v>
      </c>
      <c s="6" r="D19" t="n">
        <v>0</v>
      </c>
      <c s="6" r="E19" t="n">
        <v>-129859</v>
      </c>
    </row>
    <row r="20" spans="1:6">
      <c s="4" r="A20" t="s">
        <v>163</v>
      </c>
      <c s="6" r="D20" t="n">
        <v>-33927</v>
      </c>
      <c s="6" r="E20" t="n">
        <v>-23536</v>
      </c>
    </row>
    <row r="21" spans="1:6">
      <c s="4" r="A21" t="s">
        <v>164</v>
      </c>
      <c s="6" r="D21" t="n">
        <v>0</v>
      </c>
      <c s="6" r="E21" t="n">
        <v>6767</v>
      </c>
    </row>
    <row r="22" spans="1:6">
      <c s="4" r="A22" t="s">
        <v>115</v>
      </c>
      <c s="6" r="D22" t="n">
        <v>6007</v>
      </c>
      <c s="6" r="E22" t="n">
        <v>4404</v>
      </c>
    </row>
    <row r="23" spans="1:6">
      <c s="4" r="A23" t="s">
        <v>165</v>
      </c>
      <c s="6" r="D23" t="n">
        <v>-22871</v>
      </c>
      <c s="6" r="E23" t="n">
        <v>-14939</v>
      </c>
    </row>
    <row r="24" spans="1:6">
      <c s="4" r="A24" t="s">
        <v>166</v>
      </c>
      <c s="6" r="D24" t="n">
        <v>242244</v>
      </c>
      <c s="6" r="E24" t="n">
        <v>177615</v>
      </c>
    </row>
    <row r="25" spans="1:6">
      <c s="4" r="A25" t="s">
        <v>167</v>
      </c>
      <c s="6" r="D25" t="n">
        <v>-13583</v>
      </c>
      <c s="6" r="E25" t="n">
        <v>1106</v>
      </c>
    </row>
    <row r="26" spans="1:6">
      <c s="4" r="A26" t="s">
        <v>168</v>
      </c>
      <c s="6" r="D26" t="n">
        <v>-822</v>
      </c>
      <c s="6" r="E26" t="n">
        <v>2088</v>
      </c>
    </row>
    <row r="27" spans="1:6">
      <c s="4" r="A27" t="s">
        <v>169</v>
      </c>
      <c s="6" r="D27" t="n">
        <v>102697</v>
      </c>
      <c s="6" r="E27" t="n">
        <v>25692</v>
      </c>
      <c s="7" r="F27" t="n">
        <v>25692</v>
      </c>
    </row>
    <row r="28" spans="1:6">
      <c s="4" r="A28" t="s">
        <v>170</v>
      </c>
      <c s="6" r="B28" t="n">
        <v>88292</v>
      </c>
      <c s="6" r="C28" t="n">
        <v>28886</v>
      </c>
      <c s="6" r="D28" t="n">
        <v>88292</v>
      </c>
      <c s="6" r="E28" t="n">
        <v>28886</v>
      </c>
      <c s="6" r="F28" t="n">
        <v>102697</v>
      </c>
    </row>
    <row r="29" spans="1:6">
      <c s="4" r="A29" t="s">
        <v>514</v>
      </c>
    </row>
    <row r="30" spans="1:6">
      <c s="3" r="A30" t="s">
        <v>323</v>
      </c>
    </row>
    <row r="31" spans="1:6">
      <c s="4" r="A31" t="s">
        <v>805</v>
      </c>
      <c s="6" r="D31" t="n">
        <v>-110551</v>
      </c>
      <c s="6" r="E31" t="n">
        <v>-163041</v>
      </c>
    </row>
    <row r="32" spans="1:6">
      <c s="3" r="A32" t="s">
        <v>148</v>
      </c>
    </row>
    <row r="33" spans="1:6">
      <c s="4" r="A33" t="s">
        <v>149</v>
      </c>
      <c s="6" r="E33" t="n">
        <v>14575</v>
      </c>
    </row>
    <row r="34" spans="1:6">
      <c s="4" r="A34" t="s">
        <v>150</v>
      </c>
      <c s="6" r="D34" t="n">
        <v>-3954</v>
      </c>
      <c s="6" r="E34" t="n">
        <v>-14750</v>
      </c>
    </row>
    <row r="35" spans="1:6">
      <c s="4" r="A35" t="s">
        <v>151</v>
      </c>
      <c s="6" r="D35" t="n">
        <v>-126892</v>
      </c>
    </row>
    <row r="36" spans="1:6">
      <c s="4" r="A36" t="s">
        <v>152</v>
      </c>
      <c s="6" r="D36" t="n">
        <v>-750</v>
      </c>
      <c s="6" r="E36" t="n">
        <v>-2000</v>
      </c>
    </row>
    <row r="37" spans="1:6">
      <c s="4" r="A37" t="s">
        <v>153</v>
      </c>
      <c s="6" r="D37" t="n">
        <v>-13680</v>
      </c>
      <c s="6" r="E37" t="n">
        <v>-11293</v>
      </c>
    </row>
    <row r="38" spans="1:6">
      <c s="4" r="A38" t="s">
        <v>806</v>
      </c>
      <c s="6" r="D38" t="n">
        <v>-145276</v>
      </c>
      <c s="6" r="E38" t="n">
        <v>-13468</v>
      </c>
    </row>
    <row r="39" spans="1:6">
      <c s="3" r="A39" t="s">
        <v>155</v>
      </c>
    </row>
    <row r="40" spans="1:6">
      <c s="4" r="A40" t="s">
        <v>156</v>
      </c>
      <c s="6" r="D40" t="n">
        <v>238000</v>
      </c>
      <c s="6" r="E40" t="n">
        <v>681500</v>
      </c>
    </row>
    <row r="41" spans="1:6">
      <c s="4" r="A41" t="s">
        <v>157</v>
      </c>
      <c s="6" r="D41" t="n">
        <v>-238000</v>
      </c>
      <c s="6" r="E41" t="n">
        <v>-618619</v>
      </c>
    </row>
    <row r="42" spans="1:6">
      <c s="4" r="A42" t="s">
        <v>158</v>
      </c>
      <c s="6" r="D42" t="n">
        <v>24036</v>
      </c>
    </row>
    <row r="43" spans="1:6">
      <c s="4" r="A43" t="s">
        <v>159</v>
      </c>
      <c s="6" r="D43" t="n">
        <v>-5</v>
      </c>
      <c s="6" r="E43" t="n">
        <v>-16</v>
      </c>
    </row>
    <row r="44" spans="1:6">
      <c s="4" r="A44" t="s">
        <v>160</v>
      </c>
      <c s="6" r="D44" t="n">
        <v>509569</v>
      </c>
      <c s="6" r="E44" t="n">
        <v>533781</v>
      </c>
    </row>
    <row r="45" spans="1:6">
      <c s="4" r="A45" t="s">
        <v>161</v>
      </c>
      <c s="6" r="D45" t="n">
        <v>-240565</v>
      </c>
      <c s="6" r="E45" t="n">
        <v>-261868</v>
      </c>
    </row>
    <row r="46" spans="1:6">
      <c s="4" r="A46" t="s">
        <v>162</v>
      </c>
      <c s="6" r="E46" t="n">
        <v>-129859</v>
      </c>
    </row>
    <row r="47" spans="1:6">
      <c s="4" r="A47" t="s">
        <v>163</v>
      </c>
      <c s="6" r="D47" t="n">
        <v>-33927</v>
      </c>
      <c s="6" r="E47" t="n">
        <v>-23536</v>
      </c>
    </row>
    <row r="48" spans="1:6">
      <c s="4" r="A48" t="s">
        <v>164</v>
      </c>
      <c s="6" r="D48" t="n">
        <v>0</v>
      </c>
      <c s="6" r="E48" t="n">
        <v>6767</v>
      </c>
    </row>
    <row r="49" spans="1:6">
      <c s="4" r="A49" t="s">
        <v>115</v>
      </c>
      <c s="6" r="D49" t="n">
        <v>6007</v>
      </c>
      <c s="6" r="E49" t="n">
        <v>4404</v>
      </c>
    </row>
    <row r="50" spans="1:6">
      <c s="4" r="A50" t="s">
        <v>165</v>
      </c>
      <c s="6" r="D50" t="n">
        <v>-22871</v>
      </c>
      <c s="6" r="E50" t="n">
        <v>-14939</v>
      </c>
    </row>
    <row r="51" spans="1:6">
      <c s="4" r="A51" t="s">
        <v>166</v>
      </c>
      <c s="6" r="D51" t="n">
        <v>242244</v>
      </c>
      <c s="6" r="E51" t="n">
        <v>177615</v>
      </c>
    </row>
    <row r="52" spans="1:6">
      <c s="4" r="A52" t="s">
        <v>167</v>
      </c>
      <c s="6" r="D52" t="n">
        <v>-13583</v>
      </c>
      <c s="6" r="E52" t="n">
        <v>1106</v>
      </c>
    </row>
    <row r="53" spans="1:6">
      <c s="4" r="A53" t="s">
        <v>168</v>
      </c>
      <c s="6" r="D53" t="n">
        <v>-822</v>
      </c>
      <c s="6" r="E53" t="n">
        <v>2088</v>
      </c>
    </row>
    <row r="54" spans="1:6">
      <c s="4" r="A54" t="s">
        <v>169</v>
      </c>
      <c s="6" r="D54" t="n">
        <v>102697</v>
      </c>
      <c s="6" r="E54" t="n">
        <v>25692</v>
      </c>
      <c s="6" r="F54" t="n">
        <v>25692</v>
      </c>
    </row>
    <row r="55" spans="1:6">
      <c s="4" r="A55" t="s">
        <v>170</v>
      </c>
      <c s="6" r="B55" t="n">
        <v>88292</v>
      </c>
      <c s="6" r="C55" t="n">
        <v>28886</v>
      </c>
      <c s="6" r="D55" t="n">
        <v>88292</v>
      </c>
      <c s="6" r="E55" t="n">
        <v>28886</v>
      </c>
      <c s="6" r="F55" t="n">
        <v>102697</v>
      </c>
    </row>
    <row r="56" spans="1:6">
      <c s="4" r="A56" t="s">
        <v>795</v>
      </c>
    </row>
    <row r="57" spans="1:6">
      <c s="3" r="A57" t="s">
        <v>323</v>
      </c>
    </row>
    <row r="58" spans="1:6">
      <c s="4" r="A58" t="s">
        <v>805</v>
      </c>
      <c s="6" r="D58" t="n">
        <v>25021</v>
      </c>
      <c s="6" r="E58" t="n">
        <v>93761</v>
      </c>
    </row>
    <row r="59" spans="1:6">
      <c s="3" r="A59" t="s">
        <v>148</v>
      </c>
    </row>
    <row r="60" spans="1:6">
      <c s="4" r="A60" t="s">
        <v>149</v>
      </c>
      <c s="6" r="E60" t="n">
        <v>0</v>
      </c>
    </row>
    <row r="61" spans="1:6">
      <c s="4" r="A61" t="s">
        <v>150</v>
      </c>
      <c s="6" r="D61" t="n">
        <v>0</v>
      </c>
      <c s="6" r="E61" t="n">
        <v>0</v>
      </c>
    </row>
    <row r="62" spans="1:6">
      <c s="4" r="A62" t="s">
        <v>151</v>
      </c>
      <c s="6" r="D62" t="n">
        <v>0</v>
      </c>
    </row>
    <row r="63" spans="1:6">
      <c s="4" r="A63" t="s">
        <v>152</v>
      </c>
      <c s="6" r="D63" t="n">
        <v>0</v>
      </c>
      <c s="6" r="E63" t="n">
        <v>0</v>
      </c>
    </row>
    <row r="64" spans="1:6">
      <c s="4" r="A64" t="s">
        <v>153</v>
      </c>
      <c s="6" r="D64" t="n">
        <v>0</v>
      </c>
      <c s="6" r="E64" t="n">
        <v>0</v>
      </c>
    </row>
    <row r="65" spans="1:6">
      <c s="4" r="A65" t="s">
        <v>806</v>
      </c>
      <c s="6" r="D65" t="n">
        <v>0</v>
      </c>
      <c s="6" r="E65" t="n">
        <v>0</v>
      </c>
    </row>
    <row r="66" spans="1:6">
      <c s="3" r="A66" t="s">
        <v>155</v>
      </c>
    </row>
    <row r="67" spans="1:6">
      <c s="4" r="A67" t="s">
        <v>156</v>
      </c>
      <c s="6" r="D67" t="n">
        <v>238000</v>
      </c>
      <c s="6" r="E67" t="n">
        <v>681500</v>
      </c>
    </row>
    <row r="68" spans="1:6">
      <c s="4" r="A68" t="s">
        <v>157</v>
      </c>
      <c s="6" r="D68" t="n">
        <v>-238000</v>
      </c>
      <c s="6" r="E68" t="n">
        <v>-618619</v>
      </c>
    </row>
    <row r="69" spans="1:6">
      <c s="4" r="A69" t="s">
        <v>158</v>
      </c>
      <c s="6" r="D69" t="n">
        <v>24036</v>
      </c>
    </row>
    <row r="70" spans="1:6">
      <c s="4" r="A70" t="s">
        <v>159</v>
      </c>
      <c s="6" r="D70" t="n">
        <v>0</v>
      </c>
      <c s="6" r="E70" t="n">
        <v>0</v>
      </c>
    </row>
    <row r="71" spans="1:6">
      <c s="4" r="A71" t="s">
        <v>160</v>
      </c>
      <c s="6" r="D71" t="n">
        <v>0</v>
      </c>
      <c s="6" r="E71" t="n">
        <v>0</v>
      </c>
    </row>
    <row r="72" spans="1:6">
      <c s="4" r="A72" t="s">
        <v>161</v>
      </c>
      <c s="6" r="D72" t="n">
        <v>0</v>
      </c>
      <c s="6" r="E72" t="n">
        <v>0</v>
      </c>
    </row>
    <row r="73" spans="1:6">
      <c s="4" r="A73" t="s">
        <v>162</v>
      </c>
      <c s="6" r="E73" t="n">
        <v>-129859</v>
      </c>
    </row>
    <row r="74" spans="1:6">
      <c s="4" r="A74" t="s">
        <v>163</v>
      </c>
      <c s="6" r="D74" t="n">
        <v>-33927</v>
      </c>
      <c s="6" r="E74" t="n">
        <v>-23536</v>
      </c>
    </row>
    <row r="75" spans="1:6">
      <c s="4" r="A75" t="s">
        <v>164</v>
      </c>
      <c s="6" r="D75" t="n">
        <v>0</v>
      </c>
      <c s="6" r="E75" t="n">
        <v>0</v>
      </c>
    </row>
    <row r="76" spans="1:6">
      <c s="4" r="A76" t="s">
        <v>115</v>
      </c>
      <c s="6" r="D76" t="n">
        <v>6007</v>
      </c>
      <c s="6" r="E76" t="n">
        <v>4404</v>
      </c>
    </row>
    <row r="77" spans="1:6">
      <c s="4" r="A77" t="s">
        <v>165</v>
      </c>
      <c s="6" r="D77" t="n">
        <v>-22871</v>
      </c>
      <c s="6" r="E77" t="n">
        <v>-14939</v>
      </c>
    </row>
    <row r="78" spans="1:6">
      <c s="4" r="A78" t="s">
        <v>166</v>
      </c>
      <c s="6" r="D78" t="n">
        <v>-26755</v>
      </c>
      <c s="6" r="E78" t="n">
        <v>-101049</v>
      </c>
    </row>
    <row r="79" spans="1:6">
      <c s="4" r="A79" t="s">
        <v>167</v>
      </c>
      <c s="6" r="D79" t="n">
        <v>-1734</v>
      </c>
      <c s="6" r="E79" t="n">
        <v>-7288</v>
      </c>
    </row>
    <row r="80" spans="1:6">
      <c s="4" r="A80" t="s">
        <v>168</v>
      </c>
      <c s="6" r="D80" t="n">
        <v>8</v>
      </c>
      <c s="6" r="E80" t="n">
        <v>-1</v>
      </c>
    </row>
    <row r="81" spans="1:6">
      <c s="4" r="A81" t="s">
        <v>169</v>
      </c>
      <c s="6" r="D81" t="n">
        <v>3499</v>
      </c>
      <c s="6" r="E81" t="n">
        <v>8128</v>
      </c>
      <c s="6" r="F81" t="n">
        <v>8128</v>
      </c>
    </row>
    <row r="82" spans="1:6">
      <c s="4" r="A82" t="s">
        <v>170</v>
      </c>
      <c s="6" r="B82" t="n">
        <v>1773</v>
      </c>
      <c s="6" r="C82" t="n">
        <v>839</v>
      </c>
      <c s="6" r="D82" t="n">
        <v>1773</v>
      </c>
      <c s="6" r="E82" t="n">
        <v>839</v>
      </c>
      <c s="6" r="F82" t="n">
        <v>3499</v>
      </c>
    </row>
    <row r="83" spans="1:6">
      <c s="4" r="A83" t="s">
        <v>796</v>
      </c>
    </row>
    <row r="84" spans="1:6">
      <c s="3" r="A84" t="s">
        <v>323</v>
      </c>
    </row>
    <row r="85" spans="1:6">
      <c s="4" r="A85" t="s">
        <v>805</v>
      </c>
      <c s="6" r="D85" t="n">
        <v>18047</v>
      </c>
      <c s="6" r="E85" t="n">
        <v>16210</v>
      </c>
    </row>
    <row r="86" spans="1:6">
      <c s="3" r="A86" t="s">
        <v>148</v>
      </c>
    </row>
    <row r="87" spans="1:6">
      <c s="4" r="A87" t="s">
        <v>149</v>
      </c>
      <c s="6" r="E87" t="n">
        <v>0</v>
      </c>
    </row>
    <row r="88" spans="1:6">
      <c s="4" r="A88" t="s">
        <v>150</v>
      </c>
      <c s="6" r="D88" t="n">
        <v>0</v>
      </c>
      <c s="6" r="E88" t="n">
        <v>-2150</v>
      </c>
    </row>
    <row r="89" spans="1:6">
      <c s="4" r="A89" t="s">
        <v>151</v>
      </c>
      <c s="6" r="D89" t="n">
        <v>0</v>
      </c>
    </row>
    <row r="90" spans="1:6">
      <c s="4" r="A90" t="s">
        <v>152</v>
      </c>
      <c s="6" r="D90" t="n">
        <v>-750</v>
      </c>
      <c s="6" r="E90" t="n">
        <v>-2000</v>
      </c>
    </row>
    <row r="91" spans="1:6">
      <c s="4" r="A91" t="s">
        <v>153</v>
      </c>
      <c s="6" r="D91" t="n">
        <v>-13352</v>
      </c>
      <c s="6" r="E91" t="n">
        <v>-9309</v>
      </c>
    </row>
    <row r="92" spans="1:6">
      <c s="4" r="A92" t="s">
        <v>806</v>
      </c>
      <c s="6" r="D92" t="n">
        <v>-14102</v>
      </c>
      <c s="6" r="E92" t="n">
        <v>-13459</v>
      </c>
    </row>
    <row r="93" spans="1:6">
      <c s="3" r="A93" t="s">
        <v>155</v>
      </c>
    </row>
    <row r="94" spans="1:6">
      <c s="4" r="A94" t="s">
        <v>156</v>
      </c>
      <c s="6" r="D94" t="n">
        <v>0</v>
      </c>
      <c s="6" r="E94" t="n">
        <v>0</v>
      </c>
    </row>
    <row r="95" spans="1:6">
      <c s="4" r="A95" t="s">
        <v>157</v>
      </c>
      <c s="6" r="D95" t="n">
        <v>0</v>
      </c>
      <c s="6" r="E95" t="n">
        <v>0</v>
      </c>
    </row>
    <row r="96" spans="1:6">
      <c s="4" r="A96" t="s">
        <v>158</v>
      </c>
      <c s="6" r="D96" t="n">
        <v>0</v>
      </c>
    </row>
    <row r="97" spans="1:6">
      <c s="4" r="A97" t="s">
        <v>159</v>
      </c>
      <c s="6" r="D97" t="n">
        <v>-5</v>
      </c>
      <c s="6" r="E97" t="n">
        <v>-16</v>
      </c>
    </row>
    <row r="98" spans="1:6">
      <c s="4" r="A98" t="s">
        <v>160</v>
      </c>
      <c s="6" r="D98" t="n">
        <v>0</v>
      </c>
      <c s="6" r="E98" t="n">
        <v>0</v>
      </c>
    </row>
    <row r="99" spans="1:6">
      <c s="4" r="A99" t="s">
        <v>161</v>
      </c>
      <c s="6" r="D99" t="n">
        <v>0</v>
      </c>
      <c s="6" r="E99" t="n">
        <v>0</v>
      </c>
    </row>
    <row r="100" spans="1:6">
      <c s="4" r="A100" t="s">
        <v>162</v>
      </c>
      <c s="6" r="E100" t="n">
        <v>0</v>
      </c>
    </row>
    <row r="101" spans="1:6">
      <c s="4" r="A101" t="s">
        <v>163</v>
      </c>
      <c s="6" r="D101" t="n">
        <v>0</v>
      </c>
      <c s="6" r="E101" t="n">
        <v>0</v>
      </c>
    </row>
    <row r="102" spans="1:6">
      <c s="4" r="A102" t="s">
        <v>164</v>
      </c>
      <c s="6" r="D102" t="n">
        <v>0</v>
      </c>
      <c s="6" r="E102" t="n">
        <v>6767</v>
      </c>
    </row>
    <row r="103" spans="1:6">
      <c s="4" r="A103" t="s">
        <v>115</v>
      </c>
      <c s="6" r="D103" t="n">
        <v>0</v>
      </c>
      <c s="6" r="E103" t="n">
        <v>0</v>
      </c>
    </row>
    <row r="104" spans="1:6">
      <c s="4" r="A104" t="s">
        <v>165</v>
      </c>
      <c s="6" r="D104" t="n">
        <v>0</v>
      </c>
      <c s="6" r="E104" t="n">
        <v>0</v>
      </c>
    </row>
    <row r="105" spans="1:6">
      <c s="4" r="A105" t="s">
        <v>166</v>
      </c>
      <c s="6" r="D105" t="n">
        <v>-5</v>
      </c>
      <c s="6" r="E105" t="n">
        <v>6751</v>
      </c>
    </row>
    <row r="106" spans="1:6">
      <c s="4" r="A106" t="s">
        <v>167</v>
      </c>
      <c s="6" r="D106" t="n">
        <v>3940</v>
      </c>
      <c s="6" r="E106" t="n">
        <v>9502</v>
      </c>
    </row>
    <row r="107" spans="1:6">
      <c s="4" r="A107" t="s">
        <v>168</v>
      </c>
      <c s="6" r="D107" t="n">
        <v>0</v>
      </c>
      <c s="6" r="E107" t="n">
        <v>0</v>
      </c>
    </row>
    <row r="108" spans="1:6">
      <c s="4" r="A108" t="s">
        <v>169</v>
      </c>
      <c s="6" r="D108" t="n">
        <v>47290</v>
      </c>
      <c s="6" r="E108" t="n">
        <v>5999</v>
      </c>
      <c s="6" r="F108" t="n">
        <v>5999</v>
      </c>
    </row>
    <row r="109" spans="1:6">
      <c s="4" r="A109" t="s">
        <v>170</v>
      </c>
      <c s="6" r="B109" t="n">
        <v>51230</v>
      </c>
      <c s="6" r="C109" t="n">
        <v>15501</v>
      </c>
      <c s="6" r="D109" t="n">
        <v>51230</v>
      </c>
      <c s="6" r="E109" t="n">
        <v>15501</v>
      </c>
      <c s="6" r="F109" t="n">
        <v>47290</v>
      </c>
    </row>
    <row r="110" spans="1:6">
      <c s="4" r="A110" t="s">
        <v>797</v>
      </c>
    </row>
    <row r="111" spans="1:6">
      <c s="3" r="A111" t="s">
        <v>323</v>
      </c>
    </row>
    <row r="112" spans="1:6">
      <c s="4" r="A112" t="s">
        <v>805</v>
      </c>
      <c s="6" r="D112" t="n">
        <v>-153619</v>
      </c>
      <c s="6" r="E112" t="n">
        <v>-273012</v>
      </c>
    </row>
    <row r="113" spans="1:6">
      <c s="3" r="A113" t="s">
        <v>148</v>
      </c>
    </row>
    <row r="114" spans="1:6">
      <c s="4" r="A114" t="s">
        <v>149</v>
      </c>
      <c s="6" r="E114" t="n">
        <v>14575</v>
      </c>
    </row>
    <row r="115" spans="1:6">
      <c s="4" r="A115" t="s">
        <v>150</v>
      </c>
      <c s="6" r="D115" t="n">
        <v>-3954</v>
      </c>
      <c s="6" r="E115" t="n">
        <v>-12600</v>
      </c>
    </row>
    <row r="116" spans="1:6">
      <c s="4" r="A116" t="s">
        <v>151</v>
      </c>
      <c s="6" r="D116" t="n">
        <v>-126892</v>
      </c>
    </row>
    <row r="117" spans="1:6">
      <c s="4" r="A117" t="s">
        <v>152</v>
      </c>
      <c s="6" r="D117" t="n">
        <v>0</v>
      </c>
      <c s="6" r="E117" t="n">
        <v>0</v>
      </c>
    </row>
    <row r="118" spans="1:6">
      <c s="4" r="A118" t="s">
        <v>153</v>
      </c>
      <c s="6" r="D118" t="n">
        <v>-328</v>
      </c>
      <c s="6" r="E118" t="n">
        <v>-1984</v>
      </c>
    </row>
    <row r="119" spans="1:6">
      <c s="4" r="A119" t="s">
        <v>806</v>
      </c>
      <c s="6" r="D119" t="n">
        <v>-131174</v>
      </c>
      <c s="6" r="E119" t="n">
        <v>-9</v>
      </c>
    </row>
    <row r="120" spans="1:6">
      <c s="3" r="A120" t="s">
        <v>155</v>
      </c>
    </row>
    <row r="121" spans="1:6">
      <c s="4" r="A121" t="s">
        <v>156</v>
      </c>
      <c s="6" r="D121" t="n">
        <v>0</v>
      </c>
      <c s="6" r="E121" t="n">
        <v>0</v>
      </c>
    </row>
    <row r="122" spans="1:6">
      <c s="4" r="A122" t="s">
        <v>157</v>
      </c>
      <c s="6" r="D122" t="n">
        <v>0</v>
      </c>
      <c s="6" r="E122" t="n">
        <v>0</v>
      </c>
    </row>
    <row r="123" spans="1:6">
      <c s="4" r="A123" t="s">
        <v>158</v>
      </c>
      <c s="6" r="D123" t="n">
        <v>0</v>
      </c>
    </row>
    <row r="124" spans="1:6">
      <c s="4" r="A124" t="s">
        <v>159</v>
      </c>
      <c s="6" r="D124" t="n">
        <v>0</v>
      </c>
      <c s="6" r="E124" t="n">
        <v>0</v>
      </c>
    </row>
    <row r="125" spans="1:6">
      <c s="4" r="A125" t="s">
        <v>160</v>
      </c>
      <c s="6" r="D125" t="n">
        <v>509569</v>
      </c>
      <c s="6" r="E125" t="n">
        <v>533781</v>
      </c>
    </row>
    <row r="126" spans="1:6">
      <c s="4" r="A126" t="s">
        <v>161</v>
      </c>
      <c s="6" r="D126" t="n">
        <v>-240565</v>
      </c>
      <c s="6" r="E126" t="n">
        <v>-261868</v>
      </c>
    </row>
    <row r="127" spans="1:6">
      <c s="4" r="A127" t="s">
        <v>162</v>
      </c>
      <c s="6" r="E127" t="n">
        <v>0</v>
      </c>
    </row>
    <row r="128" spans="1:6">
      <c s="4" r="A128" t="s">
        <v>163</v>
      </c>
      <c s="6" r="D128" t="n">
        <v>0</v>
      </c>
      <c s="6" r="E128" t="n">
        <v>0</v>
      </c>
    </row>
    <row r="129" spans="1:6">
      <c s="4" r="A129" t="s">
        <v>164</v>
      </c>
      <c s="6" r="D129" t="n">
        <v>0</v>
      </c>
      <c s="6" r="E129" t="n">
        <v>0</v>
      </c>
    </row>
    <row r="130" spans="1:6">
      <c s="4" r="A130" t="s">
        <v>115</v>
      </c>
      <c s="6" r="D130" t="n">
        <v>0</v>
      </c>
      <c s="6" r="E130" t="n">
        <v>0</v>
      </c>
    </row>
    <row r="131" spans="1:6">
      <c s="4" r="A131" t="s">
        <v>165</v>
      </c>
      <c s="6" r="D131" t="n">
        <v>0</v>
      </c>
      <c s="6" r="E131" t="n">
        <v>0</v>
      </c>
    </row>
    <row r="132" spans="1:6">
      <c s="4" r="A132" t="s">
        <v>166</v>
      </c>
      <c s="6" r="D132" t="n">
        <v>269004</v>
      </c>
      <c s="6" r="E132" t="n">
        <v>271913</v>
      </c>
    </row>
    <row r="133" spans="1:6">
      <c s="4" r="A133" t="s">
        <v>167</v>
      </c>
      <c s="6" r="D133" t="n">
        <v>-15789</v>
      </c>
      <c s="6" r="E133" t="n">
        <v>-1108</v>
      </c>
    </row>
    <row r="134" spans="1:6">
      <c s="4" r="A134" t="s">
        <v>168</v>
      </c>
      <c s="6" r="D134" t="n">
        <v>-830</v>
      </c>
      <c s="6" r="E134" t="n">
        <v>2089</v>
      </c>
    </row>
    <row r="135" spans="1:6">
      <c s="4" r="A135" t="s">
        <v>169</v>
      </c>
      <c s="6" r="D135" t="n">
        <v>51908</v>
      </c>
      <c s="6" r="E135" t="n">
        <v>11565</v>
      </c>
      <c s="6" r="F135" t="n">
        <v>11565</v>
      </c>
    </row>
    <row r="136" spans="1:6">
      <c s="4" r="A136" t="s">
        <v>170</v>
      </c>
      <c s="6" r="B136" t="n">
        <v>35289</v>
      </c>
      <c s="6" r="C136" t="n">
        <v>12546</v>
      </c>
      <c s="6" r="D136" t="n">
        <v>35289</v>
      </c>
      <c s="6" r="E136" t="n">
        <v>12546</v>
      </c>
      <c s="6" r="F136" t="n">
        <v>51908</v>
      </c>
    </row>
    <row r="137" spans="1:6">
      <c s="4" r="A137" t="s">
        <v>798</v>
      </c>
    </row>
    <row r="138" spans="1:6">
      <c s="3" r="A138" t="s">
        <v>323</v>
      </c>
    </row>
    <row r="139" spans="1:6">
      <c s="4" r="A139" t="s">
        <v>805</v>
      </c>
      <c s="6" r="D139" t="n">
        <v>0</v>
      </c>
      <c s="6" r="E139" t="n">
        <v>0</v>
      </c>
    </row>
    <row r="140" spans="1:6">
      <c s="3" r="A140" t="s">
        <v>148</v>
      </c>
    </row>
    <row r="141" spans="1:6">
      <c s="4" r="A141" t="s">
        <v>149</v>
      </c>
      <c s="6" r="E141" t="n">
        <v>0</v>
      </c>
    </row>
    <row r="142" spans="1:6">
      <c s="4" r="A142" t="s">
        <v>150</v>
      </c>
      <c s="6" r="D142" t="n">
        <v>0</v>
      </c>
      <c s="6" r="E142" t="n">
        <v>0</v>
      </c>
    </row>
    <row r="143" spans="1:6">
      <c s="4" r="A143" t="s">
        <v>151</v>
      </c>
      <c s="6" r="D143" t="n">
        <v>0</v>
      </c>
    </row>
    <row r="144" spans="1:6">
      <c s="4" r="A144" t="s">
        <v>152</v>
      </c>
      <c s="6" r="D144" t="n">
        <v>0</v>
      </c>
      <c s="6" r="E144" t="n">
        <v>0</v>
      </c>
    </row>
    <row r="145" spans="1:6">
      <c s="4" r="A145" t="s">
        <v>153</v>
      </c>
      <c s="6" r="D145" t="n">
        <v>0</v>
      </c>
      <c s="6" r="E145" t="n">
        <v>0</v>
      </c>
    </row>
    <row r="146" spans="1:6">
      <c s="4" r="A146" t="s">
        <v>806</v>
      </c>
      <c s="6" r="D146" t="n">
        <v>0</v>
      </c>
      <c s="6" r="E146" t="n">
        <v>0</v>
      </c>
    </row>
    <row r="147" spans="1:6">
      <c s="3" r="A147" t="s">
        <v>155</v>
      </c>
    </row>
    <row r="148" spans="1:6">
      <c s="4" r="A148" t="s">
        <v>156</v>
      </c>
      <c s="6" r="D148" t="n">
        <v>0</v>
      </c>
      <c s="6" r="E148" t="n">
        <v>0</v>
      </c>
    </row>
    <row r="149" spans="1:6">
      <c s="4" r="A149" t="s">
        <v>157</v>
      </c>
      <c s="6" r="D149" t="n">
        <v>0</v>
      </c>
      <c s="6" r="E149" t="n">
        <v>0</v>
      </c>
    </row>
    <row r="150" spans="1:6">
      <c s="4" r="A150" t="s">
        <v>158</v>
      </c>
      <c s="6" r="D150" t="n">
        <v>0</v>
      </c>
    </row>
    <row r="151" spans="1:6">
      <c s="4" r="A151" t="s">
        <v>159</v>
      </c>
      <c s="6" r="D151" t="n">
        <v>0</v>
      </c>
      <c s="6" r="E151" t="n">
        <v>0</v>
      </c>
    </row>
    <row r="152" spans="1:6">
      <c s="4" r="A152" t="s">
        <v>160</v>
      </c>
      <c s="6" r="D152" t="n">
        <v>0</v>
      </c>
      <c s="6" r="E152" t="n">
        <v>0</v>
      </c>
    </row>
    <row r="153" spans="1:6">
      <c s="4" r="A153" t="s">
        <v>161</v>
      </c>
      <c s="6" r="D153" t="n">
        <v>0</v>
      </c>
      <c s="6" r="E153" t="n">
        <v>0</v>
      </c>
    </row>
    <row r="154" spans="1:6">
      <c s="4" r="A154" t="s">
        <v>162</v>
      </c>
      <c s="6" r="E154" t="n">
        <v>0</v>
      </c>
    </row>
    <row r="155" spans="1:6">
      <c s="4" r="A155" t="s">
        <v>163</v>
      </c>
      <c s="6" r="D155" t="n">
        <v>0</v>
      </c>
      <c s="6" r="E155" t="n">
        <v>0</v>
      </c>
    </row>
    <row r="156" spans="1:6">
      <c s="4" r="A156" t="s">
        <v>164</v>
      </c>
      <c s="6" r="D156" t="n">
        <v>0</v>
      </c>
      <c s="6" r="E156" t="n">
        <v>0</v>
      </c>
    </row>
    <row r="157" spans="1:6">
      <c s="4" r="A157" t="s">
        <v>115</v>
      </c>
      <c s="6" r="D157" t="n">
        <v>0</v>
      </c>
      <c s="6" r="E157" t="n">
        <v>0</v>
      </c>
    </row>
    <row r="158" spans="1:6">
      <c s="4" r="A158" t="s">
        <v>165</v>
      </c>
      <c s="6" r="D158" t="n">
        <v>0</v>
      </c>
      <c s="6" r="E158" t="n">
        <v>0</v>
      </c>
    </row>
    <row r="159" spans="1:6">
      <c s="4" r="A159" t="s">
        <v>166</v>
      </c>
      <c s="6" r="D159" t="n">
        <v>0</v>
      </c>
      <c s="6" r="E159" t="n">
        <v>0</v>
      </c>
    </row>
    <row r="160" spans="1:6">
      <c s="4" r="A160" t="s">
        <v>167</v>
      </c>
      <c s="6" r="D160" t="n">
        <v>0</v>
      </c>
      <c s="6" r="E160" t="n">
        <v>0</v>
      </c>
    </row>
    <row r="161" spans="1:6">
      <c s="4" r="A161" t="s">
        <v>168</v>
      </c>
      <c s="6" r="D161" t="n">
        <v>0</v>
      </c>
      <c s="6" r="E161" t="n">
        <v>0</v>
      </c>
    </row>
    <row r="162" spans="1:6">
      <c s="4" r="A162" t="s">
        <v>169</v>
      </c>
      <c s="6" r="D162" t="n">
        <v>0</v>
      </c>
      <c s="6" r="E162" t="n">
        <v>0</v>
      </c>
      <c s="6" r="F162" t="n">
        <v>0</v>
      </c>
    </row>
    <row r="163" spans="1:6">
      <c s="4" r="A163" t="s">
        <v>170</v>
      </c>
      <c s="7" r="B163" t="n">
        <v>0</v>
      </c>
      <c s="7" r="C163" t="n">
        <v>0</v>
      </c>
      <c s="7" r="D163" t="n">
        <v>0</v>
      </c>
      <c s="7" r="E163" t="n">
        <v>0</v>
      </c>
      <c s="7" r="F163"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07</v>
      </c>
      <c s="2" r="B1" t="s">
        <v>64</v>
      </c>
      <c s="2" r="D1" t="s">
        <v>1</v>
      </c>
    </row>
    <row r="2" spans="1:6">
      <c s="2" r="B2" t="s">
        <v>2</v>
      </c>
      <c s="2" r="C2" t="s">
        <v>65</v>
      </c>
      <c s="2" r="D2" t="s">
        <v>2</v>
      </c>
      <c s="2" r="E2" t="s">
        <v>65</v>
      </c>
      <c s="2" r="F2" t="s">
        <v>23</v>
      </c>
    </row>
    <row r="3" spans="1:6">
      <c s="3" r="A3" t="s">
        <v>808</v>
      </c>
    </row>
    <row r="4" spans="1:6">
      <c s="4" r="A4" t="s">
        <v>809</v>
      </c>
      <c s="4" r="D4" t="s">
        <v>810</v>
      </c>
    </row>
    <row r="5" spans="1:6">
      <c s="4" r="A5" t="s">
        <v>811</v>
      </c>
      <c s="9" r="B5" t="n">
        <v>-1.3</v>
      </c>
      <c s="9" r="C5" t="n">
        <v>0.3</v>
      </c>
      <c s="9" r="D5" t="n">
        <v>1.7</v>
      </c>
      <c s="9" r="E5" t="n">
        <v>0.7</v>
      </c>
    </row>
    <row r="6" spans="1:6">
      <c s="4" r="A6" t="s">
        <v>812</v>
      </c>
      <c s="10" r="B6" t="n">
        <v>0.1</v>
      </c>
      <c s="7" r="C6" t="n">
        <v>0</v>
      </c>
      <c s="10" r="D6" t="n">
        <v>0.1</v>
      </c>
      <c s="9" r="E6" t="n">
        <v>0.4</v>
      </c>
    </row>
    <row r="7" spans="1:6">
      <c s="4" r="A7" t="s">
        <v>813</v>
      </c>
      <c s="10" r="B7" t="n">
        <v>7.1</v>
      </c>
      <c s="10" r="D7" t="n">
        <v>7.1</v>
      </c>
    </row>
    <row r="8" spans="1:6">
      <c s="4" r="A8" t="s">
        <v>814</v>
      </c>
    </row>
    <row r="9" spans="1:6">
      <c s="3" r="A9" t="s">
        <v>808</v>
      </c>
    </row>
    <row r="10" spans="1:6">
      <c s="4" r="A10" t="s">
        <v>815</v>
      </c>
      <c s="10" r="B10" t="n">
        <v>10.9</v>
      </c>
      <c s="10" r="D10" t="n">
        <v>10.9</v>
      </c>
      <c s="9" r="F10" t="n">
        <v>8.300000000000001</v>
      </c>
    </row>
    <row r="11" spans="1:6">
      <c s="4" r="A11" t="s">
        <v>816</v>
      </c>
    </row>
    <row r="12" spans="1:6">
      <c s="3" r="A12" t="s">
        <v>808</v>
      </c>
    </row>
    <row r="13" spans="1:6">
      <c s="4" r="A13" t="s">
        <v>817</v>
      </c>
      <c s="9" r="B13" t="n">
        <v>2.1</v>
      </c>
      <c s="9" r="D13" t="n">
        <v>2.1</v>
      </c>
      <c s="7" r="F13" t="n">
        <v>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s>
  <sheetData>
    <row r="1" spans="1:6">
      <c s="1" r="A1" t="s">
        <v>818</v>
      </c>
      <c s="2" r="B1" t="s">
        <v>131</v>
      </c>
      <c s="2" r="C1" t="s">
        <v>819</v>
      </c>
      <c s="2" r="D1" t="s">
        <v>820</v>
      </c>
      <c s="2" r="E1" t="s">
        <v>821</v>
      </c>
      <c s="2" r="F1" t="s">
        <v>822</v>
      </c>
    </row>
    <row r="2" spans="1:6">
      <c s="4" r="A2" t="s">
        <v>823</v>
      </c>
    </row>
    <row r="3" spans="1:6">
      <c s="3" r="A3" t="s">
        <v>808</v>
      </c>
    </row>
    <row r="4" spans="1:6">
      <c s="4" r="A4" t="s">
        <v>824</v>
      </c>
      <c s="13" r="D4" t="n">
        <v>0.9</v>
      </c>
    </row>
    <row r="5" spans="1:6">
      <c s="4" r="A5" t="s">
        <v>825</v>
      </c>
      <c s="7" r="B5" t="n">
        <v>1</v>
      </c>
    </row>
    <row r="6" spans="1:6">
      <c s="4" r="A6" t="s">
        <v>826</v>
      </c>
      <c s="12" r="B6" t="n">
        <v>0.93</v>
      </c>
      <c s="12" r="C6" t="n">
        <v>0.93</v>
      </c>
      <c s="12" r="D6" t="n">
        <v>0.93</v>
      </c>
      <c s="12" r="E6" t="n">
        <v>0.93</v>
      </c>
      <c s="12" r="F6" t="n">
        <v>0.93</v>
      </c>
    </row>
    <row r="7" spans="1:6">
      <c s="4" r="A7" t="s">
        <v>827</v>
      </c>
    </row>
    <row r="8" spans="1:6">
      <c s="3" r="A8" t="s">
        <v>808</v>
      </c>
    </row>
    <row r="9" spans="1:6">
      <c s="4" r="A9" t="s">
        <v>828</v>
      </c>
      <c s="14" r="C9" t="n">
        <v>56.8</v>
      </c>
    </row>
    <row r="10" spans="1:6">
      <c s="4" r="A10" t="s">
        <v>825</v>
      </c>
      <c s="9" r="B10" t="n">
        <v>50.6</v>
      </c>
    </row>
    <row r="11" spans="1:6">
      <c s="4" r="A11" t="s">
        <v>826</v>
      </c>
      <c s="12" r="B11" t="n">
        <v>1.12</v>
      </c>
      <c s="12" r="C11" t="n">
        <v>1.12</v>
      </c>
      <c s="12" r="D11" t="n">
        <v>1.12</v>
      </c>
      <c s="12" r="E11" t="n">
        <v>1.12</v>
      </c>
      <c s="12" r="F11" t="n">
        <v>1.12</v>
      </c>
    </row>
    <row r="12" spans="1:6">
      <c s="4" r="A12" t="s">
        <v>829</v>
      </c>
    </row>
    <row r="13" spans="1:6">
      <c s="3" r="A13" t="s">
        <v>808</v>
      </c>
    </row>
    <row r="14" spans="1:6">
      <c s="4" r="A14" t="s">
        <v>830</v>
      </c>
      <c s="15" r="F14" t="n">
        <v>3.4</v>
      </c>
    </row>
    <row r="15" spans="1:6">
      <c s="4" r="A15" t="s">
        <v>825</v>
      </c>
      <c s="9" r="B15" t="n">
        <v>3.8</v>
      </c>
    </row>
    <row r="16" spans="1:6">
      <c s="4" r="A16" t="s">
        <v>826</v>
      </c>
      <c s="12" r="B16" t="n">
        <v>0.89</v>
      </c>
      <c s="12" r="C16" t="n">
        <v>0.89</v>
      </c>
      <c s="12" r="D16" t="n">
        <v>0.89</v>
      </c>
      <c s="12" r="E16" t="n">
        <v>0.89</v>
      </c>
      <c s="12" r="F16" t="n">
        <v>0.89</v>
      </c>
    </row>
    <row r="17" spans="1:6">
      <c s="4" r="A17" t="s">
        <v>831</v>
      </c>
    </row>
    <row r="18" spans="1:6">
      <c s="3" r="A18" t="s">
        <v>808</v>
      </c>
    </row>
    <row r="19" spans="1:6">
      <c s="4" r="A19" t="s">
        <v>832</v>
      </c>
      <c s="16" r="E19" t="n">
        <v>49.2</v>
      </c>
    </row>
    <row r="20" spans="1:6">
      <c s="4" r="A20" t="s">
        <v>825</v>
      </c>
      <c s="9" r="B20" t="n">
        <v>37.5</v>
      </c>
    </row>
    <row r="21" spans="1:6">
      <c s="4" r="A21" t="s">
        <v>826</v>
      </c>
      <c s="12" r="B21" t="n">
        <v>1.31</v>
      </c>
      <c s="12" r="C21" t="n">
        <v>1.31</v>
      </c>
      <c s="12" r="D21" t="n">
        <v>1.31</v>
      </c>
      <c s="12" r="E21" t="n">
        <v>1.31</v>
      </c>
      <c s="12" r="F21" t="n">
        <v>1.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Unaudited Condensed Consolida10</vt:lpstr>
      <vt:lpstr>General</vt:lpstr>
      <vt:lpstr>Investment In Films And Televis</vt:lpstr>
      <vt:lpstr>Investments</vt:lpstr>
      <vt:lpstr>Other Assets</vt:lpstr>
      <vt:lpstr>Corporate Debt</vt:lpstr>
      <vt:lpstr>Participations and Residuals</vt:lpstr>
      <vt:lpstr>Film Obligations and Production</vt:lpstr>
      <vt:lpstr>Fair Value Measurements</vt:lpstr>
      <vt:lpstr>Acquisition</vt:lpstr>
      <vt:lpstr>Redeemable Noncontrolling Inter</vt:lpstr>
      <vt:lpstr>Net Income Per Share</vt:lpstr>
      <vt:lpstr>Capital Stock</vt:lpstr>
      <vt:lpstr>Income Taxes</vt:lpstr>
      <vt:lpstr>Government Assistance</vt:lpstr>
      <vt:lpstr>Segment Information</vt:lpstr>
      <vt:lpstr>Contingencies</vt:lpstr>
      <vt:lpstr>Consolidating Financial Informa</vt:lpstr>
      <vt:lpstr>Derivative Instruments and Hedg</vt:lpstr>
      <vt:lpstr>Supplementary Cash Flow Stateme</vt:lpstr>
      <vt:lpstr>Subsequent Events</vt:lpstr>
      <vt:lpstr>General (Policies)</vt:lpstr>
      <vt:lpstr>Investment In Films And Telev32</vt:lpstr>
      <vt:lpstr>Investments (Tables)</vt:lpstr>
      <vt:lpstr>Other Assets (Tables)</vt:lpstr>
      <vt:lpstr>Corporate Debt (Tables)</vt:lpstr>
      <vt:lpstr>Film Obligations and Producti36</vt:lpstr>
      <vt:lpstr>Fair Value Measurements (Tables</vt:lpstr>
      <vt:lpstr>Acquisition (Tables)</vt:lpstr>
      <vt:lpstr>Redeemable Noncontrolling Int39</vt:lpstr>
      <vt:lpstr>Net Income Per Share (Tables)</vt:lpstr>
      <vt:lpstr>Capital Stock (Tables)</vt:lpstr>
      <vt:lpstr>Segment Information (Tables)</vt:lpstr>
      <vt:lpstr>Consolidating Financial Infor43</vt:lpstr>
      <vt:lpstr>Derivative Instruments and He44</vt:lpstr>
      <vt:lpstr>Supplementary Cash Flow State45</vt:lpstr>
      <vt:lpstr>Investment In Films And Telev46</vt:lpstr>
      <vt:lpstr>Investment In Films And Telev47</vt:lpstr>
      <vt:lpstr>Investments (Investments by Cat</vt:lpstr>
      <vt:lpstr>Investments (Carrying Amount Of</vt:lpstr>
      <vt:lpstr>Investments (Equity Method Inve</vt:lpstr>
      <vt:lpstr>Investments (Equity Method In51</vt:lpstr>
      <vt:lpstr>Investments (Summarized Balance</vt:lpstr>
      <vt:lpstr>Investments (Summarized Stateme</vt:lpstr>
      <vt:lpstr>Investments (Available-for-sale</vt:lpstr>
      <vt:lpstr>Investments (Available-for-sa55</vt:lpstr>
      <vt:lpstr>Investments (Cost Method Invest</vt:lpstr>
      <vt:lpstr>Other Assets (Narrative) (Detai</vt:lpstr>
      <vt:lpstr>Other Assets (Composition Of Ot</vt:lpstr>
      <vt:lpstr>Other Assets (Finite-Lived Inta</vt:lpstr>
      <vt:lpstr>Corporate Debt (Narrative - Sen</vt:lpstr>
      <vt:lpstr>Corporate Debt (Narrative - 5.2</vt:lpstr>
      <vt:lpstr>Corporate Debt (Narrative - Con</vt:lpstr>
      <vt:lpstr>Corporate Debt (Carrying Values</vt:lpstr>
      <vt:lpstr>Corporate Debt (Future Annual C</vt:lpstr>
      <vt:lpstr>Corporate Debt (Convertible Sen</vt:lpstr>
      <vt:lpstr>Corporate Debt (Conversions of </vt:lpstr>
      <vt:lpstr>Corporate Debt (Interest Expens</vt:lpstr>
      <vt:lpstr>Participations and Residuals (N</vt:lpstr>
      <vt:lpstr>Film Obligations and Producti69</vt:lpstr>
      <vt:lpstr>Film Obligations and Producti70</vt:lpstr>
      <vt:lpstr>Film Obligations and Producti71</vt:lpstr>
      <vt:lpstr>Fair Value Measurements (Assets</vt:lpstr>
      <vt:lpstr>Fair Value Measurements (Carryi</vt:lpstr>
      <vt:lpstr>Acquisition (Narrative) (Detail</vt:lpstr>
      <vt:lpstr>Acquisition (Purchase Price All</vt:lpstr>
      <vt:lpstr>Acquisition (Pro Forma Statemen</vt:lpstr>
      <vt:lpstr>Acquisition (Goodwill by Report</vt:lpstr>
      <vt:lpstr>Redeemable Noncontrolling Int78</vt:lpstr>
      <vt:lpstr>Redeemable Noncontrolling Int79</vt:lpstr>
      <vt:lpstr>Net Income Per Share (Basic) (D</vt:lpstr>
      <vt:lpstr>Net Income Per Share (Diluted) </vt:lpstr>
      <vt:lpstr>Net Income Per Share (Anti-dilu</vt:lpstr>
      <vt:lpstr>Capital Stock (Narrative) (Deta</vt:lpstr>
      <vt:lpstr>Capital Stock (Common Shares Re</vt:lpstr>
      <vt:lpstr>Capital Stock (Share-Based Comp</vt:lpstr>
      <vt:lpstr>Capital Stock (Stock Option and</vt:lpstr>
      <vt:lpstr>Income Taxes (Narrative) (Detai</vt:lpstr>
      <vt:lpstr>Government Assistance (Narrativ</vt:lpstr>
      <vt:lpstr>Segment Information (Segment In</vt:lpstr>
      <vt:lpstr>Segment Information (Reconcilia</vt:lpstr>
      <vt:lpstr>Segment Information (Significan</vt:lpstr>
      <vt:lpstr>Segment Information (Acquisitio</vt:lpstr>
      <vt:lpstr>Consolidating Financial Infor93</vt:lpstr>
      <vt:lpstr>Consolidating Financial Infor94</vt:lpstr>
      <vt:lpstr>Consolidating Financial Infor95</vt:lpstr>
      <vt:lpstr>Consolidating Financial Infor96</vt:lpstr>
      <vt:lpstr>Consolidating Financial Infor97</vt:lpstr>
      <vt:lpstr>Derivative Instruments and He98</vt:lpstr>
      <vt:lpstr>Derivative Instruments and He99</vt:lpstr>
      <vt:lpstr>Supplementary Cash Flow Stat100</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6:40Z</dcterms:created>
  <dcterms:modified xmlns:dcterms="http://purl.org/dc/terms/" xmlns:xsi="http://www.w3.org/2001/XMLSchema-instance" xsi:type="dcterms:W3CDTF">2016-02-04T16:16:40Z</dcterms:modified>
  <dc:title xmlns:dc="http://purl.org/dc/elements/1.1/">Untitled</dc:title>
  <dc:description xmlns:dc="http://purl.org/dc/elements/1.1/"/>
  <dc:subject xmlns:dc="http://purl.org/dc/elements/1.1/"/>
  <cp:keywords/>
  <cp:category/>
</cp:coreProperties>
</file>